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Net Income (Loss) Per Share" sheetId="11" state="visible" r:id="rId11"/>
    <sheet xmlns:r="http://schemas.openxmlformats.org/officeDocument/2006/relationships" name="Business Combinations" sheetId="12" state="visible" r:id="rId12"/>
    <sheet xmlns:r="http://schemas.openxmlformats.org/officeDocument/2006/relationships" name="Restructuring Activity"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Balance Sheet Details" sheetId="16" state="visible" r:id="rId16"/>
    <sheet xmlns:r="http://schemas.openxmlformats.org/officeDocument/2006/relationships" name="Debt and Interest Rate Swap"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centration of Credit Risk, S"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Employee Retirement Plans" sheetId="23" state="visible" r:id="rId23"/>
    <sheet xmlns:r="http://schemas.openxmlformats.org/officeDocument/2006/relationships" name="Commitments and Contingencies" sheetId="24" state="visible" r:id="rId24"/>
    <sheet xmlns:r="http://schemas.openxmlformats.org/officeDocument/2006/relationships" name="Stock Repurchases" sheetId="25" state="visible" r:id="rId25"/>
    <sheet xmlns:r="http://schemas.openxmlformats.org/officeDocument/2006/relationships" name="Subsequent Event" sheetId="26" state="visible" r:id="rId26"/>
    <sheet xmlns:r="http://schemas.openxmlformats.org/officeDocument/2006/relationships" name="Organization and Summary of S_2" sheetId="27" state="visible" r:id="rId27"/>
    <sheet xmlns:r="http://schemas.openxmlformats.org/officeDocument/2006/relationships" name="Net Income (Loss) Per Share (Ta" sheetId="28" state="visible" r:id="rId28"/>
    <sheet xmlns:r="http://schemas.openxmlformats.org/officeDocument/2006/relationships" name="Restructuring Activity (Tables)" sheetId="29" state="visible" r:id="rId29"/>
    <sheet xmlns:r="http://schemas.openxmlformats.org/officeDocument/2006/relationships" name="Goodwill and Intangible Assets " sheetId="30" state="visible" r:id="rId30"/>
    <sheet xmlns:r="http://schemas.openxmlformats.org/officeDocument/2006/relationships" name="Financial Instruments (Tables)" sheetId="31" state="visible" r:id="rId31"/>
    <sheet xmlns:r="http://schemas.openxmlformats.org/officeDocument/2006/relationships" name="Balance Sheet Details (Tables)" sheetId="32" state="visible" r:id="rId32"/>
    <sheet xmlns:r="http://schemas.openxmlformats.org/officeDocument/2006/relationships" name="Debt and Interest Rate Swap (Ta"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ncentration of Credit Risk,_2" sheetId="36" state="visible" r:id="rId36"/>
    <sheet xmlns:r="http://schemas.openxmlformats.org/officeDocument/2006/relationships" name="Revenue from Contracts with C_2" sheetId="37" state="visible" r:id="rId37"/>
    <sheet xmlns:r="http://schemas.openxmlformats.org/officeDocument/2006/relationships" name="Leases (Tables)" sheetId="38" state="visible" r:id="rId38"/>
    <sheet xmlns:r="http://schemas.openxmlformats.org/officeDocument/2006/relationships" name="Employee Retirement Plans (Tabl" sheetId="39" state="visible" r:id="rId39"/>
    <sheet xmlns:r="http://schemas.openxmlformats.org/officeDocument/2006/relationships" name="Commitments and Contingencies (" sheetId="40" state="visible" r:id="rId40"/>
    <sheet xmlns:r="http://schemas.openxmlformats.org/officeDocument/2006/relationships" name="Organization and Summary of S_3" sheetId="41" state="visible" r:id="rId41"/>
    <sheet xmlns:r="http://schemas.openxmlformats.org/officeDocument/2006/relationships" name="Net Income (Loss) Per Share -Su" sheetId="42" state="visible" r:id="rId42"/>
    <sheet xmlns:r="http://schemas.openxmlformats.org/officeDocument/2006/relationships" name="Net Income (Loss) Per Share - A" sheetId="43" state="visible" r:id="rId43"/>
    <sheet xmlns:r="http://schemas.openxmlformats.org/officeDocument/2006/relationships" name="Business Combinations - Additio" sheetId="44" state="visible" r:id="rId44"/>
    <sheet xmlns:r="http://schemas.openxmlformats.org/officeDocument/2006/relationships" name="Restructuring Activity - Restru" sheetId="45" state="visible" r:id="rId45"/>
    <sheet xmlns:r="http://schemas.openxmlformats.org/officeDocument/2006/relationships" name="Restructuring Activity - Additi" sheetId="46" state="visible" r:id="rId46"/>
    <sheet xmlns:r="http://schemas.openxmlformats.org/officeDocument/2006/relationships" name="Restructuring Activity - Schedu"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Goodwill and Intangible Asset_7" sheetId="53" state="visible" r:id="rId53"/>
    <sheet xmlns:r="http://schemas.openxmlformats.org/officeDocument/2006/relationships" name="Goodwill and Intangible Asset_8" sheetId="54" state="visible" r:id="rId54"/>
    <sheet xmlns:r="http://schemas.openxmlformats.org/officeDocument/2006/relationships" name="Financial Instruments - Composi" sheetId="55" state="visible" r:id="rId55"/>
    <sheet xmlns:r="http://schemas.openxmlformats.org/officeDocument/2006/relationships" name="Financial Instruments - Additio" sheetId="56" state="visible" r:id="rId56"/>
    <sheet xmlns:r="http://schemas.openxmlformats.org/officeDocument/2006/relationships" name="Financial Instruments - Fair Va" sheetId="57" state="visible" r:id="rId57"/>
    <sheet xmlns:r="http://schemas.openxmlformats.org/officeDocument/2006/relationships" name="Financial Instruments - Summary" sheetId="58" state="visible" r:id="rId58"/>
    <sheet xmlns:r="http://schemas.openxmlformats.org/officeDocument/2006/relationships" name="Balance Sheet Details - Cash, C" sheetId="59" state="visible" r:id="rId59"/>
    <sheet xmlns:r="http://schemas.openxmlformats.org/officeDocument/2006/relationships" name="Balance Sheet Details - Invento" sheetId="60" state="visible" r:id="rId60"/>
    <sheet xmlns:r="http://schemas.openxmlformats.org/officeDocument/2006/relationships" name="Balance Sheet Details - Propert" sheetId="61" state="visible" r:id="rId61"/>
    <sheet xmlns:r="http://schemas.openxmlformats.org/officeDocument/2006/relationships" name="Balance Sheet Details - Additio" sheetId="62" state="visible" r:id="rId62"/>
    <sheet xmlns:r="http://schemas.openxmlformats.org/officeDocument/2006/relationships" name="Balance Sheet Details - Accrued" sheetId="63" state="visible" r:id="rId63"/>
    <sheet xmlns:r="http://schemas.openxmlformats.org/officeDocument/2006/relationships" name="Balance Sheet Details - Accru_2" sheetId="64" state="visible" r:id="rId64"/>
    <sheet xmlns:r="http://schemas.openxmlformats.org/officeDocument/2006/relationships" name="Balance Sheet Details - Schedul" sheetId="65" state="visible" r:id="rId65"/>
    <sheet xmlns:r="http://schemas.openxmlformats.org/officeDocument/2006/relationships" name="Debt and Interest Rate Swap - S" sheetId="66" state="visible" r:id="rId66"/>
    <sheet xmlns:r="http://schemas.openxmlformats.org/officeDocument/2006/relationships" name="Debt and Interest Rate Swap - A" sheetId="67" state="visible" r:id="rId67"/>
    <sheet xmlns:r="http://schemas.openxmlformats.org/officeDocument/2006/relationships" name="Stock-Based Compensation - Addi" sheetId="68" state="visible" r:id="rId68"/>
    <sheet xmlns:r="http://schemas.openxmlformats.org/officeDocument/2006/relationships" name="Stock-Based Compensation - Stoc" sheetId="69" state="visible" r:id="rId69"/>
    <sheet xmlns:r="http://schemas.openxmlformats.org/officeDocument/2006/relationships" name="Stock-Based Compensation - Summ" sheetId="70" state="visible" r:id="rId70"/>
    <sheet xmlns:r="http://schemas.openxmlformats.org/officeDocument/2006/relationships" name="Stock-Based Compensation - Empl" sheetId="71" state="visible" r:id="rId71"/>
    <sheet xmlns:r="http://schemas.openxmlformats.org/officeDocument/2006/relationships" name="Stock-Based Compensation - Su_2" sheetId="72" state="visible" r:id="rId72"/>
    <sheet xmlns:r="http://schemas.openxmlformats.org/officeDocument/2006/relationships" name="Income Taxes - Schedule Of Inco" sheetId="73" state="visible" r:id="rId73"/>
    <sheet xmlns:r="http://schemas.openxmlformats.org/officeDocument/2006/relationships" name="Income Taxes - Components of In" sheetId="74" state="visible" r:id="rId74"/>
    <sheet xmlns:r="http://schemas.openxmlformats.org/officeDocument/2006/relationships" name="Income Taxes - Schedule of Effe" sheetId="75" state="visible" r:id="rId75"/>
    <sheet xmlns:r="http://schemas.openxmlformats.org/officeDocument/2006/relationships" name="Income Taxes - Components of De" sheetId="76" state="visible" r:id="rId76"/>
    <sheet xmlns:r="http://schemas.openxmlformats.org/officeDocument/2006/relationships" name="Income Taxes - Additional Infor" sheetId="77" state="visible" r:id="rId77"/>
    <sheet xmlns:r="http://schemas.openxmlformats.org/officeDocument/2006/relationships" name="Income Taxes - Schedule of Unre" sheetId="78" state="visible" r:id="rId78"/>
    <sheet xmlns:r="http://schemas.openxmlformats.org/officeDocument/2006/relationships" name="Concentration of Credit Risk,_3"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Leases - Additional Information" sheetId="82" state="visible" r:id="rId82"/>
    <sheet xmlns:r="http://schemas.openxmlformats.org/officeDocument/2006/relationships" name="Leases - Aggregate Future Minim" sheetId="83" state="visible" r:id="rId83"/>
    <sheet xmlns:r="http://schemas.openxmlformats.org/officeDocument/2006/relationships" name="Employee Retirement Plans - Add" sheetId="84" state="visible" r:id="rId84"/>
    <sheet xmlns:r="http://schemas.openxmlformats.org/officeDocument/2006/relationships" name="Employee Retirement Plans - Cha" sheetId="85" state="visible" r:id="rId85"/>
    <sheet xmlns:r="http://schemas.openxmlformats.org/officeDocument/2006/relationships" name="Employee Retirement Plans - Def" sheetId="86" state="visible" r:id="rId86"/>
    <sheet xmlns:r="http://schemas.openxmlformats.org/officeDocument/2006/relationships" name="Employee Retirement Plans - D_2" sheetId="87" state="visible" r:id="rId87"/>
    <sheet xmlns:r="http://schemas.openxmlformats.org/officeDocument/2006/relationships" name="Employee Retirement Plans - Sch"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tock Repurchases (Details)" sheetId="91" state="visible" r:id="rId91"/>
    <sheet xmlns:r="http://schemas.openxmlformats.org/officeDocument/2006/relationships" name="Subsequent Event (Details)"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_(&quot;$ &quot;#,##0.000_);_(&quot;$ &quot;(#,##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66</t>
        </is>
      </c>
      <c r="C9" s="4" t="inlineStr">
        <is>
          <t xml:space="preserve"> </t>
        </is>
      </c>
      <c r="D9" s="4" t="inlineStr">
        <is>
          <t xml:space="preserve"> </t>
        </is>
      </c>
    </row>
    <row r="10">
      <c r="A10" s="4" t="inlineStr">
        <is>
          <t>Entity Registrant Name</t>
        </is>
      </c>
      <c r="B10" s="4" t="inlineStr">
        <is>
          <t>MaxLinea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896129</t>
        </is>
      </c>
      <c r="C12" s="4" t="inlineStr">
        <is>
          <t xml:space="preserve"> </t>
        </is>
      </c>
      <c r="D12" s="4" t="inlineStr">
        <is>
          <t xml:space="preserve"> </t>
        </is>
      </c>
    </row>
    <row r="13">
      <c r="A13" s="4" t="inlineStr">
        <is>
          <t>Entity Address, Address Line One</t>
        </is>
      </c>
      <c r="B13" s="4" t="inlineStr">
        <is>
          <t>5966 La Place Court, Suite 100,</t>
        </is>
      </c>
      <c r="C13" s="4" t="inlineStr">
        <is>
          <t xml:space="preserve"> </t>
        </is>
      </c>
      <c r="D13" s="4" t="inlineStr">
        <is>
          <t xml:space="preserve"> </t>
        </is>
      </c>
    </row>
    <row r="14">
      <c r="A14" s="4" t="inlineStr">
        <is>
          <t>Entity Address, City or Town</t>
        </is>
      </c>
      <c r="B14" s="4" t="inlineStr">
        <is>
          <t>Carlsba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08</t>
        </is>
      </c>
      <c r="C16" s="4" t="inlineStr">
        <is>
          <t xml:space="preserve"> </t>
        </is>
      </c>
      <c r="D16" s="4" t="inlineStr">
        <is>
          <t xml:space="preserve"> </t>
        </is>
      </c>
    </row>
    <row r="17">
      <c r="A17" s="4" t="inlineStr">
        <is>
          <t>City Area Code</t>
        </is>
      </c>
      <c r="B17" s="4" t="inlineStr">
        <is>
          <t>760</t>
        </is>
      </c>
      <c r="C17" s="4" t="inlineStr">
        <is>
          <t xml:space="preserve"> </t>
        </is>
      </c>
      <c r="D17" s="4" t="inlineStr">
        <is>
          <t xml:space="preserve"> </t>
        </is>
      </c>
    </row>
    <row r="18">
      <c r="A18" s="4" t="inlineStr">
        <is>
          <t>Local Phone Number</t>
        </is>
      </c>
      <c r="B18" s="4" t="inlineStr">
        <is>
          <t>692-071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X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v>
      </c>
    </row>
    <row r="32">
      <c r="A32" s="4" t="inlineStr">
        <is>
          <t>Entity Common Stock, Shares Outstanding (in shares)</t>
        </is>
      </c>
      <c r="B32" s="4" t="inlineStr">
        <is>
          <t xml:space="preserve"> </t>
        </is>
      </c>
      <c r="C32" s="6" t="n">
        <v>78745852</v>
      </c>
      <c r="D32" s="4" t="inlineStr">
        <is>
          <t xml:space="preserve"> </t>
        </is>
      </c>
    </row>
    <row r="33">
      <c r="A33" s="4" t="inlineStr">
        <is>
          <t>Documents Incorporated by Reference</t>
        </is>
      </c>
      <c r="B33" s="4" t="inlineStr">
        <is>
          <t>Information required by Part III of this Form 10-K is incorporated by reference to the registrant’s proxy statement or the Proxy Statement, for the 2023 annual meeting of stockholders, which proxy statement will be filed with the Securities and Exchange Commission within 120 days after the end of the fiscal year covered by this Form 10-K.</t>
        </is>
      </c>
      <c r="C33" s="4" t="inlineStr">
        <is>
          <t xml:space="preserve"> </t>
        </is>
      </c>
      <c r="D33" s="4" t="inlineStr">
        <is>
          <t xml:space="preserve"> </t>
        </is>
      </c>
    </row>
    <row r="34">
      <c r="A34" s="4" t="inlineStr">
        <is>
          <t>Entity Central Index Key</t>
        </is>
      </c>
      <c r="B34" s="4" t="inlineStr">
        <is>
          <t>000128846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directly and indirectly wholly-owned subsidiaries, collectively referred to as MaxLinear, or the Company, is a provider of communications systems-on-chip, or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or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or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 Basis of Presentation and Principles of Consolidation The consolidated financial statements include the accounts of MaxLinear, Inc. and its directly and indirectly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and Significant Risks and Uncertainti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Inflation, and uncertainty in customer demand and the worldwide economy has continued, and the Company may experience continued volatility in its sales and revenues in the near future. The Company’s management believes an economic downturn and inventory oversupply due to changes in customer demand will add to volatility in managing the business. However, the magnitude of such volatility on the Company’s business and its duration is uncertain and cannot be reasonably estimated at this time. The Company also believes that its $188.4 million of cash and cash equivalents at December 31, 2022 will be sufficient to fund its projected operating requirements for at least the next twelve months, excluding its pending acquisition of Silicon Motion which it intends to fund with proceeds from additional debt (Note 3). The Company’s future capital requirements will depend on many factors, including the timing of the closing of the pending transaction to acquire Silicon Motion,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February 1, 2023, the issuance date of this Annual Report on Form 10-K. Actual results could differ from those estimates.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Cash and Cash Equivalents The Company considers all liquid investments with a maturity of three months or less when purchased to be cash equivalents. Cash equivalents are recorded at cost, which approximates market value. Accounts Receivable The Company performs ongoing credit evaluations of its customers and assesses each customer’s credit worthiness. The Company monitors collections and payments from its customers and maintains an allowance for doubtful accounts, which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December 31, 2022 and 2021 and the activity in this account, including the current-period provision for expected credit losses for the years ended December 31, 2022, 2021, and 2020, were not material. 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the lower of its cost or net realizable value on a part-by-part basis to account for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 Fair Value of Financial Instruments The carrying amount of cash and cash equivalents, restricted cash, accounts receivable, accounts payable and accrued expenses and compensation are considered to be representative of their respective fair values because of the short-term nature of these accounts. Property and Equipment Property and equipment is carried at cost and depreciated over the estimated useful lives of the assets, ranging from two Production Masks Production masks with alternative future uses or discernible future benefits are capitalized and amortized over their estimated useful lives of two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not amortized but is tested for impairment using either a qualitative assessment, and/or quantitative assessment, which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22, 2021, and 2020, the Company recorded impairment of intangible assets of $2.8 million, $0 and $0.1 million, respectively. Refer to Goodwill and Intangible Assets, Note 5 for more information. Revenue Recognition The Company’s revenue is primarily generated from sales of the Company’s integrated circuits to electronics distributors, module makers, OEMs, and ODMs under individual customer purchase orders, some of which have underlying master sales agreements that specify terms governing the product sales. The Company recognizes such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The Company has also elected to record sales commissions when incurred, as the period over which the sales commission asset that would have been recognized is less than one year. Customer contract liabilities consist primarily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he Company assesses customer accounts receivable and contract assets for impairment in accordance with ASC 310-10-35. Warranty The Company generally provides a warranty on its products for a period of one Segment Information The Company operates under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under a single operating segment. Stock-based Compensation The Company measures the cost of employee services received in exchange for equity incentive awards, including restricted stock unit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 Research and Development Costs incurred in connection with the development of the Company’s technology and future products are charged to research and development expense as incurred. 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when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a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Pension and Other Defined Benefit Retirement Obligations 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expected long-term rate of return on plan assets, and long-term rate of salary increase are the most significant assumptions. Retirement benefit costs primarily represent the increase in the actuarial present value of the retirement benefit obligation.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consolidated statement of operations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changes in fair value of projected benefit obligations for defined benefit plans.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ly Issued Accounting Pronouncements In October 2021, the FASB issued ASU No. 2021-08, Business Combinations (Topic 805): Accounting for Contract Assets and Contract Liabilities from Contracts with Customers ,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in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and restricted stock unit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Year Ended December 31, 2022 2021 2020 (in thousands, except per share amounts) Numerator: Net income (loss) $ 125,040 $ 41,969 $ (98,593) Denominator: Weighted average common shares outstanding—basic 78,039 76,037 73,133 Dilutive common stock equivalents 2,813 3,642 — Weighted average common shares outstanding—diluted 80,852 79,679 73,133 Net income (loss) per share: Basic $ 1.60 $ 0.55 $ (1.35) Diluted $ 1.55 $ 0.53 $ (1.35) For each of the years ended December 31, 2022, 2021, and 2020, the Company excluded common stock equivalents for outstanding stock-based awards, which represented potentially dilutive securities of 1.8 million for 2022, 0.07 million for 2021, and 3.2 million for 2020 from the calculation of diluted net income (loss) per share due to their anti-dilutive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Silicon Motion Merger On May 5, 2022, MaxLinear entered into an agreement and plan of merger, or the Merger Agreement, with Silicon Motion Technology Corporation, or Silicon Motion, an exempted company with limited liability incorporated under the Law of the Cayman Islands, pursuant to which, subject to the terms and conditions thereof, MaxLinear agreed to acquire Silicon Motion pursuant to a statutory merger of Shark Merger Sub, a wholly-owned subsidiary of MaxLinear, with and into Silicon Motion, with Silicon Motion surviving the merger as a wholly-owned subsidiary of MaxLinear. Silicon Motion is a provider of NAND flash controllers for solid state drives, or SSDs, and other solid state storage devices. Under the terms of the Merger Agreement, the transaction consideration will consist of $93.54 in cash and 0.388 shares of MaxLinear stock for each Silicon Motion American Depositary Share, or ADS, and $23.385 in cash and 0.097 shares of MaxLinear common stock for each Silicon Motion ordinary share not represented by an ADS. Upon closing of the transaction, the current MaxLinear stockholders will own approximately 86% of the combined company and former Silicon Motion securityholders will own approximately 14% of the combined company. Based on the closing price of MaxLinear shares on May 4, 2022, the implied value of the total transaction consideration for Silicon Motion is approximately $4.3 billion. MaxLinear may fund up to $3.5 billion of cash consideration with cash on hand and fully committed debt financing from Wells Fargo Bank, N.A., or Wells Fargo Bank, and other lenders as described below. MaxLinear will also assume Silicon Motion’s vested and unvested employee stock-based compensation awards. The merger is not subject to any financing conditions but is pending satisfaction of customary closing conditions, including regulatory approval in the People’s Republic of China, or China. On June 27, 2022, the Hart-Scott-Rodino Antitrust Improvements Act of 1976, or HSR, waiting period expired with respect to the pending merger. On July 13, 2022, the registration statement on Form S-4 was declared effective by the SEC. On August 31, 2022, the Silicon Motion securityholders approved the merger at the extraordinary general meeting. On June 17, 2022, MaxLinear entered into an amended and restated commitment letter with Wells Fargo Bank and other lenders pursuant to which, subject to the terms and conditions set forth therein, the lenders have committed to provide (i) a senior secured term B loan facility in an aggregate principal amount of up to $2.7375 billion, or the Term B Loan Facility, (ii) a senior secured term A loan facility in an aggregate principal amount of up to $512.5 million, or the Term A Loan Facility, and (iii) a senior secured revolving credit facility in an aggregate principal amount of up to $250.0 million, which we collectively refer to as the Senior Secured Credit Facilities. The funding of the Senior Secured Credit Facilities is contingent on the satisfaction of customary conditions, including (i) the execution and delivery of definitive documentation with respect to credit facilities in accordance with the terms in the amended and restated commitment letter, and (ii) the consummation of the acquisition by MaxLinear of Silicon Motion in accordance with the Merger Agreement. A portion of the proceeds from the Senior Secured Credit Facilities will be used to repay existing debt (Note 8) in full. On October 24, 2022, MaxLinear entered into a second amended and restated commitment letter with Wells Fargo Bank and other lenders, which allows for additional commitments in respect of the Term A Loan Facility to be effected by way of the joinder of additional commitment parties to the second amended and restated commitment letter, and allows for an increase in the Term Loan A Loan Facility on a dollar-for-dollar basis by a corresponding decrease in the amount of the Term Loan B facility. Acquisition of Company X On December 8, 2021, the Company completed its acquisition of a business, or Company X, pursuant to a Purchase and Sale Agreement, or the Purchase Agreement to acquire Company X. The initial closing transaction consideration consisted of $5.0 million in cash. In addition, their stockholders may receive up to an additional $3.0 million in potential contingent consideration, subject to the acquired business satisfying certain financial and personnel objectives by March 31, 2023. The Company has integrated Company X into the Company’s existing business and has completed its purchase price allocation accounting associated with this acquisition, with an immaterial decrease to net operating assets and a corresponding increase in goodwill recorded in 2022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y</t>
        </is>
      </c>
      <c r="B4" s="4" t="inlineStr">
        <is>
          <t>Restructuring ActivityFrom time to time, the Company approves and implements restructuring plans as a result of internal resource alignment and cost saving measures. Such restructuring plans include terminating employees, vacating certain leased facilities, and cancellation of contracts. The following table presents the activity related to the restructuring plans, which is included in restructuring charges in the consolidated statements of operations: Year Ended December 31, 2022 2021 2020 (in thousands) Employee separation expenses $ 1,795 $ 1,273 $ 1,620 Lease related charges 462 608 1,998 Other 8 323 215 $ 2,265 $ 2,204 $ 3,833 Lease related charges for the year ended December 31, 2022 included the impairment of leased right-of-use assets of $0.5 million related to exiting a redundant facility. Lease related charges for the year ended December 31, 2021 included the impairment of leased right-of-use assets and leasehold improvements of $0.4 million and $0.2 million, respectively. Lease related and other charges for the year ended December 31, 2020 included the impairment of leased right-of-use assets of $1.5 million related to a reduction in expected cash inflows from subleases. The following table presents a roll-forward of the Company’s restructuring liability for the years ended December 31, 2022 and 2021. The restructuring liability is included in accrued expenses and other current liabilities and other long-term liabilities in the consolidated balance sheets. Employee Separation Expenses Lease Related Charges Other Total (in thousands) Liability as of December 31, 2020 $ 3,274 $ 720 $ 3 $ 3,997 Restructuring charges 1,273 608 323 2,204 Cash payments (1,833) (329) (25) (2,187) Reimbursement from Intel (2,711) — — (2,711) Non-cash charges and adjustments (3) (555) (301) (859) Liability as of December 31, 2021 — 444 — 444 Restructuring charges 1,795 462 8 2,265 Cash payments (824) (273) — (1,097) Non-cash charges and adjustments — (530) — (530) Liability as of December 31, 2022 971 103 8 1,082 Less: current portion as of December 31, 2022 (971) (103) (8) (1,082) Long-term portion as of December 31, 2022 $ — $ — $ — $ — As of December 31, 2022, the remaining lease-related charges primarily consist of common area maintenance obligations. The Company does not expect to incur additional material costs related to current restructuring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following table presents the changes in the carrying amount of goodwill for the periods indicated: Year Ended December 31, 2022 2021 (in thousands) Beginning balance $ 306,668 $ 302,828 Acquisitions (Note 3) 71 3,840 Ending balance $ 306,739 $ 306,668 During the year ended December 31, 2022, the increase in the carrying value of goodwill related to minor adjustments to the assets and liabilities in the purchase price allocation for Company X (Note 3).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As a result of the Company’s impairment assessment, no goodwill impairment was recognized as of October 31, 2022. In addition to its annual review, the Company performs a test of impairment when indicators of impairment are present. During the years ended December 31, 2022, 2021, and 2020,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December 31, 2022 December 31, 2021 Weighted Gross Carrying Amount Accumulated Amortization Net Carrying Amount Gross Carrying Value Accumulated Amortization Net Carrying Amount (in thousands) Licensed technology 6.9 $ 21,764 $ (580) $ 21,184 $ 16,850 $ (2,218) $ 14,632 Developed technology 6.9 311,261 (228,532) 82,729 308,661 (189,244) 119,417 Trademarks and trade names 6.2 14,800 (13,461) 1,339 14,800 (11,221) 3,579 Customer relationships 5.0 128,800 (124,807) 3,993 128,800 (116,847) 11,953 Backlog 5.3 500 (429) 71 1,300 (941) 359 6.1 $ 477,125 $ (367,809) $ 109,316 $ 470,411 $ (320,471) $ 149,940 The following table sets forth amortization expense associated with finite-lived intangible assets, which is included in the consolidated statements of operations as follows: Year Ended December 31, 2022 2021 2020 (in thousands) Cost of net revenue $ 39,638 $ 43,078 $ 37,784 Research and development 4 4 5 Selling, general and administrative 11,955 23,625 23,529 $ 51,597 $ 66,707 $ 61,318 Amortization of finite-lived intangible assets in cost of net revenue in the consolidated statements of operations results primarily from acquired developed technology. The following table sets forth the activity related to finite-lived intangible assets: Year Ended December 31, 2022 2021 (in thousands) Beginning balance $ 149,940 $ 200,066 Acquisitions (Note 3) — 4,400 Additions 11,184 7,581 Transfers to developed technology from IPR&amp;D 2,600 4,600 Amortization (51,597) (66,707) Impairment losses (2,811) — Ending balance $ 109,316 $ 149,940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year ended December 31, 2022, the Company recognized impairment losses related to finite-lived intangible assets of $2.8 million, which was attributable to certain acquired licensed technology. During the year ended December 31, 2021, no impairment losses related to finite-lived intangible assets were recognized. During the year ended December 31, 2020, the Company recognized impairment losses related to finite-lived intangible assets of $0.1 million, which was attributable to certain purchased licensed technology. The following table presents future amortization of the Company’s finite-lived intangible assets at December 31, 2022: Amount (in thousands) 2023 $ 38,941 2024 24,343 2025 14,427 2026 13,318 2027 9,725 Thereafter 8,562 Total $ 109,316 Indefinite-lived Intangible Assets Indefinite-lived intangible assets consist entirely of acquired in-process research and development technology, or IPR&amp;D. The following table sets forth the Company’s activities related to indefinite-lived intangible assets: Year Ended December 31, 2022 2021 (in thousands) Beginning balance $ 2,600 $ 7,200 Transfers to developed technology from IPR&amp;D (2,600) (4,600) Ending balance $ — $ 2,600 The Company performs its annual assessment of indefinite-lived intangible assets on October 31st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Based on the Company’s assessment as of October 31, 2022, no indicators of impairment were identi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 xml:space="preserve">Financial Instruments The composition of financial instruments is as follows: December 31, 2022 Net Unrealized Cost Gains Losses Fair Value (in thousands) Assets Marketable equity investments $ 20,005 $ — $ (1,476) $ 18,529 December 31, 2022 December 31, 2021 (in thousands) Liabilities Contingent consideration (Note 3) $ 2,941 $ 2,700 At December 31, 2022, the Company held marketable equity investments with an aggregate fair value of $18.5 million that were in an unrealized loss position for less than 12 months. The net unrealized loss of $1.5 million as of December 31, 2022 represents stock price fluctuations in the underlying securities held, and was recorded to other income (expense), net in the consolidated statement of operation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any underlying collateral of the security; any downgrades of the security by analysts or rating agencies; nonpayment of any scheduled interest, or the reduction or elimination of dividends; as well as our intent and ability to hold the security in order to allow for an anticipated recovery in fair value. The fair value of the Company’s financial instruments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marketable equity investments held by the Company have been valued on the basis of quoted market prices and are therefore classified as Level 1. The contingent consideration liability is associated with the Company’s acquisition of Company X (Note 3) and is classified as a Level 3 financial instrument that is subject to the acquired business’s satisfaction of certain financial and personnel objectives by March 31, 2023, under the Purchase Agreement. The fair value of the contingent consideration is based on (1) applying the Monte Carlo simulation method, with underlying forecast mathematics based on Geometric Brownian motion in a risk-neutral framework, to forecast achievement of the acquired business’ financial objectives under various possible contingent consideration events and (2) a probability based methodology using management’s inputs and assumptions to forecast achievement of the acquired business’ personnel objectives which combined may result in up to $3.0 million in total payments to the acquired business. Key inputs in the valuation include forecasted revenue, revenue volatility, discount rate and discount term as it relates to the financial objectives and probability of achievement, discount term and discount rate as it relates to the personnel objectives. Fair Value Measurements at December 31, 2022 Balance at December 31, 2022 Quoted Prices Significant Significant (in thousands) Assets Marketable equity securities $ 18,529 $ 18,529 $ — $ — Liabilities Contingent consideration $ 2,941 $ — $ — $ 2,941 Fair Value Measurements at December 31, 2021 Balance at December 31, 2021 Quoted Prices Significant Significant (in thousands) Liabilities Contingent consideration $ 2,700 $ — $ — $ 2,700 The following summarizes the activity in Level 3 financial instruments: Year Ended December 31, 2022 2021 (in thousands) Contingent consideration Beginning balance $ 2,700 $ 2,700 Accretion of discount (1) 241 — Ending balance $ 2,941 $ 2,700 ____________________ (1) Changes to the balance associated with the estimated fair value of contingent consideration for the year ended December 31, 2022 were primarily due to accretion of the related discount. There were no transfers between Level 1, Level 2 or Level 3 fair value hierarchy categories of financial instruments in the years ended December 31, 2022, 2021 and 2020. Financial Instruments Not Recorded at Fair Value on a Recurring Basis Some of the Company’s financial instruments are recorded at amounts that approximate fair value due to their liquid or short-term nature or by election on investments in privately-held entities as described below.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 Included in other long-term assets are investments in privately held entities of $11.8 million and $5.0 million as of December 31, 2022 and December 31, 2021, respectively. The Company does not have the ability to exercise significant influence or control over such entity and has accounted for the investments as financial instruments. Given that fair values f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Balance Sheet Details Cash, cash equivalents and restricted cash consist of the following: December 31, 2022 December 31, 2021 (in thousands) Cash and cash equivalents $ 187,353 $ 130,572 Short-term restricted cash 982 105 Long-term restricted cash 22 1,061 Total cash, cash equivalents and restricted cash $ 188,357 $ 131,738 As of December 31, 2022 and December 31, 2021, cash and cash equivalents included money market funds of approximately $0.4 million and $20.4 million, respectively. As of December 31, 2022 and December 31, 2021, the Company had restricted cash of approximately $1.0 million and $1.2 million, respectively. The cash is restricted in connection with guarantees for certain import duties and office leases. Inventory consists of the following: December 31, 2022 December 31, 2021 (in thousands) Work-in-process $ 97,840 $ 72,369 Finished goods 62,704 59,334 $ 160,544 $ 131,703 Property and equipment, net consists of the following: Useful Life December 31, 2022 December 31, 2021 (in thousands) Furniture and fixtures 5 $ 3,924 $ 3,917 Machinery and equipment 3-5 74,258 65,004 Masks and production equipment 2-5 50,970 32,099 Software 3 10,111 8,763 Leasehold improvements 1-5 34,236 30,889 Construction in progress N/A 7,602 4,647 181,101 145,319 Less: accumulated depreciation and amortization (102,083) (84,395) $ 79,018 $ 60,924 Depreciation expense for the years ended December 31, 2022, 2021, and 2020 was $20.3 million, $17.7 million and $11.3 million, respectively. In March 2022, the Company entered into a note receivable with a supplier for $10.0 million, which is included in other long-term assets in the consolidated balance sheet. Repayments of $2.0 million per year are due annually by March 31, in years 2024 through 2027, provided that certain production utilization targets for the prior year are met. Accrued price protection liability consists of the following activity: Year Ended December 31, 2022 2021 (in thousands) Beginning balance $ 40,509 $ 47,766 Charged as a reduction of revenue 180,538 81,116 Payments (107,773) (88,373) Ending balance $ 113,274 $ 40,509 Accrued expenses and other current liabilities consist of the following: December 31, 2022 December 31, 2021 (in thousands) Accrued technology license payments $ 7,402 $ 7,337 Accrued professional fees 4,072 3,651 Accrued engineering and production costs 2,560 2,934 Accrued restructuring 1,082 320 Accrued royalty 1,662 2,080 Short-term lease liabilities 10,489 8,888 Accrued customer credits 304 5,136 Income tax liability 8,895 7,105 Customer contract liabilities 1,072 1,044 Accrued obligations to customers for price adjustments 52,392 6,721 Accrued obligations to customers for stock rotation rights 605 2,847 Contingent consideration 2,941 — Other 6,679 9,205 $ 100,155 $ 57,268 The following table summarizes the change in balances of accumulated other comprehensive income (loss) by component: Cumulative Translation Adjustments Pension and Other Defined Benefit Plan Obligation Total (in thousands) Balance at December 31, 2020 $ 263 $ 1,172 $ 1,435 Other comprehensive income (loss) before reclassifications, net of tax (242) 932 690 Balance at December 31, 2021 21 2,104 2,125 Other comprehensive income (loss) before reclassifications, net of tax (5,201) 2,055 (3,146) Balance at December 31, 2022 $ (5,180) $ 4,159 $ (1,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Rate Swap</t>
        </is>
      </c>
      <c r="B1" s="2" t="inlineStr">
        <is>
          <t>12 Months Ended</t>
        </is>
      </c>
    </row>
    <row r="2">
      <c r="B2" s="2" t="inlineStr">
        <is>
          <t>Dec. 31, 2022</t>
        </is>
      </c>
    </row>
    <row r="3">
      <c r="A3" s="3" t="inlineStr">
        <is>
          <t>Debt Disclosure [Abstract]</t>
        </is>
      </c>
      <c r="B3" s="4" t="inlineStr">
        <is>
          <t xml:space="preserve"> </t>
        </is>
      </c>
    </row>
    <row r="4">
      <c r="A4" s="4" t="inlineStr">
        <is>
          <t>Debt and Interest Rate Swap</t>
        </is>
      </c>
      <c r="B4" s="4" t="inlineStr">
        <is>
          <t xml:space="preserve">Debt and Interest Rate Swap Debt The carrying amount of the Company’s long-term debt consists of the following: December 31, December 31, (in thousands) Principal balance: Initial term loan under June 23, 2021 credit agreement $ 125,000 $ 310,000 Total principal balance 125,000 310,000 Less: Unamortized debt discount (695) (816) Unamortized debt issuance costs (2,548) (3,031) Net carrying amount of long-term debt 121,757 306,153 Less: current portion of long-term debt — — Long-term debt, non-current portion $ 121,757 $ 306,153 As of December 31, 2022 and December 31, 2021, the weighted average effective interest rate on aggregate debt was approximately 3.8% and 3.2%, respectively. During the years ended December 31, 2022, 2021 and 2020, the Company recognized total amortization of debt discount and debt issuance costs of $0.6 million, $1.3 million, and $1.5 million, respectively, to interest expense. The approximate aggregate fair value of the term loans outstanding as of December 31, 2022 and December 31, 2021 was $137.4 million and $311.0 million, respectively, which was estimated on the basis of inputs that are observable in the market and which is considered a Level 2 measurement method in the fair value hierarchy (Note 6). As of December 31, 2022, the outstanding principal balance of $125.0 million is due in full on June 23, 2028 upon maturity of the loan. Initial Term Loan and Revolving Facility under June 23, 2021 Credit Agreement On June 23, 2021, the Company entered into a Credit Agreement, or the June 23, 2021 Credit Agreement, by and among the Company, the lenders from time to time party thereto, and Wells Fargo Bank, National Association, as administrative agent and collateral agent, that provides for a senior secured term B loan facility, or the Initial Term Loan under the June 23, 2021 Credit Agreement, in an aggregate principal amount of $350.0 million and a senior secured revolving credit facility, or the Revolving Facility, in an aggregate principal amount of up to $100.0 million. The proceeds of the Initial Term Loan under the June 23, 2021 Credit Agreement were used (i) to repay in full all outstanding indebtedness under that certain Credit Agreement dated May 12, 2017, by and among the Company, MUFG Bank Ltd., as administrative agent and MUFG Union Bank, N.A., as collateral agent and the lenders from time to time party thereto (as amended by Amendment No. 1, dated July 31, 2020) and (ii) to pay fees and expenses incurred in connection therewith. The remaining proceeds of the Initial Term Loan under the June 23, 2021 Credit Agreement are available for general corporate purposes and the proceeds of the Revolving Facility may be used to finance the working capital needs and other general corporate purposes of the Company and its subsidiaries. As of December 31, 2022, the Revolving Facility was undrawn. Under the amended and restated commitment letter with Wells Fargo Bank and other lenders entered into in connection with the pending merger with Silicon Motion (Note 3), the Company expects to repay the remaining outstanding term loans under this agreement upon closing of the merger. The June 23, 2021 Credit Agreement permits the Company to request incremental loans in an aggregate principal amount not to exceed the sum of an amount equal to the greater of (x) $175.0 million and (y) 100% of consolidated EBITDA, plus the amount of certain voluntary prepayments, plus an unlimited amount that is subject to pro forma compliance with certain first lien net leverage ratio, secured net leverage ratio and total net leverage ratio tests. Incremental loans are subject to certain additional conditions, including obtaining additional commitments from the lenders then party to the June 23, 2021 Credit Agreement or new lenders. Under the June 23, 2021 Credit Agreement, the Initial Term Loan bears interest, at the Company’s option, at a per annum rate equal to either (i) a base rate equal to the highest of (x) the federal funds rate, plus 0.50%, (y) the prime rate then in effect and (z) an adjusted LIBOR rate determined on the basis of a one-month interest period plus 1.00%, in each case, plus an applicable margin of 1.25% or (ii) an adjusted LIBOR rate, subject to a floor of 0.50%, plus an applicable margin of 2.25%. Loans under the Revolving Facility initially bear interest, at a per annum rate equal to either (i) a base rate (as calculated above) plus an applicable margin of 0.00%, or (ii) an adjusted LIBOR rate (as calculated above) plus an applicable margin of 1.00%. Following delivery of financial statements for the Company’s fiscal quarter ending June 30, 2021, the applicable margin for loans under the Revolving Facility will range from 0.00% to 0.75% in the case of base rate loans and 1.00% to 1.75% in the case of LIBOR rate loans, in each case, depending on the Company’s secured net leverage ratio as of the most recently ended fiscal quarter. The Company is required to pay commitment fees ranging from 0.175% to 0.25% per annum on the daily undrawn commitments under the Revolving Facility, depending on the Company’s secured net leverage ratio as of the most recently ended fiscal quarter. Commencing on September 30, 2021, the Initial Term Loan under the June 23, 2021 Credit Agreement will amortize in equal quarterly installments equal to 0.25% of the original principal amount of the Initial Term Loan under the June 23, 2021 Credit Agreement, with the balance payable on the maturity date. The June 23, 2021 Credit Agreement contains customary provisions specifying alternative interest rate calculations to be employed at such time as LIBOR ceases to be available as a benchmark for establishing the interest rate on floating interest rate borrowings. The Company is required to make mandatory prepayments of the outstanding principal amount of term loans under the June 23, 2021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June 23, 2021 Credit Agreement, in whole or in part, at any time without premium or penalty, subject to certain limitations and a 1.0% soft call premium applicable during the first six months following the closing date of the June 23, 2021 Credit Agreement. The Initial Term Loan under the June 23, 2021 Credit Agreement will mature on June 23, 2028, at which time all outstanding principal and accrued and unpaid interest on the Initial Term Loan under the June 23, 2021 Credit Agreement must be repaid. The Revolving Facility will mature on June 23, 2026, at which time all outstanding principal and accrued and unpaid interest under the Revolving Facility must be repaid. The Company is also obligated to pay fees customary for a credit facility of this size and type. The Company’s obligations under the June 23, 2021 Credit Agreement are required to be guaranteed by certain of its domestic subsidiaries meeting materiality thresholds set forth in the June 23, 2021 Credit Agreement. Such obligations, including the guaranties, are secured by substantially all of the assets of the Company and the subsidiary guarantors pursuant to a Security Agreement, dated as of June 23, 2021, by and among the Company, the subsidiary guarantors from time to time party thereto, and Wells Fargo Bank, National Association, as collateral agent. The June 23, 2021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set forth in the June 23, 2021 Credit Agreement. The Revolving Facility also prohibits the Company from having a secured net leverage ratio in excess of 3.50:1.00 (subject to a temporary increase to 3.75:1.00 following the consummation of certain material permitted acquisitions) as of the last day of any fiscal quarter of the Company (commencing with the fiscal quarter ending September 30, 2021) if the aggregate borrowings under the Revolving Facility exceed 1% of the aggregate commitments thereunder (subject to certain exceptions set forth in the June 23, 2021 Credit Agreement) as of such date. As of December 31, 2022, the Company was in compliance with such covenants. The June 23, 2021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June 23, 2021 Credit Agreement and may exercise certain other rights and remedies provided for under the June 23, 2021 Credit Agreement , the other loan documents and applicable law. The debt is carried at its principal amount, net of unamortized debt discount and issuance costs, and is not adjusted to fair value each period. The issuance date fair value of the liability component of the debt in the amount of $350.2 million was determined using a discounted cash flow analysis, in which the projected interest and principal payments were discounted back to the issuance date of the term loan at a market interest rate for nonconvertible debt of 3.4%, which represents a Level 2 fair value measurement. The debt discount of $0.9 million and debt issuance costs of $2.9 million associated with the Initial Term Loan under the June 23, 2021 Credit Agreement are being amortized to interest expense using the effective interest method ov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Common Stock Each share of common stock is entitled to one vote per share and holders of the common stock vote as a single class of stock on any matter that is submitted to a vote of stockholders. Employee Stock-Based Compensation Plans At December 31, 2022, the Company had stock-based compensation awards outstanding under the following plans: the 2010 Equity Incentive Plan, as amended, or 2010 Plan, and the 2010 Employee Stock Purchase Plan, or ESPP. 2010 Equity Incentive Plan The 2010 Plan, as amended, provides for the grant of incentive stock options, non-statutory stock options, restricted stock awards, restricted stock unit awards, stock appreciation rights, performance-based stock awards, and other forms of equity compensation, or collectively, stock awards. The number of shares of common stock reserved for issuance will automatically increase on the first day of each fiscal year, equal to the lesser of: 2,583,311 shares of the Company’s common stock; four percent (4%) of the outstanding shares of the Company’s common stock on the last day of the immediately preceding fiscal year; or such lesser amount as the Company’s board of directors may determine. Options granted will generally vest over a period of four years and the term can be from seven The 2010 plan, as amended, contains a clawback policy, which requires the Company’s executive officers to repay to MaxLinear certain incentive compensation if (i) the Company restates its financial statements as a result of a material error or due to material non-compliance with reporting requirements under applicable law; (ii) no more than three (3) years have elapsed since the original filing date of the financial statements; and (iii) an independent committee of the board’s compensation committee determines, in its sole discretion, that the misreporting event occurred due to fraud or intentional misconduct within MaxLinear and, following consideration of such factors as the committee may deem reasonable and appropriate, including the extent to which an executive officer knew or should have known of the factors resulting in the misreporting, that the executive officer should repay any “recoverable compensation.” Recoverable compensation is defined in the clawback policy but generally includes any cash or equity compensation paid to executive officers under the Company’s Executive Incentive Bonus Plan or 2010 Equity Incentive Plan, as amended, to the extent the amount actually paid by MaxLinear exceeds the amount that would have been paid if the financial misreporting event had not occurred. To date, there has been no repayment of compensation from executive officers pursuant to such clawback policy. As of December 31, 2022, the number of shares of common stock available for future issuance under the 2010 Plan was 15,302,296 shares. 2010 Employee Stock Purchase Plan The ESPP authorizes the issuance of shares of the Company’s common stock pursuant to purchase rights granted to the Company’s employees. The number of shares of the Company’s common stock reserved for issuance will automatically increase on the first day of each fiscal year, equal to the least of: 968,741 shares of the Company’s common stock; one and a quarter percent (1.25%) of the outstanding shares of the Company’s common stock on the first day of the fiscal year; or such lesser amount as may be determined by the Company’s board of directors or a committee appointed by the Company’s board of directors to administer the ESPP. The ESPP is implemented through a series of offerings of purchase rights to eligible employees. Under the ESPP, the Company may specify offerings with a duration of not more than 27 months,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eligible employees, including executive officers, employed by the Company may participate in the ESPP and may contribute up to 15% of their earnings for the purchase of the Company’s common stock under the ESPP. Unless otherwise determined by the Company’s board of directors, common stock will be purchased for accounts of employees participating in the ESPP at a price per share equal to the lower of (a) 85% of the fair market value of a share of the Company’s common stock on the first date of an offering or (b) 85% of the fair market value of a share of the Company’s common stock on the date of purchase. As of December 31, 2022, the number of shares of common stock available for future issuance under the ESPP was 4,921,614 shares. Employee Incentive Bonus The Company’s Executive Incentive Bonus Plan permits the settlement of awards under the plan in any combination of cash or shares of its common stock.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applicable stock exchange on a date approved by the Board of Directors. In connection with the Company’s bonus programs, in February 2022 and February 2021, the Company issued 0.5 million and 0.5 million freely-tradable shares, respectively, of the Company’s common stock in settlement of bonus awards to employees, including executives, for the 2021 and 2020 performance periods. At December 31, 2022, the Company has an accrual of $42.6 million for bonus awards for employees for achievement in the 2022 performance period, which the Company intends to settle primarily in shares of its common stock, unless otherwise required to be settled in cash due to local laws or agreements. The Company’s compensation committee retains discretion to effect payment in cash, stock, or a combination of cash and stock. Stock-Based Compensation The Company recognizes stock-based compensation in the consolidated statements of operations, based on the department to which the related employee reports, as follows: Year Ended December 31, 2022 2021 2020 (in thousands) Cost of net revenue $ 734 $ 620 $ 577 Research and development 40,635 30,364 22,252 Selling, general and administrative 40,335 28,374 24,172 Restructuring expense — — 596 $ 81,704 $ 59,358 $ 47,597 The total unrecognized compensation cost related to unvested restricted stock units as of December 31, 2022 was $137.0 million, and the weighted average period over which these equity awards are expected to vest is 2.55 years. The total unrecognized compensation cost related to unvested performance-based restricted stock units as of December 31, 2022 was $23.1 million, and the weighted average period over which these equity awards are expected to vest is 0.82 years. There was no unrecognized compensation cost related to unvested stock options as of December 31, 2022. Restricted Stock Units A summary of the Company’s restricted stock unit activity is as follows: Number of Shares Weighted-Average Grant-Date Fair Value per Share Outstanding at December 31, 2021 5,233 $ 25.14 Granted 3,516 49.64 Vested (2,183) 35.20 Canceled (486) 33.81 Outstanding at December 31, 2022 6,080 $ 35.01 Performance-Based Restricted Stock Units Performance-based restricted stock units are eligible to vest at the end of each period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December 31, 2022, the Company believes that it is probable that it will achieve certain performance metrics specified in the respective award agreements based on its expected revenue and non-GAAP diluted EPS results over the performance periods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21 2,005 $ 19.80 Granted (1) 654 60.53 Vested (701) 17.85 Canceled (8) 40.51 Outstanding at December 31, 2022 1,950 $ 34.07 ________________ (1) Number of shares granted is based on the maximum percentage achievable in the performance-based restricted stock unit award. Employee Stock Purchase Rights and Stock Options Employee Stock Purchase Rights During the year ended December 31, 2022, there were 139,758 shares of common stock purchased under the ESPP at a weighted average price of $33.52. During the year ended December 31, 2021, there were 195,752 shares of common stock purchased under the ESPP at a weighted average price of $25.53. The fair values of employee stock purchase rights were estimated using the Black-Scholes option pricing model at their respective grant date using the following assumptions: Year Ended December 31, 2022 2021 2020 Weighted-average grant date fair value per share $11.97 - 14.25 $10.85 - 18.82 $6.41 - 8.66 Risk-free interest rate 1.54 - 4.54% 0.04 - 0.06% 0.12% - 0.15% Dividend yield — % — % —% Expected life (in years) 0.50 0.50 0.50 Volatility 59.78 - 69.74% 43.83 - 61.1% 59.72 - 93.25%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1 417 $ 17.05 Exercised (24) 14.25 Outstanding at December 31, 2022 393 $ 17.22 2.43 $ 6,564 Vested and expected to vest at December 31, 2022 393 $ 17.22 2.43 $ 6,564 Exercisable at December 31, 2022 393 $ 17.22 2.43 $ 6,564 No stock options were granted by the Company during the years ended December 31, 2022 and 2021. The intrinsic value of stock options exercised during 2022, 2021, and 2020 was $0.9 million, $9.8 million, and $4.9 million, respectively. Cash received from exercise of stock options was $0.3 million, $4.2 million and $4.4 million during the years ended December 31, 2022, 2021, and 2020, respectively. The tax benefit from stock options exercised was $1.20 million, $14.4 million and $5.2 million during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international components of income (loss) before income taxes are presented as follows: Year Ended December 31, 2022 2021 2020 (in thousands) Domestic $ 19,228 $ (31,975) $ (112,778) Foreign 154,970 79,845 (2,074) Income (loss) before income taxes $ 174,198 $ 47,870 $ (114,852) The income tax provision (benefit) consists of the following: Year Ended December 31, 2022 2021 2020 (in thousands) Current: Federal $ 12,002 $ 498 $ (176) State 237 84 12 Foreign 13,432 7,630 2,687 Total current 25,671 8,212 2,523 Deferred: Federal 32,317 5,108 (18,595) State (3,686) (4,506) (705) Foreign (3,490) 484 8,025 Change in valuation allowance (1,654) (3,397) (7,507) Total deferred 23,487 (2,311) (18,782) Total income tax provision (benefit) $ 49,158 $ 5,901 $ (16,259) The actual income tax provision (benefit) differs from the amount computed using the federal statutory rate as follows: Year Ended December 31, 2022 2021 2020 (in thousands) Provision (benefit) at statutory rate $ 36,582 $ 10,071 $ (24,119) State income taxes (net of federal benefit) 187 62 9 Research and development credits (10,146) (10,441) (6,521) Foreign rate differential (21,629) (10,063) 2,354 Stock compensation 6,186 4,029 5,425 Foreign income inclusion 27,971 14,119 1,446 Provision to return 6,236 (263) (286) Uncertain tax positions 2,551 1,072 222 Permanent and other 1,101 726 131 Foreign unremitted earnings (490) (59) (233) Transaction costs 5 45 883 Foreign tax credits 2,224 — — Attribute expirations 34 — 11,937 Valuation allowance (1,654) (3,397) (7,507) Total income tax provision (benefit) $ 49,158 $ 5,901 $ (16,259) The components of the deferred income tax assets are as follows: December 31, 2022 2021 (in thousands) Deferred tax assets: Net operating loss carryforwards $ 30,225 $ 46,062 Research and development credits 73,965 88,778 Foreign tax credits — 7,695 Accrued expenses and other 10,271 2,748 Lease obligation 1,961 1,041 Accrued compensation 6,919 5,057 Stock-based compensation 9,976 8,014 Intangible assets 5,582 — 138,899 159,395 Less valuation allowance (66,273) (68,151) 72,626 91,244 Deferred tax liabilities: Fixed assets (4,350) (701) Leased right-of-use assets (1,784) (735) Intangible assets — (640) Pension liability (1,569) (792) Net deferred tax assets $ 64,923 $ 88,376 At December 31, 2022, the Company had federal, state and foreign tax net operating loss carryforwards of approximately $115.7 million, $72.5 million and $0, respectively. The federal and state tax loss carryforwards will begin to expire in 2025 and 2030, and foreign tax loss will not expire, unless previously utilized. At December 31, 2022, the Company had federal, state and foreign tax credit carryforwards of approximately $30.6 million, $100.7 million and $1.5 million, respectively. The federal, state and foreign tax credit carryforwards will begin to expire in 2023, 2030 and 2029, respectively, unless previously utilized. The Company also has foreign incentive deductions of approximately $7.4 million that do not expire.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Company recorded an income tax provision of $49.2 million in the year ended December 31, 2022 and an income tax provision of $5.9 million in the year ended December 31, 2021. The difference between the Company’s effective tax rate and the 21.0% United States federal statutory rate for the year ended December 31, 2022 resulted primarily from a mix of pre-tax income among jurisdictions, permanent tax items including a tax on global intangible low-taxed income, stock based compensation, excess tax benefits related to stock-based compensation, release of uncertain tax positions under ASC 740-10, and release of the valuation allowance on certain federal research and development credits. The permanent tax item related to global intangible low-taxed income also reflects recent legislative changes requiring the capitalization of research and experimentation costs, as well as limitations on the creditability of certain foreign income taxes. The difference between the Company’s effective tax rate and the 21.0% United States federal statutory rate for the year ended December 31, 2022 resulted primarily from a tax on global intangible low-taxed income, or GILTI, and non-deductible foreign stock-based compensation, offset by a benefit related to research and development tax credits, foreign earnings taxed at rates other than the federal statutory rate and the effect of a release of valuation allowance against certain Singapore deferred tax assets pertaining to usage of net operating losses.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year ended December 31, 2022, the Company’s unrecognized tax benefits increased by $1.4 million. At December 31, 2022, the Company’s unrecognized tax benefits totaled $67.1 million, $57.2 million of which, if recognized at a time when the valuation allowance no longer exists, would affect the effective tax rate. The unrecognized tax benefits are not expected to materially change in next 12 months. At December 31, 2022, the Company had accrued approximately $0.4 million of interest and penalties. The total amounts of interest and penalties recognized for the years ended December 31, 2022, 2021 and 2020 were not material. The following table summarizes the changes to the unrecognized tax benefits during 2022, 2021 and 2020: (in thousands) Balance as of December 31, 2019 62,027 Additions based on tax positions related to the current year 1,506 Additions related to acquisitions 1,154 Decreases based on tax positions of prior year (922) Balance as of December 31, 2020 63,765 Additions based on tax positions related to the current year 3,366 Additions related to acquisitions 241 Decreases based on tax positions of prior year (1,688) Balance as of December 31, 2021 65,684 Additions based on tax positions related to the current year 3,431 Decreases based on tax positions of prior year (1,981) Balance as of December 31, 2022 $ 67,134 The Company is subject to federal and state income tax in the United States and is also subject to income tax in certain other foreign tax jurisdictions. At December 31, 2022, the statutes of limitations for the assessment of federal, state, and foreign income taxes are closed for the years before 2019, 2018, and 2017, respectively. The Company’s subsidiary in Singapore operates under certain tax incentives in Singapore, which are generally effective through March 2027,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The Company recorded a tax provision in the year ended December 31, 2022 at the incentive rate. Due to the valuation allowance release in 2021 and the Company’s use of loss carry forwards, the Company recorded a tax benefit in the year ended December 31, 2021 at the incentive rate, net of any expected tax payable. Without the incentive rate, deferred taxes and the valuation allowance release would have provided an overall tax benefit, net of any current period payable. On August 9, 2022, the CHIPS and Science Act of 2022, or the CHIPS Act, was enacted in the United States. The CHIPS Act will provide financial incentives to the semiconductor industry which are primarily directed at manufacturing activities within the United States for qualifying property placed in service after December 31, 2022. As the Company currently outsources its manufacturing, the CHIPS Act is not expected to have a material impact to the Company’s consolidated tax provision for the year ending December 31, 2023. The Inflation Reduction Act of 2022, or IRA, was signed into law on August 16, 2022. The bill was meant to address the high inflation rate in the United State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s. The IRA provisions are effective for tax years beginning after December 31, 2022. At this time, none of the IRA tax provisions are expected to have a material impact to the Company’s consolidated tax provision for the year ending December 31, 2023. The Company will continue to monitor updates to our business along with guidance issued with respect to both Acts to determine whether any adjustments are needed to its consolidated tax provision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port Beach,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 Significant Customers and Geographic Information</t>
        </is>
      </c>
      <c r="B4" s="4" t="inlineStr">
        <is>
          <t>Concentration of Credit Risk, Significant Customers and Geographic Information Concentration of Credit Risk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customers and through third-party distributors, and also tracks sales to the ultimate end customer (Note 12). The Company makes periodic evaluations of the credit worthiness of its customers. End customers comprising greater than 10% of net revenues for each of the periods presented are as follows: Year Ended December 31, 2022 2021 2020 Percentage of total net revenue Customer A 21 % 15 % 15 % Customer B 10 % 11 % 13 % The following table presents balances that are 10% or greater of accounts receivable, based on the Company’s billings to its customers. December 31, December 31, 2022 2021 Percentage of gross accounts receivable Customer B * 14 % Customer C 11 % * Customer D * 17 % Customer E 28 % * Customer F 12 % * ____________________________ * Represents less than 10% of the gross accounts receivable as of the respective period end. Significant Suppliers Suppliers comprising greater than 10% of total inventory purchases are as follows: Year Ended December 31, 2022 2021 2020 Vendor A 25 % 38 % 34 % Vendor B 26 % 22 % 20 % Vendor C 12 % 12 % * Vendor D * * 11 % * Represents less than 10% of the inventory purchases for the respective period. Geographic Information The Company’s consolidated net revenues by geographic area based on ship-to location are as follows (in thousands): Year Ended December 31, 2022 2021 2020 Amount % of total net revenue Amount % of total net revenue Amount % of total net revenue Asia $ 915,024 82 % $ 736,808 83 % $ 393,579 82 % United States 40,077 3 % 35,978 4 % 15,501 3 % Rest of world 165,151 15 % 119,612 13 % 69,516 15 % Total $ 1,120,252 100 % $ 892,398 100 % $ 478,596 100 % The products shipped to individual countries or territories representing greater than 10% of net revenue for each of the periods presented are as follows: Year Ended December 31, 2022 2021 2020 Percentage of total net revenue Hong Kong 43 % 40 % 42 % China 16 % 12 % 17 % Vietnam * 13 % * ____________________________ * Represents less than 10% of total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China and Vietnam, the Company believes that a significant number of the systems designed by customers and incorporating the Company’s semiconductor products are subsequently sold outside Asia to Europe, Middle East, and Africa, or EMEA markets and North American markets. Long-lived assets, which consists of property and equipment, net, leased right-of-use assets, intangible assets, net, and goodwill by geographic area are as follows (in thousands): December 31, December 31, 2022 2021 Amount % of total Amount % of total United States $ 368,882 70 % $ 382,650 70 % Singapore 109,613 21 % 122,474 22 % Rest of world 45,093 9 % 42,277 8 % Total $ 523,588 100 % $ 547,401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by Market The table below presents disaggregated net revenues by market (in thousands): Year Ended December 31, 2022 2021 2020 Broadband $ 493,232 $ 492,482 $ 244,424 % of net revenue 44 % 55 % 51 % Connectivity 303,925 149,285 70,739 % of net revenue 27 % 17 % 15 % Infrastructure 136,274 119,421 76,166 % of net revenue 12 % 13 % 16 % Industrial and multi-market 186,821 131,210 87,267 % of net revenue 17 % 15 % 18 % Total net revenue $ 1,120,252 $ 892,398 $ 478,596 Revenues from sales through the Company’s distributors accounted for 46%, 47% and 49% of net revenue for the years ended December 31, 2022, 2021, and 2020, respectively. Contract Liabilities As of December 31, 2022, customer contract liabilities were approximately $1.1 million and $1.0 million, respectively, and consisted primarily of advanced payments received for which performance obligations have not been completed. Revenue recognized in each of the years ended December 31, 2022, 2021, and 2020 that was included in the contract liability balance as of the beginning of each of those respective periods was immaterial. There were no material changes in the contract liabilities balance during the years ended December 31, 2022, 2021, and 2020, respectively. Obligations to Customers for Price Adjustments and Returns and Assets for Right-of-Returns As of December 31, 2022 and December 31, 2021, obligations to customers consisting of estimates of price protection rights offered to the Company’s end customers totaled $113.3 million and $40.5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December 31, 2022 were $52.4 million and $0.6 million, respectively, and as of December 31, 2021 were $6.7 million and $2.8 million, respectively, and are included in accrued expenses and other current liabilities in the consolidated balance sheets (Note 7). The increase or decrease in revenue in the years ended December 31, 2022, 2021, and 2020 from net changes in transaction prices for amounts included in obligations to customers for price adjustments as of the beginning of those respective periods was not material. As of December 31, 2022 and December 31, 2021, right of return assets under customer contracts representing the estimates of product inventory the Company expects to receive from customers in stock rotation returns were approximately $0.2 million and $1.1 million, respectively. Right of return assets are included in inventory in the consolidated balance sheets. As of December 31, 2022 and December 31, 2021, there were no impairment losses recorded on customer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s Operating lease arrangements primarily consist of office leases expiring in various years through 2028. These leases have original terms of approximately 2 to 8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December 31, 2022 and December 31, 2021, the weighted average discount rate for operating leases was 3.4% and 3.6%, respectively, and the weighted average remaining lease term for operating leases was 3.9 years and 4.6 years, respectively, as of the end of each of these periods. The table below presents aggregate future minimum payments due under leases, reconciled to total lease liabilities included in the consolidated balance sheet as of December 31, 2022: Operating Leases (in thousands) 2023 $ 11,445 2024 8,184 2025 7,277 2026 5,184 2027 3,511 Thereafter 577 Total minimum payments 36,178 Less: imputed interest (2,336) Total lease liabilities 33,842 Less: short-term lease liabilities (10,489) Long-term lease liabilities $ 23,353 Operating lease cost was $10.4 million, $9.4 million, and $5.2 million for the years ended December 31, 2022, 2021, and 2020, respectively. Short-term lease costs for each of the years ended December 31, 2022, 2021, and 2020, respectively, were not material. There were $12.0 million, $13.2 million, and $15.9 million of right-of-use assets obtained in exchange for new lease liabilities for the years ended December 31, 2022, 2021, and 2020, respectively, including $0.05 million and $1.8 million from acquisitions in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t>
        </is>
      </c>
      <c r="B4" s="4" t="inlineStr">
        <is>
          <t xml:space="preserve">Employee Retirement Plans Defined Contribution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 Pension and Other Defined Benefit Retirement Obligations The Company maintains certain defined benefit retirement plans, including a pension plan, in foreign jurisdictions. As of December 31, 2022 and December 31, 2021, the defined benefit obligation was $1.7 million and $4.5 million, respectively. The benefit is based on a formula applied to eligible employee earnings. Net periodic benefit costs were $0.3 million, $0.5 million, and $0.2 million respectively for the years ended December 31, 2022, 2021, and 2020 respectively, and were recorded to research and development expenses in the consolidated statements of operations. Benefit Obligation and Plan Assets for Pension Benefit Plans The vested benefit obligation for a defined-benefit pension or other retirement plan is the actuarial present value of the vested benefits to which the employee is currently entitled based on the employee’s expected date of separation or retirement. December 31, 2022 December 31, 2021 (in thousands) Changes in projected benefit obligation: Projected benefit obligation, beginning of period $ 9,733 $ 12,022 Service cost 289 442 Interest cost 79 66 Actuarial (gain) loss (2,817) (1,794) Benefits paid (124) (157) Currency exchange rate changes (587) (845) Projected benefit obligation, end of period 6,573 9,733 Changes in fair value of plan assets: Fair value of plan assets, beginning of period 5,198 5,634 Actual return on plan assets (24) 2 Currency exchange rate changes (279) (439) Fair value of plan assets, end of period 4,895 5,198 Net unfunded status $ 1,678 $ 4,536 Amounts recognized in the Consolidated Balance Sheets Other long-term liabilities $ 1,678 $ 4,536 Accumulated other comprehensive (income) loss, before tax $ (2,837) $ (1,724) Changes in actuarial gains and losses in the projected benefit obligation are primarily driven by discount rate movement. The Company uses the corridor approach to amortize actuarial gains and losses. Under this approach, net actuarial gains or losses in excess of 10% of the larger of the projected benefit obligation or the fair value of plan assets are amortized on a straight-line basis. As of December 31, 2022 and December 31, 2021, all plans had accumulated benefit obligations and projected benefit obligations in excess of plan assets. As of December 31, 2022 and December 31, 2021, the accumulated benefit obligations were $6.3 million and $9.2 million for the pension plans. December 31, 2022 December 31, 2021 (in thousands) Plans with accumulated benefit obligation in excess of plan assets Accumulated benefit obligation $ 6,258 $ 9,211 Plan assets $ 4,895 $ 5,198 Plans with projected benefit obligation in excess of plan assets Projected benefit obligation $ 6,573 $ 9,733 Plan assets $ 4,895 $ 5,198 Assumptions for Pension Benefit Plans December 31, 2022 December 31, 2021 (in thousands) Weighted average actuarial assumptions used to determine benefit obligations Discount rate 3.5% - 3.9% 0.8% - 0.9% Rate of compensation increase 3.0% - 3.8% 2.6% - 3.8% Weighted average actuarial assumptions used to determine costs Discount rate 3.5% - 3.9% 0.8%- 0.9% Expected long-term rate of return on plan assets — % — % Rate of compensation increase 3.0% - 3.8% 2.6% - 3.8% The Company establishes the discount rate for each pension plan by analyzing current market long-term bond rates and matching the bond maturity with the average duration of the pension liabilities. The Company establishes the long-term expected rate of return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Pension Plan Assets The plan assets are currently all in liquid cash and cash equivalents and an investment strategy is being developed to ensure that sufficient assets are available to pay pension benefits as they come due. Estimated Future Benefit Payments for Pension Benefit Plans At December 31, 2022, the estimated benefit payments over the next five years and beyond are as follows: Estimated Future Benefit Payments (in thousands) 2023 $ 123 2024 143 2025 180 2026 185 2027 185 Thereafter 346 1,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ventory Purchase and Other Contractual Obligations As of December 31, 2022, future minimum payments under inventory purchase and other obligations are as follows: Inventory Purchase Obligations Other Obligations Total 2023 $ 132,635 $ 20,820 $ 153,455 2024 137 8,921 9,058 2025 — 179 179 Total minimum payments $ 132,772 $ 29,920 $ 162,692 Other obligations consist of contractual payments due for software licenses. Jointly Funded Research and Development From time to time, the Company enters into contracts for jointly funded research and development projects to develop technology that may be commercialized into a product in the future. As the Company may be required to repay all or a portion of the funds provided by the other parties under certain conditions, total funds received to date from the other parties of $8.0 million have been recorded in other long-term liabilities as of December 31, 2022. Additional amounts under the contracts are tied to certain milestones and will also be recorded as a long-term liability as payment due under such milestones are received. The Company de-recognizes the liabilities when the contingencies associated with the repayment conditions have been resolved. During the years ended December 31, 2022 and 2021, the Company recognized $3.8 million and $0, respectively, in previously deferred amounts from other parties due to resolution of such repayment conditions. Bell Semiconductor Litigation On August 11, 2022, Bell Semiconductor LLC filed suit against MaxLinear in the Southern District of California alleging infringement of U.S. Patent Nos. 6,436,807 and 7,007,259. MaxLinear answered the complaint on January 26, 2023 and the case is presently early in the fact discovery phase. The case is tentatively scheduled for trial in February 2024. On August 26, 2022, Bell Semiconductor LLC filed suit against MaxLinear in the Southern District of California alleging infringement of U.S. Patent Nos. 7,149,989 and 7,260,803. MaxLinear answered the complaint on January 26, 2023 and the case is presently early in the fact discovery phase. The case is tentatively scheduled for trial in February 2024. On October 7, 2022 Bell Semiconductor LLC filed suit against MaxLinear in the Southern District of California alleging infringement of U.S. Patent No. 7,396,760. This action has been stayed pending a parallel ITC investigation involving the same patent. Specifically, on October 13, 2023, Bell Semiconductor also filed suit against MaxLinear before the U.S. International Trade Commission alleging infringement of U.S. Patent No. 7,396,760. This was instituted by the Commission as Investigation No. 337-TA-1342 on November 23, 2022. A schedule was set by the administrative law judge and key deadlines include a close of fact discovery on May 1, 2023, a close of expert discovery June 5, 2023, and an evidentiary hearing beginning on August 7, 2023. An initial determination is expected from the judge on November 21, 2023, with a final determination from the Commission by March 21, 2024. Other Matters From time to time, the Company is subject to threats of litigation or actual litigation in the ordinary course of business as described in “ Item 3 — Legal Proceedings ,” some of which may be material. The results of any litigation cannot be predicted with certainty, and regardless of the outcome, litigation can have a material adverse impact on the Company because of defense and settlement costs, diversion of management resources, and other factors. However, as of December 31, 2022, no loss contingencies have been accrued for these matters i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2</t>
        </is>
      </c>
    </row>
    <row r="3">
      <c r="A3" s="3" t="inlineStr">
        <is>
          <t>Equity [Abstract]</t>
        </is>
      </c>
      <c r="B3" s="4" t="inlineStr">
        <is>
          <t xml:space="preserve"> </t>
        </is>
      </c>
    </row>
    <row r="4">
      <c r="A4" s="4" t="inlineStr">
        <is>
          <t>Stock Repurchases</t>
        </is>
      </c>
      <c r="B4" s="4" t="inlineStr">
        <is>
          <t>Stock Repurchases On February 23, 2021, the Company’s board of directors authorized a plan to repurchase up to $100 million of the Company’s common stock over a period ending February 16, 2024. The amount and timing of repurchases are subject to a variety of factors including liquidity, share price, market conditions, and legal requirements. Any purchases will be funded from available working capital and may be effected through open market purchases, block transactions, and privately negotiated transactions. The share repurchase program does not obligate the Company to make any repurchases and may be modified, suspended, or terminated by the Company at any time without prior notice. The share repurchase program has been temporarily suspended since July 2022 due to the Company’s pending merger with Silicon Motion. During the year ended December 31, 2022, the Company repurchased 564,449 shares of its common stock at a weighted average price of $55.7972 per share at an aggregate value of approximately $31.5 million under the repurchase program. During the year ended December 31, 2021, the Company repurchased 454,372 shares of its common stock at a weighted average price of $51.7998 per share at an aggregate value of approximately $23.5 million under the repurchase program. As of December 31, 2022, the aggregate value of common stock repurchased under the program was approximately $55.0 million and approximately $45.0 million remained available for repurchase under th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Acquisition of Company Y On January 17, 2023, the Company completed its acquisition of a business, or Company Y, pursuant to a Purchase and Sale Agreement, or the Purchase Agreement. The initial closing transaction consideration consisted of $9.9 million in cash. In addition, their stockholders may receive up to an additional $2.6 million in potential contingent consideration, subject to the acquired business satisfying certain personnel objectives by June 17, 2023. Company Y is headquartered in Bangalore, India and operates as a provider of engineering design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MaxLinear, Inc. and its directly and indirectly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is>
      </c>
    </row>
    <row r="5">
      <c r="A5" s="4" t="inlineStr">
        <is>
          <t>Use of Estimates and Significant Risks and Uncertainties</t>
        </is>
      </c>
      <c r="B5" s="4" t="inlineStr">
        <is>
          <t>Use of Estimates and Significant Risks and Uncertainti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Inflation, and uncertainty in customer demand and the worldwide economy has continued, and the Company may experience continued volatility in its sales and revenues in the near future. The Company’s management believes an economic downturn and inventory oversupply due to changes in customer demand will add to volatility in managing the business. However, the magnitude of such volatility on the Company’s business and its duration is uncertain and cannot be reasonably estimated at this time. The Company also believes that its $188.4 million of cash and cash equivalents at December 31, 2022 will be sufficient to fund its projected operating requirements for at least the next twelve months, excluding its pending acquisition of Silicon Motion which it intends to fund with proceeds from additional debt (Note 3). The Company’s future capital requirements will depend on many factors, including the timing of the closing of the pending transaction to acquire Silicon Motion,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February 1, 2023, the issuance date of this Annual Report on Form 10-K. Actual results could differ from those estimates.</t>
        </is>
      </c>
    </row>
    <row r="6">
      <c r="A6" s="4" t="inlineStr">
        <is>
          <t>Business Combinations</t>
        </is>
      </c>
      <c r="B6" s="4" t="inlineStr">
        <is>
          <t>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t>
        </is>
      </c>
    </row>
    <row r="7">
      <c r="A7" s="4" t="inlineStr">
        <is>
          <t>Cash and Cash Equivalents</t>
        </is>
      </c>
      <c r="B7" s="4" t="inlineStr">
        <is>
          <t>Cash and Cash EquivalentsThe Company considers all liquid investments with a maturity of three months or less when purchased to be cash equivalents. Cash equivalents are recorded at cost, which approximates market value.</t>
        </is>
      </c>
    </row>
    <row r="8">
      <c r="A8" s="4" t="inlineStr">
        <is>
          <t>Accounts Receivable</t>
        </is>
      </c>
      <c r="B8" s="4" t="inlineStr">
        <is>
          <t>Accounts Receivable The Company performs ongoing credit evaluations of its customers and assesses each customer’s credit worthiness. The Company monitors collections and payments from its customers and maintains an allowance for doubtful accounts, which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December 31, 2022 and 2021 and the activity in this account, including the current-period provision for expected credit losses for the years ended December 31, 2022, 2021, and 2020, were not material.</t>
        </is>
      </c>
    </row>
    <row r="9">
      <c r="A9" s="4" t="inlineStr">
        <is>
          <t>Inventory</t>
        </is>
      </c>
      <c r="B9" s="4" t="inlineStr">
        <is>
          <t xml:space="preserve">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the lower of its cost or net realizable value on a part-by-part basis to account for obsolescence or lack of marketability. Reductions are calculated as the difference between the cost of </t>
        </is>
      </c>
    </row>
    <row r="10">
      <c r="A10" s="4" t="inlineStr">
        <is>
          <t>Fair Value of Financial Instruments</t>
        </is>
      </c>
      <c r="B10" s="4" t="inlineStr">
        <is>
          <t>Fair Value of Financial Instruments The carrying amount of cash and cash equivalents, restricted cash, accounts receivable, accounts payable and accrued expenses and compensation are considered to be representative of their respective fair values because of the short-term nature of these accounts.</t>
        </is>
      </c>
    </row>
    <row r="11">
      <c r="A11" s="4" t="inlineStr">
        <is>
          <t>Property and Equipment</t>
        </is>
      </c>
      <c r="B11" s="4" t="inlineStr">
        <is>
          <t>Property and EquipmentProperty and equipment is carried at cost and depreciated over the estimated useful lives of the assets, ranging from two</t>
        </is>
      </c>
    </row>
    <row r="12">
      <c r="A12" s="4" t="inlineStr">
        <is>
          <t>Production Masks</t>
        </is>
      </c>
      <c r="B12" s="4" t="inlineStr">
        <is>
          <t>Production Masks Production masks with alternative future uses or discernible future benefits are capitalized and amortized over their estimated useful lives of two</t>
        </is>
      </c>
    </row>
    <row r="13">
      <c r="A13" s="4" t="inlineStr">
        <is>
          <t>Goodwill and Intangible Assets</t>
        </is>
      </c>
      <c r="B13" s="4" t="inlineStr">
        <is>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is>
      </c>
    </row>
    <row r="14">
      <c r="A14" s="4" t="inlineStr">
        <is>
          <t>Impairment of Goodwill and Long-Lived Assets</t>
        </is>
      </c>
      <c r="B14" s="4" t="inlineStr">
        <is>
          <t>Impairment of Goodwill and Long-Lived Assets Goodwill is not amortized but is tested for impairment using either a qualitative assessment, and/or quantitative assessment, which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is>
      </c>
    </row>
    <row r="15">
      <c r="A15" s="4" t="inlineStr">
        <is>
          <t>Revenue Recognition</t>
        </is>
      </c>
      <c r="B15" s="4" t="inlineStr">
        <is>
          <t>Revenue Recognition The Company’s revenue is primarily generated from sales of the Company’s integrated circuits to electronics distributors, module makers, OEMs, and ODMs under individual customer purchase orders, some of which have underlying master sales agreements that specify terms governing the product sales. The Company recognizes such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The Company has also elected to record sales commissions when incurred, as the period over which the sales commission asset that would have been recognized is less than one year. Customer contract liabilities consist primarily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one</t>
        </is>
      </c>
    </row>
    <row r="16">
      <c r="A16" s="4" t="inlineStr">
        <is>
          <t>Warranty</t>
        </is>
      </c>
      <c r="B16" s="4" t="inlineStr">
        <is>
          <t>Warranty The Company generally provides a warranty on its products for a period of one</t>
        </is>
      </c>
    </row>
    <row r="17">
      <c r="A17" s="4" t="inlineStr">
        <is>
          <t>Segment Information</t>
        </is>
      </c>
      <c r="B17" s="4" t="inlineStr">
        <is>
          <t>Segment Information The Company operates under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under a single operating segment.</t>
        </is>
      </c>
    </row>
    <row r="18">
      <c r="A18" s="4" t="inlineStr">
        <is>
          <t>Stock-based Compensation</t>
        </is>
      </c>
      <c r="B18" s="4" t="inlineStr">
        <is>
          <t>Stock-based Compensation The Company measures the cost of employee services received in exchange for equity incentive awards, including restricted stock unit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t>
        </is>
      </c>
    </row>
    <row r="19">
      <c r="A19" s="4" t="inlineStr">
        <is>
          <t>Research and Development</t>
        </is>
      </c>
      <c r="B19" s="4" t="inlineStr">
        <is>
          <t>Research and Development Costs incurred in connection with the development of the Company’s technology and future products are charged to research and development expense as incurred.</t>
        </is>
      </c>
    </row>
    <row r="20">
      <c r="A20" s="4" t="inlineStr">
        <is>
          <t>Leases</t>
        </is>
      </c>
      <c r="B20" s="4" t="inlineStr">
        <is>
          <t xml:space="preserve">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when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t>
        </is>
      </c>
    </row>
    <row r="21">
      <c r="A21" s="4" t="inlineStr">
        <is>
          <t>Pension and Other Defined Benefit Retirement Obligations</t>
        </is>
      </c>
      <c r="B21" s="4" t="inlineStr">
        <is>
          <t>Pension and Other Defined Benefit Retirement Obligations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expected long-term rate of return on plan assets, and long-term rate of salary increase are the most significant assumptions. Retirement benefit costs primarily represent the increase in the actuarial present value of the retirement benefit obligation.</t>
        </is>
      </c>
    </row>
    <row r="22">
      <c r="A22" s="4" t="inlineStr">
        <is>
          <t>Income Taxes</t>
        </is>
      </c>
      <c r="B22" s="4" t="inlineStr">
        <is>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consolidated statement of operations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t>
        </is>
      </c>
    </row>
    <row r="23">
      <c r="A23" s="4" t="inlineStr">
        <is>
          <t>Comprehensive Income (Loss)</t>
        </is>
      </c>
      <c r="B23" s="4" t="inlineStr">
        <is>
          <t>Comprehensive Income (Loss)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changes in fair value of projected benefit obligations for defined benefit plans.</t>
        </is>
      </c>
    </row>
    <row r="24">
      <c r="A24" s="4" t="inlineStr">
        <is>
          <t>Litigation and Settlement Costs</t>
        </is>
      </c>
      <c r="B24" s="4" t="inlineStr">
        <is>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is>
      </c>
    </row>
    <row r="25">
      <c r="A25" s="4" t="inlineStr">
        <is>
          <t>Recently Issued Accounting Pronouncements</t>
        </is>
      </c>
      <c r="B25" s="4" t="inlineStr">
        <is>
          <t>Recently Issued Accounting Pronouncements In October 2021, the FASB issued ASU No. 2021-08, Business Combinations (Topic 805): Accounting for Contract Assets and Contract Liabilities from Contracts with Customers ,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in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Share</t>
        </is>
      </c>
      <c r="B4" s="4" t="inlineStr">
        <is>
          <t>The table below presents the computation of basic and diluted EPS: Year Ended December 31, 2022 2021 2020 (in thousands, except per share amounts) Numerator: Net income (loss) $ 125,040 $ 41,969 $ (98,593) Denominator: Weighted average common shares outstanding—basic 78,039 76,037 73,133 Dilutive common stock equivalents 2,813 3,642 — Weighted average common shares outstanding—diluted 80,852 79,679 73,133 Net income (loss) per share: Basic $ 1.60 $ 0.55 $ (1.35) Diluted $ 1.55 $ 0.53 $ (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y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activity related to the restructuring plans, which is included in restructuring charges in the consolidated statements of operations: Year Ended December 31, 2022 2021 2020 (in thousands) Employee separation expenses $ 1,795 $ 1,273 $ 1,620 Lease related charges 462 608 1,998 Other 8 323 215 $ 2,265 $ 2,204 $ 3,833 </t>
        </is>
      </c>
    </row>
    <row r="5">
      <c r="A5" s="4" t="inlineStr">
        <is>
          <t>Schedule of Restructuring Reserve by Type of Cost</t>
        </is>
      </c>
      <c r="B5" s="4" t="inlineStr">
        <is>
          <t xml:space="preserve">The following table presents a roll-forward of the Company’s restructuring liability for the years ended December 31, 2022 and 2021. The restructuring liability is included in accrued expenses and other current liabilities and other long-term liabilities in the consolidated balance sheets. Employee Separation Expenses Lease Related Charges Other Total (in thousands) Liability as of December 31, 2020 $ 3,274 $ 720 $ 3 $ 3,997 Restructuring charges 1,273 608 323 2,204 Cash payments (1,833) (329) (25) (2,187) Reimbursement from Intel (2,711) — — (2,711) Non-cash charges and adjustments (3) (555) (301) (859) Liability as of December 31, 2021 — 444 — 444 Restructuring charges 1,795 462 8 2,265 Cash payments (824) (273) — (1,097) Non-cash charges and adjustments — (530) — (530) Liability as of December 31, 2022 971 103 8 1,082 Less: current portion as of December 31, 2022 (971) (103) (8) (1,082) Long-term portion as of December 31, 2022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87353</v>
      </c>
      <c r="C3" s="7" t="n">
        <v>130572</v>
      </c>
    </row>
    <row r="4">
      <c r="A4" s="4" t="inlineStr">
        <is>
          <t>Short-term restricted cash</t>
        </is>
      </c>
      <c r="B4" s="6" t="n">
        <v>982</v>
      </c>
      <c r="C4" s="6" t="n">
        <v>105</v>
      </c>
    </row>
    <row r="5">
      <c r="A5" s="4" t="inlineStr">
        <is>
          <t>Short-term investments</t>
        </is>
      </c>
      <c r="B5" s="6" t="n">
        <v>18529</v>
      </c>
      <c r="C5" s="6" t="n">
        <v>0</v>
      </c>
    </row>
    <row r="6">
      <c r="A6" s="4" t="inlineStr">
        <is>
          <t>Accounts receivable, net</t>
        </is>
      </c>
      <c r="B6" s="6" t="n">
        <v>170971</v>
      </c>
      <c r="C6" s="6" t="n">
        <v>119724</v>
      </c>
    </row>
    <row r="7">
      <c r="A7" s="4" t="inlineStr">
        <is>
          <t>Inventory</t>
        </is>
      </c>
      <c r="B7" s="6" t="n">
        <v>160544</v>
      </c>
      <c r="C7" s="6" t="n">
        <v>131703</v>
      </c>
    </row>
    <row r="8">
      <c r="A8" s="4" t="inlineStr">
        <is>
          <t>Prepaid expenses and other current assets</t>
        </is>
      </c>
      <c r="B8" s="6" t="n">
        <v>24745</v>
      </c>
      <c r="C8" s="6" t="n">
        <v>22000</v>
      </c>
    </row>
    <row r="9">
      <c r="A9" s="4" t="inlineStr">
        <is>
          <t>Total current assets</t>
        </is>
      </c>
      <c r="B9" s="6" t="n">
        <v>563124</v>
      </c>
      <c r="C9" s="6" t="n">
        <v>404104</v>
      </c>
    </row>
    <row r="10">
      <c r="A10" s="4" t="inlineStr">
        <is>
          <t>Long-term restricted cash</t>
        </is>
      </c>
      <c r="B10" s="6" t="n">
        <v>22</v>
      </c>
      <c r="C10" s="6" t="n">
        <v>1061</v>
      </c>
    </row>
    <row r="11">
      <c r="A11" s="4" t="inlineStr">
        <is>
          <t>Property and equipment, net</t>
        </is>
      </c>
      <c r="B11" s="6" t="n">
        <v>79018</v>
      </c>
      <c r="C11" s="6" t="n">
        <v>60924</v>
      </c>
    </row>
    <row r="12">
      <c r="A12" s="4" t="inlineStr">
        <is>
          <t>Leased right-of-use assets</t>
        </is>
      </c>
      <c r="B12" s="6" t="n">
        <v>28515</v>
      </c>
      <c r="C12" s="6" t="n">
        <v>27269</v>
      </c>
    </row>
    <row r="13">
      <c r="A13" s="4" t="inlineStr">
        <is>
          <t>Intangible assets, net</t>
        </is>
      </c>
      <c r="B13" s="6" t="n">
        <v>109316</v>
      </c>
      <c r="C13" s="6" t="n">
        <v>152540</v>
      </c>
    </row>
    <row r="14">
      <c r="A14" s="4" t="inlineStr">
        <is>
          <t>Goodwill</t>
        </is>
      </c>
      <c r="B14" s="6" t="n">
        <v>306739</v>
      </c>
      <c r="C14" s="6" t="n">
        <v>306668</v>
      </c>
    </row>
    <row r="15">
      <c r="A15" s="4" t="inlineStr">
        <is>
          <t>Deferred tax assets</t>
        </is>
      </c>
      <c r="B15" s="6" t="n">
        <v>66491</v>
      </c>
      <c r="C15" s="6" t="n">
        <v>89168</v>
      </c>
    </row>
    <row r="16">
      <c r="A16" s="4" t="inlineStr">
        <is>
          <t>Other long-term assets</t>
        </is>
      </c>
      <c r="B16" s="6" t="n">
        <v>26800</v>
      </c>
      <c r="C16" s="6" t="n">
        <v>8650</v>
      </c>
    </row>
    <row r="17">
      <c r="A17" s="4" t="inlineStr">
        <is>
          <t>Total assets</t>
        </is>
      </c>
      <c r="B17" s="6" t="n">
        <v>1180025</v>
      </c>
      <c r="C17" s="6" t="n">
        <v>1050384</v>
      </c>
    </row>
    <row r="18">
      <c r="A18" s="3" t="inlineStr">
        <is>
          <t>Current liabilities:</t>
        </is>
      </c>
      <c r="B18" s="4" t="inlineStr">
        <is>
          <t xml:space="preserve"> </t>
        </is>
      </c>
      <c r="C18" s="4" t="inlineStr">
        <is>
          <t xml:space="preserve"> </t>
        </is>
      </c>
    </row>
    <row r="19">
      <c r="A19" s="4" t="inlineStr">
        <is>
          <t>Accounts payable</t>
        </is>
      </c>
      <c r="B19" s="6" t="n">
        <v>68576</v>
      </c>
      <c r="C19" s="6" t="n">
        <v>52976</v>
      </c>
    </row>
    <row r="20">
      <c r="A20" s="4" t="inlineStr">
        <is>
          <t>Accrued price protection liability</t>
        </is>
      </c>
      <c r="B20" s="6" t="n">
        <v>113274</v>
      </c>
      <c r="C20" s="6" t="n">
        <v>40509</v>
      </c>
    </row>
    <row r="21">
      <c r="A21" s="4" t="inlineStr">
        <is>
          <t>Accrued expenses and other current liabilities</t>
        </is>
      </c>
      <c r="B21" s="6" t="n">
        <v>100155</v>
      </c>
      <c r="C21" s="6" t="n">
        <v>57268</v>
      </c>
    </row>
    <row r="22">
      <c r="A22" s="4" t="inlineStr">
        <is>
          <t>Accrued compensation</t>
        </is>
      </c>
      <c r="B22" s="6" t="n">
        <v>59081</v>
      </c>
      <c r="C22" s="6" t="n">
        <v>56642</v>
      </c>
    </row>
    <row r="23">
      <c r="A23" s="4" t="inlineStr">
        <is>
          <t>Total current liabilities</t>
        </is>
      </c>
      <c r="B23" s="6" t="n">
        <v>341086</v>
      </c>
      <c r="C23" s="6" t="n">
        <v>207395</v>
      </c>
    </row>
    <row r="24">
      <c r="A24" s="4" t="inlineStr">
        <is>
          <t>Long-term lease liabilities</t>
        </is>
      </c>
      <c r="B24" s="6" t="n">
        <v>23353</v>
      </c>
      <c r="C24" s="6" t="n">
        <v>24640</v>
      </c>
    </row>
    <row r="25">
      <c r="A25" s="4" t="inlineStr">
        <is>
          <t>Long-term debt</t>
        </is>
      </c>
      <c r="B25" s="6" t="n">
        <v>121757</v>
      </c>
      <c r="C25" s="6" t="n">
        <v>306153</v>
      </c>
    </row>
    <row r="26">
      <c r="A26" s="4" t="inlineStr">
        <is>
          <t>Other long-term liabilities</t>
        </is>
      </c>
      <c r="B26" s="6" t="n">
        <v>17444</v>
      </c>
      <c r="C26" s="6" t="n">
        <v>22998</v>
      </c>
    </row>
    <row r="27">
      <c r="A27" s="4" t="inlineStr">
        <is>
          <t>Total liabilities</t>
        </is>
      </c>
      <c r="B27" s="6" t="n">
        <v>503640</v>
      </c>
      <c r="C27" s="6" t="n">
        <v>56118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5,000 shares authorized, no shares issued or outstanding</t>
        </is>
      </c>
      <c r="B30" s="6" t="n">
        <v>0</v>
      </c>
      <c r="C30" s="6" t="n">
        <v>0</v>
      </c>
    </row>
    <row r="31">
      <c r="A31" s="4" t="inlineStr">
        <is>
          <t>Common stock, $0.0001 par value; 550,000 shares authorized; 78,745 shares issued and outstanding at December 31, 2022 and 76,778 shares issued and outstanding December 31, 2021</t>
        </is>
      </c>
      <c r="B31" s="6" t="n">
        <v>8</v>
      </c>
      <c r="C31" s="6" t="n">
        <v>8</v>
      </c>
    </row>
    <row r="32">
      <c r="A32" s="4" t="inlineStr">
        <is>
          <t>Additional paid-in capital</t>
        </is>
      </c>
      <c r="B32" s="6" t="n">
        <v>722778</v>
      </c>
      <c r="C32" s="6" t="n">
        <v>657485</v>
      </c>
    </row>
    <row r="33">
      <c r="A33" s="4" t="inlineStr">
        <is>
          <t>Accumulated other comprehensive income (loss)</t>
        </is>
      </c>
      <c r="B33" s="6" t="n">
        <v>-1021</v>
      </c>
      <c r="C33" s="6" t="n">
        <v>2125</v>
      </c>
    </row>
    <row r="34">
      <c r="A34" s="4" t="inlineStr">
        <is>
          <t>Accumulated deficit</t>
        </is>
      </c>
      <c r="B34" s="6" t="n">
        <v>-45380</v>
      </c>
      <c r="C34" s="6" t="n">
        <v>-170420</v>
      </c>
    </row>
    <row r="35">
      <c r="A35" s="4" t="inlineStr">
        <is>
          <t>Total stockholders’ equity</t>
        </is>
      </c>
      <c r="B35" s="6" t="n">
        <v>676385</v>
      </c>
      <c r="C35" s="6" t="n">
        <v>489198</v>
      </c>
    </row>
    <row r="36">
      <c r="A36" s="4" t="inlineStr">
        <is>
          <t>Total liabilities and stockholders’ equity</t>
        </is>
      </c>
      <c r="B36" s="7" t="n">
        <v>1180025</v>
      </c>
      <c r="C36" s="7" t="n">
        <v>1050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for the periods indicated: Year Ended December 31, 2022 2021 (in thousands) Beginning balance $ 306,668 $ 302,828 Acquisitions (Note 3) 71 3,840 Ending balance $ 306,739 $ 306,668 </t>
        </is>
      </c>
    </row>
    <row r="5">
      <c r="A5" s="4" t="inlineStr">
        <is>
          <t>Schedule of Acquired Finite-Lived Intangible Assets by Major Class</t>
        </is>
      </c>
      <c r="B5" s="4" t="inlineStr">
        <is>
          <t xml:space="preserve">The following table sets forth the Company’s finite-lived intangible assets resulting from business acquisitions and other purchases, which are amortized over their estimated useful lives: December 31, 2022 December 31, 2021 Weighted Gross Carrying Amount Accumulated Amortization Net Carrying Amount Gross Carrying Value Accumulated Amortization Net Carrying Amount (in thousands) Licensed technology 6.9 $ 21,764 $ (580) $ 21,184 $ 16,850 $ (2,218) $ 14,632 Developed technology 6.9 311,261 (228,532) 82,729 308,661 (189,244) 119,417 Trademarks and trade names 6.2 14,800 (13,461) 1,339 14,800 (11,221) 3,579 Customer relationships 5.0 128,800 (124,807) 3,993 128,800 (116,847) 11,953 Backlog 5.3 500 (429) 71 1,300 (941) 359 6.1 $ 477,125 $ (367,809) $ 109,316 $ 470,411 $ (320,471) $ 149,940 </t>
        </is>
      </c>
    </row>
    <row r="6">
      <c r="A6" s="4" t="inlineStr">
        <is>
          <t>Finite-lived Intangible Assets Amortization Expense</t>
        </is>
      </c>
      <c r="B6" s="4" t="inlineStr">
        <is>
          <t xml:space="preserve">The following table sets forth amortization expense associated with finite-lived intangible assets, which is included in the consolidated statements of operations as follows: Year Ended December 31, 2022 2021 2020 (in thousands) Cost of net revenue $ 39,638 $ 43,078 $ 37,784 Research and development 4 4 5 Selling, general and administrative 11,955 23,625 23,529 $ 51,597 $ 66,707 $ 61,318 </t>
        </is>
      </c>
    </row>
    <row r="7">
      <c r="A7" s="4" t="inlineStr">
        <is>
          <t>Schedule of Finite-Lived Intangible Assets</t>
        </is>
      </c>
      <c r="B7" s="4" t="inlineStr">
        <is>
          <t xml:space="preserve">The following table sets forth the activity related to finite-lived intangible assets: Year Ended December 31, 2022 2021 (in thousands) Beginning balance $ 149,940 $ 200,066 Acquisitions (Note 3) — 4,400 Additions 11,184 7,581 Transfers to developed technology from IPR&amp;D 2,600 4,600 Amortization (51,597) (66,707) Impairment losses (2,811) — Ending balance $ 109,316 $ 149,940 </t>
        </is>
      </c>
    </row>
    <row r="8">
      <c r="A8" s="4" t="inlineStr">
        <is>
          <t>Schedule of Finite-Lived Intangible Assets, Future Amortization Expense</t>
        </is>
      </c>
      <c r="B8" s="4" t="inlineStr">
        <is>
          <t xml:space="preserve">The following table presents future amortization of the Company’s finite-lived intangible assets at December 31, 2022: Amount (in thousands) 2023 $ 38,941 2024 24,343 2025 14,427 2026 13,318 2027 9,725 Thereafter 8,562 Total $ 109,316 </t>
        </is>
      </c>
    </row>
    <row r="9">
      <c r="A9" s="4" t="inlineStr">
        <is>
          <t>Schedule of Indefinite-Lived Intangible Assets</t>
        </is>
      </c>
      <c r="B9" s="4" t="inlineStr">
        <is>
          <t xml:space="preserve">Indefinite-lived intangible assets consist entirely of acquired in-process research and development technology, or IPR&amp;D. The following table sets forth the Company’s activities related to indefinite-lived intangible assets: Year Ended December 31, 2022 2021 (in thousands) Beginning balance $ 2,600 $ 7,200 Transfers to developed technology from IPR&amp;D (2,600) (4,600) Ending balance $ — $ 2,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omposition of Financial Instruments</t>
        </is>
      </c>
      <c r="B4" s="4" t="inlineStr">
        <is>
          <t xml:space="preserve">The composition of financial instruments is as follows: December 31, 2022 Net Unrealized Cost Gains Losses Fair Value (in thousands) Assets Marketable equity investments $ 20,005 $ — $ (1,476) $ 18,529 December 31, 2022 December 31, 2021 (in thousands) Liabilities Contingent consideration (Note 3) $ 2,941 $ 2,700 </t>
        </is>
      </c>
    </row>
    <row r="5">
      <c r="A5" s="4" t="inlineStr">
        <is>
          <t>Fair Value, Assets Measured on Recurring Basis</t>
        </is>
      </c>
      <c r="B5" s="4" t="inlineStr">
        <is>
          <t xml:space="preserve">Fair Value Measurements at December 31, 2022 Balance at December 31, 2022 Quoted Prices Significant Significant (in thousands) Assets Marketable equity securities $ 18,529 $ 18,529 $ — $ — Liabilities Contingent consideration $ 2,941 $ — $ — $ 2,941 Fair Value Measurements at December 31, 2021 Balance at December 31, 2021 Quoted Prices Significant Significant (in thousands) Liabilities Contingent consideration $ 2,700 $ — $ — $ 2,700 </t>
        </is>
      </c>
    </row>
    <row r="6">
      <c r="A6" s="4" t="inlineStr">
        <is>
          <t>Fair Value, Liabilities Measured on Recurring Basis</t>
        </is>
      </c>
      <c r="B6" s="4" t="inlineStr">
        <is>
          <t xml:space="preserve">Fair Value Measurements at December 31, 2022 Balance at December 31, 2022 Quoted Prices Significant Significant (in thousands) Assets Marketable equity securities $ 18,529 $ 18,529 $ — $ — Liabilities Contingent consideration $ 2,941 $ — $ — $ 2,941 Fair Value Measurements at December 31, 2021 Balance at December 31, 2021 Quoted Prices Significant Significant (in thousands) Liabilities Contingent consideration $ 2,700 $ — $ — $ 2,700 </t>
        </is>
      </c>
    </row>
    <row r="7">
      <c r="A7" s="4" t="inlineStr">
        <is>
          <t>Fair Value, Liabilities Measured on Recurring Basis, Unobservable Input Reconciliation</t>
        </is>
      </c>
      <c r="B7" s="4" t="inlineStr">
        <is>
          <t>The following summarizes the activity in Level 3 financial instruments: Year Ended December 31, 2022 2021 (in thousands) Contingent consideration Beginning balance $ 2,700 $ 2,700 Accretion of discount (1) 241 — Ending balance $ 2,941 $ 2,700 ____________________ (1) Changes to the balance associated with the estimated fair value of contingent consideration for the year ended December 31, 2022 were primarily due to accretion of the related dis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 of the following: December 31, 2022 December 31, 2021 (in thousands) Cash and cash equivalents $ 187,353 $ 130,572 Short-term restricted cash 982 105 Long-term restricted cash 22 1,061 Total cash, cash equivalents and restricted cash $ 188,357 $ 131,738 </t>
        </is>
      </c>
    </row>
    <row r="5">
      <c r="A5" s="4" t="inlineStr">
        <is>
          <t>Schedule of Restricted Cash</t>
        </is>
      </c>
      <c r="B5" s="4" t="inlineStr">
        <is>
          <t xml:space="preserve">Cash, cash equivalents and restricted cash consist of the following: December 31, 2022 December 31, 2021 (in thousands) Cash and cash equivalents $ 187,353 $ 130,572 Short-term restricted cash 982 105 Long-term restricted cash 22 1,061 Total cash, cash equivalents and restricted cash $ 188,357 $ 131,738 </t>
        </is>
      </c>
    </row>
    <row r="6">
      <c r="A6" s="4" t="inlineStr">
        <is>
          <t>Inventory</t>
        </is>
      </c>
      <c r="B6" s="4" t="inlineStr">
        <is>
          <t xml:space="preserve">Inventory consists of the following: December 31, 2022 December 31, 2021 (in thousands) Work-in-process $ 97,840 $ 72,369 Finished goods 62,704 59,334 $ 160,544 $ 131,703 </t>
        </is>
      </c>
    </row>
    <row r="7">
      <c r="A7" s="4" t="inlineStr">
        <is>
          <t>Property and Equipment, Net</t>
        </is>
      </c>
      <c r="B7" s="4" t="inlineStr">
        <is>
          <t xml:space="preserve">Property and equipment, net consists of the following: Useful Life December 31, 2022 December 31, 2021 (in thousands) Furniture and fixtures 5 $ 3,924 $ 3,917 Machinery and equipment 3-5 74,258 65,004 Masks and production equipment 2-5 50,970 32,099 Software 3 10,111 8,763 Leasehold improvements 1-5 34,236 30,889 Construction in progress N/A 7,602 4,647 181,101 145,319 Less: accumulated depreciation and amortization (102,083) (84,395) $ 79,018 $ 60,924 </t>
        </is>
      </c>
    </row>
    <row r="8">
      <c r="A8" s="4" t="inlineStr">
        <is>
          <t>Accrued Price Protection Liability</t>
        </is>
      </c>
      <c r="B8" s="4" t="inlineStr">
        <is>
          <t xml:space="preserve">Accrued price protection liability consists of the following activity: Year Ended December 31, 2022 2021 (in thousands) Beginning balance $ 40,509 $ 47,766 Charged as a reduction of revenue 180,538 81,116 Payments (107,773) (88,373) Ending balance $ 113,274 $ 40,509 </t>
        </is>
      </c>
    </row>
    <row r="9">
      <c r="A9" s="4" t="inlineStr">
        <is>
          <t>Accrued Expenses and Other Current Liabilities</t>
        </is>
      </c>
      <c r="B9" s="4" t="inlineStr">
        <is>
          <t xml:space="preserve">Accrued expenses and other current liabilities consist of the following: December 31, 2022 December 31, 2021 (in thousands) Accrued technology license payments $ 7,402 $ 7,337 Accrued professional fees 4,072 3,651 Accrued engineering and production costs 2,560 2,934 Accrued restructuring 1,082 320 Accrued royalty 1,662 2,080 Short-term lease liabilities 10,489 8,888 Accrued customer credits 304 5,136 Income tax liability 8,895 7,105 Customer contract liabilities 1,072 1,044 Accrued obligations to customers for price adjustments 52,392 6,721 Accrued obligations to customers for stock rotation rights 605 2,847 Contingent consideration 2,941 — Other 6,679 9,205 $ 100,155 $ 57,268 </t>
        </is>
      </c>
    </row>
    <row r="10">
      <c r="A10" s="4" t="inlineStr">
        <is>
          <t>Schedule of Accumulated Other Comprehensive Income (Loss) by Component</t>
        </is>
      </c>
      <c r="B10" s="4" t="inlineStr">
        <is>
          <t>The following table summarizes the change in balances of accumulated other comprehensive income (loss) by component: Cumulative Translation Adjustments Pension and Other Defined Benefit Plan Obligation Total (in thousands) Balance at December 31, 2020 $ 263 $ 1,172 $ 1,435 Other comprehensive income (loss) before reclassifications, net of tax (242) 932 690 Balance at December 31, 2021 21 2,104 2,125 Other comprehensive income (loss) before reclassifications, net of tax (5,201) 2,055 (3,146) Balance at December 31, 2022 $ (5,180) $ 4,159 $ (1,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Interest Rate Swap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arrying amount of the Company’s long-term debt consists of the following: December 31, December 31, (in thousands) Principal balance: Initial term loan under June 23, 2021 credit agreement $ 125,000 $ 310,000 Total principal balance 125,000 310,000 Less: Unamortized debt discount (695) (816) Unamortized debt issuance costs (2,548) (3,031) Net carrying amount of long-term debt 121,757 306,153 Less: current portion of long-term debt — — Long-term debt, non-current portion $ 121,757 $ 306,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The Company recognizes stock-based compensation in the consolidated statements of operations, based on the department to which the related employee reports, as follows: Year Ended December 31, 2022 2021 2020 (in thousands) Cost of net revenue $ 734 $ 620 $ 577 Research and development 40,635 30,364 22,252 Selling, general and administrative 40,335 28,374 24,172 Restructuring expense — — 596 $ 81,704 $ 59,358 $ 47,597 </t>
        </is>
      </c>
    </row>
    <row r="5">
      <c r="A5" s="4" t="inlineStr">
        <is>
          <t>Summary of Restricted Stock Unit Activity</t>
        </is>
      </c>
      <c r="B5" s="4" t="inlineStr">
        <is>
          <t xml:space="preserve">A summary of the Company’s restricted stock unit activity is as follows: Number of Shares Weighted-Average Grant-Date Fair Value per Share Outstanding at December 31, 2021 5,233 $ 25.14 Granted 3,516 49.64 Vested (2,183) 35.20 Canceled (486) 33.81 Outstanding at December 31, 2022 6,080 $ 35.01 </t>
        </is>
      </c>
    </row>
    <row r="6">
      <c r="A6" s="4" t="inlineStr">
        <is>
          <t>Summary of Performance-Based Restricted Stock Unit Activity</t>
        </is>
      </c>
      <c r="B6" s="4" t="inlineStr">
        <is>
          <t>A summary of the Company’s performance-based restricted stock unit activity is as follows: Number of Shares Weighted-Average Grant-Date Fair Value per Share Outstanding at December 31, 2021 2,005 $ 19.80 Granted (1) 654 60.53 Vested (701) 17.85 Canceled (8) 40.51 Outstanding at December 31, 2022 1,950 $ 34.07 ________________ (1) Number of shares granted is based on the maximum percentage achievable in the performance-based restricted stock unit award.</t>
        </is>
      </c>
    </row>
    <row r="7">
      <c r="A7" s="4" t="inlineStr">
        <is>
          <t>Employee Stock Purchase Plan, Valuation Assumptions</t>
        </is>
      </c>
      <c r="B7" s="4" t="inlineStr">
        <is>
          <t>The fair values of employee stock purchase rights were estimated using the Black-Scholes option pricing model at their respective grant date using the following assumptions: Year Ended December 31, 2022 2021 2020 Weighted-average grant date fair value per share $11.97 - 14.25 $10.85 - 18.82 $6.41 - 8.66 Risk-free interest rate 1.54 - 4.54% 0.04 - 0.06% 0.12% - 0.15% Dividend yield — % — % —% Expected life (in years) 0.50 0.50 0.50 Volatility 59.78 - 69.74% 43.83 - 61.1% 59.72 - 93.25%</t>
        </is>
      </c>
    </row>
    <row r="8">
      <c r="A8" s="4" t="inlineStr">
        <is>
          <t>Summary of Stock Option Activity</t>
        </is>
      </c>
      <c r="B8" s="4" t="inlineStr">
        <is>
          <t xml:space="preserve">A summary of the Company’s stock options activity is as follows: Number of Options Weighted-Average Exercise Price Weighted-Average Contractual Term (in years) Aggregate Intrinsic Value (in thousands) Outstanding at December 31, 2021 417 $ 17.05 Exercised (24) 14.25 Outstanding at December 31, 2022 393 $ 17.22 2.43 $ 6,564 Vested and expected to vest at December 31, 2022 393 $ 17.22 2.43 $ 6,564 Exercisable at December 31, 2022 393 $ 17.22 2.43 $ 6,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domestic and international components of income (loss) before income taxes are presented as follows: Year Ended December 31, 2022 2021 2020 (in thousands) Domestic $ 19,228 $ (31,975) $ (112,778) Foreign 154,970 79,845 (2,074) Income (loss) before income taxes $ 174,198 $ 47,870 $ (114,852)</t>
        </is>
      </c>
    </row>
    <row r="5">
      <c r="A5" s="4" t="inlineStr">
        <is>
          <t>Income Taxes Components of Income Tax Provision (Benefit)</t>
        </is>
      </c>
      <c r="B5" s="4" t="inlineStr">
        <is>
          <t>The income tax provision (benefit) consists of the following: Year Ended December 31, 2022 2021 2020 (in thousands) Current: Federal $ 12,002 $ 498 $ (176) State 237 84 12 Foreign 13,432 7,630 2,687 Total current 25,671 8,212 2,523 Deferred: Federal 32,317 5,108 (18,595) State (3,686) (4,506) (705) Foreign (3,490) 484 8,025 Change in valuation allowance (1,654) (3,397) (7,507) Total deferred 23,487 (2,311) (18,782) Total income tax provision (benefit) $ 49,158 $ 5,901 $ (16,259)</t>
        </is>
      </c>
    </row>
    <row r="6">
      <c r="A6" s="4" t="inlineStr">
        <is>
          <t>Schedule of Effective Income Tax Rate Reconciliation</t>
        </is>
      </c>
      <c r="B6" s="4" t="inlineStr">
        <is>
          <t>The actual income tax provision (benefit) differs from the amount computed using the federal statutory rate as follows: Year Ended December 31, 2022 2021 2020 (in thousands) Provision (benefit) at statutory rate $ 36,582 $ 10,071 $ (24,119) State income taxes (net of federal benefit) 187 62 9 Research and development credits (10,146) (10,441) (6,521) Foreign rate differential (21,629) (10,063) 2,354 Stock compensation 6,186 4,029 5,425 Foreign income inclusion 27,971 14,119 1,446 Provision to return 6,236 (263) (286) Uncertain tax positions 2,551 1,072 222 Permanent and other 1,101 726 131 Foreign unremitted earnings (490) (59) (233) Transaction costs 5 45 883 Foreign tax credits 2,224 — — Attribute expirations 34 — 11,937 Valuation allowance (1,654) (3,397) (7,507) Total income tax provision (benefit) $ 49,158 $ 5,901 $ (16,259)</t>
        </is>
      </c>
    </row>
    <row r="7">
      <c r="A7" s="4" t="inlineStr">
        <is>
          <t>Components of Deferred Income Tax Asset</t>
        </is>
      </c>
      <c r="B7" s="4" t="inlineStr">
        <is>
          <t xml:space="preserve">The components of the deferred income tax assets are as follows: December 31, 2022 2021 (in thousands) Deferred tax assets: Net operating loss carryforwards $ 30,225 $ 46,062 Research and development credits 73,965 88,778 Foreign tax credits — 7,695 Accrued expenses and other 10,271 2,748 Lease obligation 1,961 1,041 Accrued compensation 6,919 5,057 Stock-based compensation 9,976 8,014 Intangible assets 5,582 — 138,899 159,395 Less valuation allowance (66,273) (68,151) 72,626 91,244 Deferred tax liabilities: Fixed assets (4,350) (701) Leased right-of-use assets (1,784) (735) Intangible assets — (640) Pension liability (1,569) (792) Net deferred tax assets $ 64,923 $ 88,376 </t>
        </is>
      </c>
    </row>
    <row r="8">
      <c r="A8" s="4" t="inlineStr">
        <is>
          <t>Schedule of Unrecognized Tax Benefits Roll Forward</t>
        </is>
      </c>
      <c r="B8" s="4" t="inlineStr">
        <is>
          <t xml:space="preserve">The following table summarizes the changes to the unrecognized tax benefits during 2022, 2021 and 2020: (in thousands) Balance as of December 31, 2019 62,027 Additions based on tax positions related to the current year 1,506 Additions related to acquisitions 1,154 Decreases based on tax positions of prior year (922) Balance as of December 31, 2020 63,765 Additions based on tax positions related to the current year 3,366 Additions related to acquisitions 241 Decreases based on tax positions of prior year (1,688) Balance as of December 31, 2021 65,684 Additions based on tax positions related to the current year 3,431 Decreases based on tax positions of prior year (1,981) Balance as of December 31, 2022 $ 67,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End customers comprising greater than 10% of net revenues for each of the periods presented are as follows: Year Ended December 31, 2022 2021 2020 Percentage of total net revenue Customer A 21 % 15 % 15 % Customer B 10 % 11 % 13 % The following table presents balances that are 10% or greater of accounts receivable, based on the Company’s billings to its customers. December 31, December 31, 2022 2021 Percentage of gross accounts receivable Customer B * 14 % Customer C 11 % * Customer D * 17 % Customer E 28 % * Customer F 12 % * ____________________________ * Represents less than 10% of the gross accounts receivable as of the respective period end. Significant Suppliers Suppliers comprising greater than 10% of total inventory purchases are as follows: Year Ended December 31, 2022 2021 2020 Vendor A 25 % 38 % 34 % Vendor B 26 % 22 % 20 % Vendor C 12 % 12 % * Vendor D * * 11 % * Represents less than 10% of the inventory purchases for the respective period.</t>
        </is>
      </c>
    </row>
    <row r="5">
      <c r="A5" s="4" t="inlineStr">
        <is>
          <t>Revenue from External Customers by Geographic Areas</t>
        </is>
      </c>
      <c r="B5" s="4" t="inlineStr">
        <is>
          <t>The Company’s consolidated net revenues by geographic area based on ship-to location are as follows (in thousands): Year Ended December 31, 2022 2021 2020 Amount % of total net revenue Amount % of total net revenue Amount % of total net revenue Asia $ 915,024 82 % $ 736,808 83 % $ 393,579 82 % United States 40,077 3 % 35,978 4 % 15,501 3 % Rest of world 165,151 15 % 119,612 13 % 69,516 15 % Total $ 1,120,252 100 % $ 892,398 100 % $ 478,596 100 % The products shipped to individual countries or territories representing greater than 10% of net revenue for each of the periods presented are as follows: Year Ended December 31, 2022 2021 2020 Percentage of total net revenue Hong Kong 43 % 40 % 42 % China 16 % 12 % 17 % Vietnam * 13 % * ____________________________ * Represents less than 10% of total revenue for the respective period.</t>
        </is>
      </c>
    </row>
    <row r="6">
      <c r="A6" s="4" t="inlineStr">
        <is>
          <t>Long-lived Assets by Geographic Areas</t>
        </is>
      </c>
      <c r="B6" s="4" t="inlineStr">
        <is>
          <t>Long-lived assets, which consists of property and equipment, net, leased right-of-use assets, intangible assets, net, and goodwill by geographic area are as follows (in thousands): December 31, December 31, 2022 2021 Amount % of total Amount % of total United States $ 368,882 70 % $ 382,650 70 % Singapore 109,613 21 % 122,474 22 % Rest of world 45,093 9 % 42,277 8 % Total $ 523,588 100 % $ 547,401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table below presents disaggregated net revenues by market (in thousands): Year Ended December 31, 2022 2021 2020 Broadband $ 493,232 $ 492,482 $ 244,424 % of net revenue 44 % 55 % 51 % Connectivity 303,925 149,285 70,739 % of net revenue 27 % 17 % 15 % Infrastructure 136,274 119,421 76,166 % of net revenue 12 % 13 % 16 % Industrial and multi-market 186,821 131,210 87,267 % of net revenue 17 % 15 % 18 % Total net revenue $ 1,120,252 $ 892,398 $ 478,5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ggregate Future Minimum Payments Due</t>
        </is>
      </c>
      <c r="B4" s="4" t="inlineStr">
        <is>
          <t xml:space="preserve">The table below presents aggregate future minimum payments due under leases, reconciled to total lease liabilities included in the consolidated balance sheet as of December 31, 2022: Operating Leases (in thousands) 2023 $ 11,445 2024 8,184 2025 7,277 2026 5,184 2027 3,511 Thereafter 577 Total minimum payments 36,178 Less: imputed interest (2,336) Total lease liabilities 33,842 Less: short-term lease liabilities (10,489) Long-term lease liabilities $ 23,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vested benefit obligation for a defined-benefit pension or other retirement plan is the actuarial present value of the vested benefits to which the employee is currently entitled based on the employee’s expected date of separation or retirement. December 31, 2022 December 31, 2021 (in thousands) Changes in projected benefit obligation: Projected benefit obligation, beginning of period $ 9,733 $ 12,022 Service cost 289 442 Interest cost 79 66 Actuarial (gain) loss (2,817) (1,794) Benefits paid (124) (157) Currency exchange rate changes (587) (845) Projected benefit obligation, end of period 6,573 9,733 Changes in fair value of plan assets: Fair value of plan assets, beginning of period 5,198 5,634 Actual return on plan assets (24) 2 Currency exchange rate changes (279) (439) Fair value of plan assets, end of period 4,895 5,198 Net unfunded status $ 1,678 $ 4,536 Amounts recognized in the Consolidated Balance Sheets Other long-term liabilities $ 1,678 $ 4,536 Accumulated other comprehensive (income) loss, before tax $ (2,837) $ (1,724)</t>
        </is>
      </c>
    </row>
    <row r="5">
      <c r="A5" s="4" t="inlineStr">
        <is>
          <t>Defined Benefit Plan, Plan with Accumulated Benefit Obligation in Excess of Plan Assets</t>
        </is>
      </c>
      <c r="B5" s="4" t="inlineStr">
        <is>
          <t xml:space="preserve">December 31, 2022 December 31, 2021 (in thousands) Plans with accumulated benefit obligation in excess of plan assets Accumulated benefit obligation $ 6,258 $ 9,211 Plan assets $ 4,895 $ 5,198 Plans with projected benefit obligation in excess of plan assets Projected benefit obligation $ 6,573 $ 9,733 Plan assets $ 4,895 $ 5,198 </t>
        </is>
      </c>
    </row>
    <row r="6">
      <c r="A6" s="4" t="inlineStr">
        <is>
          <t>Defined Benefit Plan, Plan with Projected Benefit Obligation in Excess of Plan Assets</t>
        </is>
      </c>
      <c r="B6" s="4" t="inlineStr">
        <is>
          <t xml:space="preserve">December 31, 2022 December 31, 2021 (in thousands) Plans with accumulated benefit obligation in excess of plan assets Accumulated benefit obligation $ 6,258 $ 9,211 Plan assets $ 4,895 $ 5,198 Plans with projected benefit obligation in excess of plan assets Projected benefit obligation $ 6,573 $ 9,733 Plan assets $ 4,895 $ 5,198 </t>
        </is>
      </c>
    </row>
    <row r="7">
      <c r="A7" s="4" t="inlineStr">
        <is>
          <t>Defined Benefit Plan, Assumptions</t>
        </is>
      </c>
      <c r="B7" s="4" t="inlineStr">
        <is>
          <t>Assumptions for Pension Benefit Plans December 31, 2022 December 31, 2021 (in thousands) Weighted average actuarial assumptions used to determine benefit obligations Discount rate 3.5% - 3.9% 0.8% - 0.9% Rate of compensation increase 3.0% - 3.8% 2.6% - 3.8% Weighted average actuarial assumptions used to determine costs Discount rate 3.5% - 3.9% 0.8%- 0.9% Expected long-term rate of return on plan assets — % — % Rate of compensation increase 3.0% - 3.8% 2.6% - 3.8%</t>
        </is>
      </c>
    </row>
    <row r="8">
      <c r="A8" s="4" t="inlineStr">
        <is>
          <t>Schedule of Expected Benefit Payments</t>
        </is>
      </c>
      <c r="B8" s="4" t="inlineStr">
        <is>
          <t xml:space="preserve">At December 31, 2022, the estimated benefit payments over the next five years and beyond are as follows: Estimated Future Benefit Payments (in thousands) 2023 $ 123 2024 143 2025 180 2026 185 2027 185 Thereafter 346 1,1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01</v>
      </c>
      <c r="C3" s="8" t="n">
        <v>0.0001</v>
      </c>
    </row>
    <row r="4">
      <c r="A4" s="4" t="inlineStr">
        <is>
          <t>Preferred stock, shares authorized (shares)</t>
        </is>
      </c>
      <c r="B4" s="6" t="n">
        <v>25000000</v>
      </c>
      <c r="C4" s="6" t="n">
        <v>2500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usd per share)</t>
        </is>
      </c>
      <c r="B7" s="8" t="n">
        <v>0.0001</v>
      </c>
      <c r="C7" s="8" t="n">
        <v>0.0001</v>
      </c>
    </row>
    <row r="8">
      <c r="A8" s="4" t="inlineStr">
        <is>
          <t>Common stock, shares authorized (shares)</t>
        </is>
      </c>
      <c r="B8" s="6" t="n">
        <v>550000000</v>
      </c>
      <c r="C8" s="6" t="n">
        <v>550000000</v>
      </c>
    </row>
    <row r="9">
      <c r="A9" s="4" t="inlineStr">
        <is>
          <t>Common stock, shares issued (shares)</t>
        </is>
      </c>
      <c r="B9" s="6" t="n">
        <v>78745000</v>
      </c>
      <c r="C9" s="6" t="n">
        <v>76778000</v>
      </c>
    </row>
    <row r="10">
      <c r="A10" s="4" t="inlineStr">
        <is>
          <t>Common stock, shares outstanding (shares)</t>
        </is>
      </c>
      <c r="B10" s="6" t="n">
        <v>78745000</v>
      </c>
      <c r="C10" s="6" t="n">
        <v>7677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 Under Inventory Purchase Obligations</t>
        </is>
      </c>
      <c r="B4" s="4" t="inlineStr">
        <is>
          <t xml:space="preserve">As of December 31, 2022, future minimum payments under inventory purchase and other obligations are as follows: Inventory Purchase Obligations Other Obligations Total 2023 $ 132,635 $ 20,820 $ 153,455 2024 137 8,921 9,058 2025 — 179 179 Total minimum payments $ 132,772 $ 29,920 $ 162,692 </t>
        </is>
      </c>
    </row>
    <row r="5">
      <c r="A5" s="4" t="inlineStr">
        <is>
          <t>Future Minimum Payments Under Other Obligations</t>
        </is>
      </c>
      <c r="B5" s="4" t="inlineStr">
        <is>
          <t xml:space="preserve">As of December 31, 2022, future minimum payments under inventory purchase and other obligations are as follows: Inventory Purchase Obligations Other Obligations Total 2023 $ 132,635 $ 20,820 $ 153,455 2024 137 8,921 9,058 2025 — 179 179 Total minimum payments $ 132,772 $ 29,920 $ 162,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Organization and Summary of Significant Accounting Policies (Details) $ in Thousands</t>
        </is>
      </c>
      <c r="B1" s="2" t="inlineStr">
        <is>
          <t>12 Months Ended</t>
        </is>
      </c>
    </row>
    <row r="2">
      <c r="B2" s="2" t="inlineStr">
        <is>
          <t>Dec. 31, 2022 USD ($) segment business_activity</t>
        </is>
      </c>
      <c r="C2" s="2" t="inlineStr">
        <is>
          <t>Dec. 31, 2021 USD ($)</t>
        </is>
      </c>
      <c r="D2" s="2" t="inlineStr">
        <is>
          <t>Dec. 31, 2020 USD ($)</t>
        </is>
      </c>
      <c r="E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188357</v>
      </c>
      <c r="C4" s="7" t="n">
        <v>131738</v>
      </c>
      <c r="D4" s="7" t="n">
        <v>150034</v>
      </c>
      <c r="E4" s="7" t="n">
        <v>93117</v>
      </c>
    </row>
    <row r="5">
      <c r="A5" s="4" t="inlineStr">
        <is>
          <t>Impairment losses</t>
        </is>
      </c>
      <c r="B5" s="7" t="n">
        <v>2811</v>
      </c>
      <c r="C5" s="6" t="n">
        <v>0</v>
      </c>
      <c r="D5" s="7" t="n">
        <v>86</v>
      </c>
      <c r="E5" s="4" t="inlineStr">
        <is>
          <t xml:space="preserve"> </t>
        </is>
      </c>
    </row>
    <row r="6">
      <c r="A6" s="4" t="inlineStr">
        <is>
          <t>Payment term</t>
        </is>
      </c>
      <c r="B6" s="4" t="inlineStr">
        <is>
          <t>30 days</t>
        </is>
      </c>
      <c r="C6" s="4" t="inlineStr">
        <is>
          <t xml:space="preserve"> </t>
        </is>
      </c>
      <c r="D6" s="4" t="inlineStr">
        <is>
          <t xml:space="preserve"> </t>
        </is>
      </c>
      <c r="E6" s="4" t="inlineStr">
        <is>
          <t xml:space="preserve"> </t>
        </is>
      </c>
    </row>
    <row r="7">
      <c r="A7" s="4" t="inlineStr">
        <is>
          <t>Stock rotation allowance, term (up to)</t>
        </is>
      </c>
      <c r="B7" s="4" t="inlineStr">
        <is>
          <t>6 months</t>
        </is>
      </c>
      <c r="C7" s="4" t="inlineStr">
        <is>
          <t xml:space="preserve"> </t>
        </is>
      </c>
      <c r="D7" s="4" t="inlineStr">
        <is>
          <t xml:space="preserve"> </t>
        </is>
      </c>
      <c r="E7" s="4" t="inlineStr">
        <is>
          <t xml:space="preserve"> </t>
        </is>
      </c>
    </row>
    <row r="8">
      <c r="A8" s="4" t="inlineStr">
        <is>
          <t>Delivery term</t>
        </is>
      </c>
      <c r="B8" s="4" t="inlineStr">
        <is>
          <t>1 year</t>
        </is>
      </c>
      <c r="C8" s="4" t="inlineStr">
        <is>
          <t xml:space="preserve"> </t>
        </is>
      </c>
      <c r="D8" s="4" t="inlineStr">
        <is>
          <t xml:space="preserve"> </t>
        </is>
      </c>
      <c r="E8" s="4" t="inlineStr">
        <is>
          <t xml:space="preserve"> </t>
        </is>
      </c>
    </row>
    <row r="9">
      <c r="A9" s="4" t="inlineStr">
        <is>
          <t>Sales commission assets recognized, term (less than)</t>
        </is>
      </c>
      <c r="B9" s="4" t="inlineStr">
        <is>
          <t>1 year</t>
        </is>
      </c>
      <c r="C9" s="4" t="inlineStr">
        <is>
          <t xml:space="preserve"> </t>
        </is>
      </c>
      <c r="D9" s="4" t="inlineStr">
        <is>
          <t xml:space="preserve"> </t>
        </is>
      </c>
      <c r="E9" s="4" t="inlineStr">
        <is>
          <t xml:space="preserve"> </t>
        </is>
      </c>
    </row>
    <row r="10">
      <c r="A10" s="4" t="inlineStr">
        <is>
          <t>Right of return, term</t>
        </is>
      </c>
      <c r="B10" s="4" t="inlineStr">
        <is>
          <t>6 months</t>
        </is>
      </c>
      <c r="C10" s="4" t="inlineStr">
        <is>
          <t xml:space="preserve"> </t>
        </is>
      </c>
      <c r="D10" s="4" t="inlineStr">
        <is>
          <t xml:space="preserve"> </t>
        </is>
      </c>
      <c r="E10" s="4" t="inlineStr">
        <is>
          <t xml:space="preserve"> </t>
        </is>
      </c>
    </row>
    <row r="11">
      <c r="A11" s="4" t="inlineStr">
        <is>
          <t>Warranty reserves</t>
        </is>
      </c>
      <c r="B11" s="7" t="n">
        <v>500</v>
      </c>
      <c r="C11" s="7" t="n">
        <v>800</v>
      </c>
      <c r="D11" s="4" t="inlineStr">
        <is>
          <t xml:space="preserve"> </t>
        </is>
      </c>
      <c r="E11" s="4" t="inlineStr">
        <is>
          <t xml:space="preserve"> </t>
        </is>
      </c>
    </row>
    <row r="12">
      <c r="A12" s="4" t="inlineStr">
        <is>
          <t>Number of operating segments | segment</t>
        </is>
      </c>
      <c r="B12" s="6" t="n">
        <v>1</v>
      </c>
      <c r="C12" s="4" t="inlineStr">
        <is>
          <t xml:space="preserve"> </t>
        </is>
      </c>
      <c r="D12" s="4" t="inlineStr">
        <is>
          <t xml:space="preserve"> </t>
        </is>
      </c>
      <c r="E12" s="4" t="inlineStr">
        <is>
          <t xml:space="preserve"> </t>
        </is>
      </c>
    </row>
    <row r="13">
      <c r="A13" s="4" t="inlineStr">
        <is>
          <t>Number of business activities | business_activity</t>
        </is>
      </c>
      <c r="B13" s="6" t="n">
        <v>1</v>
      </c>
      <c r="C13" s="4" t="inlineStr">
        <is>
          <t xml:space="preserve"> </t>
        </is>
      </c>
      <c r="D13" s="4" t="inlineStr">
        <is>
          <t xml:space="preserve"> </t>
        </is>
      </c>
      <c r="E13" s="4" t="inlineStr">
        <is>
          <t xml:space="preserve"> </t>
        </is>
      </c>
    </row>
    <row r="14">
      <c r="A14" s="4" t="inlineStr">
        <is>
          <t>Operating lease, term (greater than)</t>
        </is>
      </c>
      <c r="B14" s="4" t="inlineStr">
        <is>
          <t>12 months</t>
        </is>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2 years</t>
        </is>
      </c>
      <c r="C17" s="4" t="inlineStr">
        <is>
          <t xml:space="preserve"> </t>
        </is>
      </c>
      <c r="D17" s="4" t="inlineStr">
        <is>
          <t xml:space="preserve"> </t>
        </is>
      </c>
      <c r="E17" s="4" t="inlineStr">
        <is>
          <t xml:space="preserve"> </t>
        </is>
      </c>
    </row>
    <row r="18">
      <c r="A18" s="4" t="inlineStr">
        <is>
          <t>Right of return under the general assurance warranty, term</t>
        </is>
      </c>
      <c r="B18" s="4" t="inlineStr">
        <is>
          <t>1 year</t>
        </is>
      </c>
      <c r="C18" s="4" t="inlineStr">
        <is>
          <t xml:space="preserve"> </t>
        </is>
      </c>
      <c r="D18" s="4" t="inlineStr">
        <is>
          <t xml:space="preserve"> </t>
        </is>
      </c>
      <c r="E18" s="4" t="inlineStr">
        <is>
          <t xml:space="preserve"> </t>
        </is>
      </c>
    </row>
    <row r="19">
      <c r="A19" s="4" t="inlineStr">
        <is>
          <t>Rebate and price protection program, term</t>
        </is>
      </c>
      <c r="B19" s="4" t="inlineStr">
        <is>
          <t>1 year</t>
        </is>
      </c>
      <c r="C19" s="4" t="inlineStr">
        <is>
          <t xml:space="preserve"> </t>
        </is>
      </c>
      <c r="D19" s="4" t="inlineStr">
        <is>
          <t xml:space="preserve"> </t>
        </is>
      </c>
      <c r="E19" s="4" t="inlineStr">
        <is>
          <t xml:space="preserve"> </t>
        </is>
      </c>
    </row>
    <row r="20">
      <c r="A20" s="4" t="inlineStr">
        <is>
          <t>Product warranty, period</t>
        </is>
      </c>
      <c r="B20" s="4" t="inlineStr">
        <is>
          <t>1 year</t>
        </is>
      </c>
      <c r="C20" s="4" t="inlineStr">
        <is>
          <t xml:space="preserve"> </t>
        </is>
      </c>
      <c r="D20" s="4" t="inlineStr">
        <is>
          <t xml:space="preserve"> </t>
        </is>
      </c>
      <c r="E20" s="4" t="inlineStr">
        <is>
          <t xml:space="preserve"> </t>
        </is>
      </c>
    </row>
    <row r="21">
      <c r="A21" s="4" t="inlineStr">
        <is>
          <t>Operating lease, term (greater than)</t>
        </is>
      </c>
      <c r="B21" s="4" t="inlineStr">
        <is>
          <t>2 years</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5 years</t>
        </is>
      </c>
      <c r="C24" s="4" t="inlineStr">
        <is>
          <t xml:space="preserve"> </t>
        </is>
      </c>
      <c r="D24" s="4" t="inlineStr">
        <is>
          <t xml:space="preserve"> </t>
        </is>
      </c>
      <c r="E24" s="4" t="inlineStr">
        <is>
          <t xml:space="preserve"> </t>
        </is>
      </c>
    </row>
    <row r="25">
      <c r="A25" s="4" t="inlineStr">
        <is>
          <t>Right of return under the general assurance warranty, term</t>
        </is>
      </c>
      <c r="B25" s="4" t="inlineStr">
        <is>
          <t>3 years</t>
        </is>
      </c>
      <c r="C25" s="4" t="inlineStr">
        <is>
          <t xml:space="preserve"> </t>
        </is>
      </c>
      <c r="D25" s="4" t="inlineStr">
        <is>
          <t xml:space="preserve"> </t>
        </is>
      </c>
      <c r="E25" s="4" t="inlineStr">
        <is>
          <t xml:space="preserve"> </t>
        </is>
      </c>
    </row>
    <row r="26">
      <c r="A26" s="4" t="inlineStr">
        <is>
          <t>Rebate and price protection program, term</t>
        </is>
      </c>
      <c r="B26" s="4" t="inlineStr">
        <is>
          <t>2 years</t>
        </is>
      </c>
      <c r="C26" s="4" t="inlineStr">
        <is>
          <t xml:space="preserve"> </t>
        </is>
      </c>
      <c r="D26" s="4" t="inlineStr">
        <is>
          <t xml:space="preserve"> </t>
        </is>
      </c>
      <c r="E26" s="4" t="inlineStr">
        <is>
          <t xml:space="preserve"> </t>
        </is>
      </c>
    </row>
    <row r="27">
      <c r="A27" s="4" t="inlineStr">
        <is>
          <t>Product warranty, period</t>
        </is>
      </c>
      <c r="B27" s="4" t="inlineStr">
        <is>
          <t>3 years</t>
        </is>
      </c>
      <c r="C27" s="4" t="inlineStr">
        <is>
          <t xml:space="preserve"> </t>
        </is>
      </c>
      <c r="D27" s="4" t="inlineStr">
        <is>
          <t xml:space="preserve"> </t>
        </is>
      </c>
      <c r="E27" s="4" t="inlineStr">
        <is>
          <t xml:space="preserve"> </t>
        </is>
      </c>
    </row>
    <row r="28">
      <c r="A28" s="4" t="inlineStr">
        <is>
          <t>Operating lease, term (greater than)</t>
        </is>
      </c>
      <c r="B28" s="4" t="inlineStr">
        <is>
          <t>8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Summary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125040</v>
      </c>
      <c r="C4" s="7" t="n">
        <v>41969</v>
      </c>
      <c r="D4" s="7" t="n">
        <v>-98593</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basic (shares)</t>
        </is>
      </c>
      <c r="B6" s="6" t="n">
        <v>78039</v>
      </c>
      <c r="C6" s="6" t="n">
        <v>76037</v>
      </c>
      <c r="D6" s="6" t="n">
        <v>73133</v>
      </c>
    </row>
    <row r="7">
      <c r="A7" s="4" t="inlineStr">
        <is>
          <t>Dilutive common stock equivalents (shares)</t>
        </is>
      </c>
      <c r="B7" s="6" t="n">
        <v>2813</v>
      </c>
      <c r="C7" s="6" t="n">
        <v>3642</v>
      </c>
      <c r="D7" s="6" t="n">
        <v>0</v>
      </c>
    </row>
    <row r="8">
      <c r="A8" s="4" t="inlineStr">
        <is>
          <t>Weighted average common shares outstanding-diluted (shares)</t>
        </is>
      </c>
      <c r="B8" s="6" t="n">
        <v>80852</v>
      </c>
      <c r="C8" s="6" t="n">
        <v>79679</v>
      </c>
      <c r="D8" s="6" t="n">
        <v>73133</v>
      </c>
    </row>
    <row r="9">
      <c r="A9" s="3" t="inlineStr">
        <is>
          <t>Net income (loss) per share:</t>
        </is>
      </c>
      <c r="B9" s="4" t="inlineStr">
        <is>
          <t xml:space="preserve"> </t>
        </is>
      </c>
      <c r="C9" s="4" t="inlineStr">
        <is>
          <t xml:space="preserve"> </t>
        </is>
      </c>
      <c r="D9" s="4" t="inlineStr">
        <is>
          <t xml:space="preserve"> </t>
        </is>
      </c>
    </row>
    <row r="10">
      <c r="A10" s="4" t="inlineStr">
        <is>
          <t>Basic (usd per share)</t>
        </is>
      </c>
      <c r="B10" s="9" t="n">
        <v>1.6</v>
      </c>
      <c r="C10" s="9" t="n">
        <v>0.55</v>
      </c>
      <c r="D10" s="9" t="n">
        <v>-1.35</v>
      </c>
    </row>
    <row r="11">
      <c r="A11" s="4" t="inlineStr">
        <is>
          <t>Diluted (usd per share)</t>
        </is>
      </c>
      <c r="B11" s="9" t="n">
        <v>1.55</v>
      </c>
      <c r="C11" s="9" t="n">
        <v>0.53</v>
      </c>
      <c r="D11" s="9" t="n">
        <v>-1.3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Common stock equivalents excluded from the calculation of diluted net income (loss) (shares)</t>
        </is>
      </c>
      <c r="B4" s="6" t="n">
        <v>1800</v>
      </c>
      <c r="C4" s="6" t="n">
        <v>70</v>
      </c>
      <c r="D4" s="6" t="n">
        <v>32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s>
  <sheetData>
    <row r="1">
      <c r="A1" s="1" t="inlineStr">
        <is>
          <t>Business Combinations - Additional Information (Details) - USD ($)</t>
        </is>
      </c>
      <c r="D1" s="2" t="inlineStr">
        <is>
          <t>12 Months Ended</t>
        </is>
      </c>
    </row>
    <row r="2">
      <c r="B2" s="2" t="inlineStr">
        <is>
          <t>May 05, 2022</t>
        </is>
      </c>
      <c r="C2" s="2" t="inlineStr">
        <is>
          <t>Dec. 08, 2021</t>
        </is>
      </c>
      <c r="D2" s="2" t="inlineStr">
        <is>
          <t>Dec. 31, 2022</t>
        </is>
      </c>
      <c r="E2" s="2" t="inlineStr">
        <is>
          <t>Dec. 31, 2021</t>
        </is>
      </c>
      <c r="F2" s="2" t="inlineStr">
        <is>
          <t>Dec. 31, 2020</t>
        </is>
      </c>
      <c r="G2" s="2" t="inlineStr">
        <is>
          <t>Jun. 1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7" t="n">
        <v>0</v>
      </c>
      <c r="E4" s="7" t="n">
        <v>40000000</v>
      </c>
      <c r="F4" s="7" t="n">
        <v>160000000</v>
      </c>
      <c r="G4" s="4" t="inlineStr">
        <is>
          <t xml:space="preserve"> </t>
        </is>
      </c>
    </row>
    <row r="5">
      <c r="A5" s="4" t="inlineStr">
        <is>
          <t>Senior Notes | Senior Secured Term B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7" t="n">
        <v>2737500000</v>
      </c>
    </row>
    <row r="8">
      <c r="A8" s="4" t="inlineStr">
        <is>
          <t>Senior Notes | Senior Secured Term A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512500000</v>
      </c>
    </row>
    <row r="11">
      <c r="A11" s="4" t="inlineStr">
        <is>
          <t>Line of credit | Senior Secured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7" t="n">
        <v>250000000</v>
      </c>
    </row>
    <row r="14">
      <c r="A14" s="4" t="inlineStr">
        <is>
          <t>Silicon Motion Technology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post-merger ownership interest, the Company</t>
        </is>
      </c>
      <c r="B16" s="10" t="n">
        <v>0.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post-merger ownership interest, noncontrolling owners</t>
        </is>
      </c>
      <c r="B17" s="10" t="n">
        <v>0.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ilicon Motion Technology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sideration transferred (in USD per share)</t>
        </is>
      </c>
      <c r="B20" s="9" t="n">
        <v>93.54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sideration transferred, equity interests issued and issuable, entity shares Issued (in shares)</t>
        </is>
      </c>
      <c r="B21" s="11" t="n">
        <v>0.38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transferred</t>
        </is>
      </c>
      <c r="B22" s="7" t="n">
        <v>43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funded (up to)</t>
        </is>
      </c>
      <c r="B23" s="7" t="n">
        <v>35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licon Motion Technology Corpora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consideration transferred (in USD per share)</t>
        </is>
      </c>
      <c r="B26" s="12" t="n">
        <v>23.3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sideration transferred, equity interests issued and issuable, entity shares Issued (in shares)</t>
        </is>
      </c>
      <c r="B27" s="11" t="n">
        <v>0.09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any 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onsideration</t>
        </is>
      </c>
      <c r="B30" s="4" t="inlineStr">
        <is>
          <t xml:space="preserve"> </t>
        </is>
      </c>
      <c r="C30" s="7" t="n">
        <v>5000000</v>
      </c>
      <c r="D30" s="4" t="inlineStr">
        <is>
          <t xml:space="preserve"> </t>
        </is>
      </c>
      <c r="E30" s="4" t="inlineStr">
        <is>
          <t xml:space="preserve"> </t>
        </is>
      </c>
      <c r="F30" s="4" t="inlineStr">
        <is>
          <t xml:space="preserve"> </t>
        </is>
      </c>
      <c r="G30" s="4" t="inlineStr">
        <is>
          <t xml:space="preserve"> </t>
        </is>
      </c>
    </row>
    <row r="31">
      <c r="A31" s="4" t="inlineStr">
        <is>
          <t>Company X | Contingent Consideration - Company 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t>
        </is>
      </c>
      <c r="B33" s="4" t="inlineStr">
        <is>
          <t xml:space="preserve"> </t>
        </is>
      </c>
      <c r="C33" s="7" t="n">
        <v>3000000</v>
      </c>
      <c r="D33" s="4" t="inlineStr">
        <is>
          <t xml:space="preserve"> </t>
        </is>
      </c>
      <c r="E33" s="4" t="inlineStr">
        <is>
          <t xml:space="preserve"> </t>
        </is>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 Restructuring and Related Cost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2265</v>
      </c>
      <c r="C4" s="7" t="n">
        <v>2204</v>
      </c>
      <c r="D4" s="7" t="n">
        <v>3833</v>
      </c>
    </row>
    <row r="5">
      <c r="A5" s="4" t="inlineStr">
        <is>
          <t>Employee separation expen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795</v>
      </c>
      <c r="C7" s="6" t="n">
        <v>1273</v>
      </c>
      <c r="D7" s="6" t="n">
        <v>1620</v>
      </c>
    </row>
    <row r="8">
      <c r="A8" s="4" t="inlineStr">
        <is>
          <t>Lease related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462</v>
      </c>
      <c r="C10" s="6" t="n">
        <v>608</v>
      </c>
      <c r="D10" s="6" t="n">
        <v>1998</v>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8</v>
      </c>
      <c r="C13" s="7" t="n">
        <v>323</v>
      </c>
      <c r="D13" s="7" t="n">
        <v>2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Restructuring Activity - Additional Information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Long Lived Asset Held For Use, Statement of Income or Comprehensive Income, Extensible Enumeration, Not Disclosed Flag</t>
        </is>
      </c>
      <c r="B4" s="4" t="inlineStr">
        <is>
          <t>impairment of leased right-of-use assets</t>
        </is>
      </c>
      <c r="C4" s="4" t="inlineStr">
        <is>
          <t>impairment of leased right-of-use assets</t>
        </is>
      </c>
      <c r="D4" s="4" t="inlineStr">
        <is>
          <t>impairment of leased right-of-use assets</t>
        </is>
      </c>
    </row>
    <row r="5">
      <c r="A5" s="4" t="inlineStr">
        <is>
          <t>Impairment of leasehold improvements</t>
        </is>
      </c>
      <c r="B5" s="7" t="n">
        <v>0</v>
      </c>
      <c r="C5" s="7" t="n">
        <v>226</v>
      </c>
      <c r="D5" s="7" t="n">
        <v>319</v>
      </c>
    </row>
    <row r="6">
      <c r="A6" s="4" t="inlineStr">
        <is>
          <t>Terminated Leas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mpairment of leased right-of-use assets</t>
        </is>
      </c>
      <c r="B8" s="7" t="n">
        <v>500</v>
      </c>
      <c r="C8" s="6" t="n">
        <v>400</v>
      </c>
      <c r="D8" s="7" t="n">
        <v>1500</v>
      </c>
    </row>
    <row r="9">
      <c r="A9" s="4" t="inlineStr">
        <is>
          <t>Impairment of leasehold improvements</t>
        </is>
      </c>
      <c r="B9" s="4" t="inlineStr">
        <is>
          <t xml:space="preserve"> </t>
        </is>
      </c>
      <c r="C9" s="7" t="n">
        <v>200</v>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 Schedule of Restructuring Reserve by Type of Cost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Liability beginning balance</t>
        </is>
      </c>
      <c r="B4" s="7" t="n">
        <v>444</v>
      </c>
      <c r="C4" s="7" t="n">
        <v>3997</v>
      </c>
      <c r="D4" s="4" t="inlineStr">
        <is>
          <t xml:space="preserve"> </t>
        </is>
      </c>
    </row>
    <row r="5">
      <c r="A5" s="4" t="inlineStr">
        <is>
          <t>Restructuring charges</t>
        </is>
      </c>
      <c r="B5" s="6" t="n">
        <v>2265</v>
      </c>
      <c r="C5" s="6" t="n">
        <v>2204</v>
      </c>
      <c r="D5" s="7" t="n">
        <v>3833</v>
      </c>
    </row>
    <row r="6">
      <c r="A6" s="4" t="inlineStr">
        <is>
          <t>Cash payments</t>
        </is>
      </c>
      <c r="B6" s="6" t="n">
        <v>-1097</v>
      </c>
      <c r="C6" s="6" t="n">
        <v>-2187</v>
      </c>
      <c r="D6" s="4" t="inlineStr">
        <is>
          <t xml:space="preserve"> </t>
        </is>
      </c>
    </row>
    <row r="7">
      <c r="A7" s="4" t="inlineStr">
        <is>
          <t>Reimbursement from Intel</t>
        </is>
      </c>
      <c r="B7" s="4" t="inlineStr">
        <is>
          <t xml:space="preserve"> </t>
        </is>
      </c>
      <c r="C7" s="6" t="n">
        <v>-2711</v>
      </c>
      <c r="D7" s="4" t="inlineStr">
        <is>
          <t xml:space="preserve"> </t>
        </is>
      </c>
    </row>
    <row r="8">
      <c r="A8" s="4" t="inlineStr">
        <is>
          <t>Non-cash charges and adjustments</t>
        </is>
      </c>
      <c r="B8" s="6" t="n">
        <v>-530</v>
      </c>
      <c r="C8" s="6" t="n">
        <v>-859</v>
      </c>
      <c r="D8" s="4" t="inlineStr">
        <is>
          <t xml:space="preserve"> </t>
        </is>
      </c>
    </row>
    <row r="9">
      <c r="A9" s="4" t="inlineStr">
        <is>
          <t>Liability ending balance</t>
        </is>
      </c>
      <c r="B9" s="6" t="n">
        <v>1082</v>
      </c>
      <c r="C9" s="6" t="n">
        <v>444</v>
      </c>
      <c r="D9" s="6" t="n">
        <v>3997</v>
      </c>
    </row>
    <row r="10">
      <c r="A10" s="4" t="inlineStr">
        <is>
          <t>Less: current portion as of December 31, 2022</t>
        </is>
      </c>
      <c r="B10" s="6" t="n">
        <v>1082</v>
      </c>
      <c r="C10" s="6" t="n">
        <v>320</v>
      </c>
      <c r="D10" s="4" t="inlineStr">
        <is>
          <t xml:space="preserve"> </t>
        </is>
      </c>
    </row>
    <row r="11">
      <c r="A11" s="4" t="inlineStr">
        <is>
          <t>Employee separation expense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Liability beginning balance</t>
        </is>
      </c>
      <c r="B13" s="6" t="n">
        <v>0</v>
      </c>
      <c r="C13" s="6" t="n">
        <v>3274</v>
      </c>
      <c r="D13" s="4" t="inlineStr">
        <is>
          <t xml:space="preserve"> </t>
        </is>
      </c>
    </row>
    <row r="14">
      <c r="A14" s="4" t="inlineStr">
        <is>
          <t>Restructuring charges</t>
        </is>
      </c>
      <c r="B14" s="6" t="n">
        <v>1795</v>
      </c>
      <c r="C14" s="6" t="n">
        <v>1273</v>
      </c>
      <c r="D14" s="6" t="n">
        <v>1620</v>
      </c>
    </row>
    <row r="15">
      <c r="A15" s="4" t="inlineStr">
        <is>
          <t>Cash payments</t>
        </is>
      </c>
      <c r="B15" s="6" t="n">
        <v>-824</v>
      </c>
      <c r="C15" s="6" t="n">
        <v>-1833</v>
      </c>
      <c r="D15" s="4" t="inlineStr">
        <is>
          <t xml:space="preserve"> </t>
        </is>
      </c>
    </row>
    <row r="16">
      <c r="A16" s="4" t="inlineStr">
        <is>
          <t>Reimbursement from Intel</t>
        </is>
      </c>
      <c r="B16" s="4" t="inlineStr">
        <is>
          <t xml:space="preserve"> </t>
        </is>
      </c>
      <c r="C16" s="6" t="n">
        <v>-2711</v>
      </c>
      <c r="D16" s="4" t="inlineStr">
        <is>
          <t xml:space="preserve"> </t>
        </is>
      </c>
    </row>
    <row r="17">
      <c r="A17" s="4" t="inlineStr">
        <is>
          <t>Non-cash charges and adjustments</t>
        </is>
      </c>
      <c r="B17" s="6" t="n">
        <v>0</v>
      </c>
      <c r="C17" s="6" t="n">
        <v>-3</v>
      </c>
      <c r="D17" s="4" t="inlineStr">
        <is>
          <t xml:space="preserve"> </t>
        </is>
      </c>
    </row>
    <row r="18">
      <c r="A18" s="4" t="inlineStr">
        <is>
          <t>Liability ending balance</t>
        </is>
      </c>
      <c r="B18" s="6" t="n">
        <v>971</v>
      </c>
      <c r="C18" s="6" t="n">
        <v>0</v>
      </c>
      <c r="D18" s="6" t="n">
        <v>3274</v>
      </c>
    </row>
    <row r="19">
      <c r="A19" s="4" t="inlineStr">
        <is>
          <t>Lease related charge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Liability beginning balance</t>
        </is>
      </c>
      <c r="B21" s="6" t="n">
        <v>444</v>
      </c>
      <c r="C21" s="6" t="n">
        <v>720</v>
      </c>
      <c r="D21" s="4" t="inlineStr">
        <is>
          <t xml:space="preserve"> </t>
        </is>
      </c>
    </row>
    <row r="22">
      <c r="A22" s="4" t="inlineStr">
        <is>
          <t>Restructuring charges</t>
        </is>
      </c>
      <c r="B22" s="6" t="n">
        <v>462</v>
      </c>
      <c r="C22" s="6" t="n">
        <v>608</v>
      </c>
      <c r="D22" s="6" t="n">
        <v>1998</v>
      </c>
    </row>
    <row r="23">
      <c r="A23" s="4" t="inlineStr">
        <is>
          <t>Cash payments</t>
        </is>
      </c>
      <c r="B23" s="6" t="n">
        <v>-273</v>
      </c>
      <c r="C23" s="6" t="n">
        <v>-329</v>
      </c>
      <c r="D23" s="4" t="inlineStr">
        <is>
          <t xml:space="preserve"> </t>
        </is>
      </c>
    </row>
    <row r="24">
      <c r="A24" s="4" t="inlineStr">
        <is>
          <t>Reimbursement from Intel</t>
        </is>
      </c>
      <c r="B24" s="4" t="inlineStr">
        <is>
          <t xml:space="preserve"> </t>
        </is>
      </c>
      <c r="C24" s="6" t="n">
        <v>0</v>
      </c>
      <c r="D24" s="4" t="inlineStr">
        <is>
          <t xml:space="preserve"> </t>
        </is>
      </c>
    </row>
    <row r="25">
      <c r="A25" s="4" t="inlineStr">
        <is>
          <t>Non-cash charges and adjustments</t>
        </is>
      </c>
      <c r="B25" s="6" t="n">
        <v>-530</v>
      </c>
      <c r="C25" s="6" t="n">
        <v>-555</v>
      </c>
      <c r="D25" s="4" t="inlineStr">
        <is>
          <t xml:space="preserve"> </t>
        </is>
      </c>
    </row>
    <row r="26">
      <c r="A26" s="4" t="inlineStr">
        <is>
          <t>Liability ending balance</t>
        </is>
      </c>
      <c r="B26" s="6" t="n">
        <v>103</v>
      </c>
      <c r="C26" s="6" t="n">
        <v>444</v>
      </c>
      <c r="D26" s="6" t="n">
        <v>720</v>
      </c>
    </row>
    <row r="27">
      <c r="A27" s="4" t="inlineStr">
        <is>
          <t>Other</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Liability beginning balance</t>
        </is>
      </c>
      <c r="B29" s="6" t="n">
        <v>0</v>
      </c>
      <c r="C29" s="6" t="n">
        <v>3</v>
      </c>
      <c r="D29" s="4" t="inlineStr">
        <is>
          <t xml:space="preserve"> </t>
        </is>
      </c>
    </row>
    <row r="30">
      <c r="A30" s="4" t="inlineStr">
        <is>
          <t>Restructuring charges</t>
        </is>
      </c>
      <c r="B30" s="6" t="n">
        <v>8</v>
      </c>
      <c r="C30" s="6" t="n">
        <v>323</v>
      </c>
      <c r="D30" s="6" t="n">
        <v>215</v>
      </c>
    </row>
    <row r="31">
      <c r="A31" s="4" t="inlineStr">
        <is>
          <t>Cash payments</t>
        </is>
      </c>
      <c r="B31" s="6" t="n">
        <v>0</v>
      </c>
      <c r="C31" s="6" t="n">
        <v>-25</v>
      </c>
      <c r="D31" s="4" t="inlineStr">
        <is>
          <t xml:space="preserve"> </t>
        </is>
      </c>
    </row>
    <row r="32">
      <c r="A32" s="4" t="inlineStr">
        <is>
          <t>Reimbursement from Intel</t>
        </is>
      </c>
      <c r="B32" s="4" t="inlineStr">
        <is>
          <t xml:space="preserve"> </t>
        </is>
      </c>
      <c r="C32" s="6" t="n">
        <v>0</v>
      </c>
      <c r="D32" s="4" t="inlineStr">
        <is>
          <t xml:space="preserve"> </t>
        </is>
      </c>
    </row>
    <row r="33">
      <c r="A33" s="4" t="inlineStr">
        <is>
          <t>Non-cash charges and adjustments</t>
        </is>
      </c>
      <c r="B33" s="6" t="n">
        <v>0</v>
      </c>
      <c r="C33" s="6" t="n">
        <v>-301</v>
      </c>
      <c r="D33" s="4" t="inlineStr">
        <is>
          <t xml:space="preserve"> </t>
        </is>
      </c>
    </row>
    <row r="34">
      <c r="A34" s="4" t="inlineStr">
        <is>
          <t>Liability ending balance</t>
        </is>
      </c>
      <c r="B34" s="6" t="n">
        <v>8</v>
      </c>
      <c r="C34" s="7" t="n">
        <v>0</v>
      </c>
      <c r="D34" s="7" t="n">
        <v>3</v>
      </c>
    </row>
    <row r="35">
      <c r="A35" s="4" t="inlineStr">
        <is>
          <t>Restructuring - Short term</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Less: current portion as of December 31, 2022</t>
        </is>
      </c>
      <c r="B37" s="6" t="n">
        <v>1082</v>
      </c>
      <c r="C37" s="4" t="inlineStr">
        <is>
          <t xml:space="preserve"> </t>
        </is>
      </c>
      <c r="D37" s="4" t="inlineStr">
        <is>
          <t xml:space="preserve"> </t>
        </is>
      </c>
    </row>
    <row r="38">
      <c r="A38" s="4" t="inlineStr">
        <is>
          <t>Restructuring - Short term | Employee separation expense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Less: current portion as of December 31, 2022</t>
        </is>
      </c>
      <c r="B40" s="6" t="n">
        <v>971</v>
      </c>
      <c r="C40" s="4" t="inlineStr">
        <is>
          <t xml:space="preserve"> </t>
        </is>
      </c>
      <c r="D40" s="4" t="inlineStr">
        <is>
          <t xml:space="preserve"> </t>
        </is>
      </c>
    </row>
    <row r="41">
      <c r="A41" s="4" t="inlineStr">
        <is>
          <t>Restructuring - Short term | Lease related charges</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Less: current portion as of December 31, 2022</t>
        </is>
      </c>
      <c r="B43" s="6" t="n">
        <v>103</v>
      </c>
      <c r="C43" s="4" t="inlineStr">
        <is>
          <t xml:space="preserve"> </t>
        </is>
      </c>
      <c r="D43" s="4" t="inlineStr">
        <is>
          <t xml:space="preserve"> </t>
        </is>
      </c>
    </row>
    <row r="44">
      <c r="A44" s="4" t="inlineStr">
        <is>
          <t>Restructuring - Short term | Other</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Less: current portion as of December 31, 2022</t>
        </is>
      </c>
      <c r="B46" s="6" t="n">
        <v>8</v>
      </c>
      <c r="C46" s="4" t="inlineStr">
        <is>
          <t xml:space="preserve"> </t>
        </is>
      </c>
      <c r="D46" s="4" t="inlineStr">
        <is>
          <t xml:space="preserve"> </t>
        </is>
      </c>
    </row>
    <row r="47">
      <c r="A47" s="4" t="inlineStr">
        <is>
          <t>Restructuring - Long term</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Long-term portion as of December 31, 2022</t>
        </is>
      </c>
      <c r="B49" s="6" t="n">
        <v>0</v>
      </c>
      <c r="C49" s="4" t="inlineStr">
        <is>
          <t xml:space="preserve"> </t>
        </is>
      </c>
      <c r="D49" s="4" t="inlineStr">
        <is>
          <t xml:space="preserve"> </t>
        </is>
      </c>
    </row>
    <row r="50">
      <c r="A50" s="4" t="inlineStr">
        <is>
          <t>Restructuring - Long term | Employee separation expenses</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Long-term portion as of December 31, 2022</t>
        </is>
      </c>
      <c r="B52" s="6" t="n">
        <v>0</v>
      </c>
      <c r="C52" s="4" t="inlineStr">
        <is>
          <t xml:space="preserve"> </t>
        </is>
      </c>
      <c r="D52" s="4" t="inlineStr">
        <is>
          <t xml:space="preserve"> </t>
        </is>
      </c>
    </row>
    <row r="53">
      <c r="A53" s="4" t="inlineStr">
        <is>
          <t>Restructuring - Long term | Lease related charges</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Long-term portion as of December 31, 2022</t>
        </is>
      </c>
      <c r="B55" s="6" t="n">
        <v>0</v>
      </c>
      <c r="C55" s="4" t="inlineStr">
        <is>
          <t xml:space="preserve"> </t>
        </is>
      </c>
      <c r="D55" s="4" t="inlineStr">
        <is>
          <t xml:space="preserve"> </t>
        </is>
      </c>
    </row>
    <row r="56">
      <c r="A56" s="4" t="inlineStr">
        <is>
          <t>Restructuring - Long term | Other</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Long-term portion as of December 31, 2022</t>
        </is>
      </c>
      <c r="B58" s="7" t="n">
        <v>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306668</v>
      </c>
      <c r="C4" s="7" t="n">
        <v>302828</v>
      </c>
    </row>
    <row r="5">
      <c r="A5" s="4" t="inlineStr">
        <is>
          <t>Acquisitions (Note 3)</t>
        </is>
      </c>
      <c r="B5" s="6" t="n">
        <v>71</v>
      </c>
      <c r="C5" s="6" t="n">
        <v>3840</v>
      </c>
    </row>
    <row r="6">
      <c r="A6" s="4" t="inlineStr">
        <is>
          <t>Ending balance</t>
        </is>
      </c>
      <c r="B6" s="7" t="n">
        <v>306739</v>
      </c>
      <c r="C6" s="7" t="n">
        <v>3066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B2" s="2" t="inlineStr">
        <is>
          <t>Oct. 31,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0</v>
      </c>
      <c r="E4" s="7" t="n">
        <v>0</v>
      </c>
    </row>
    <row r="5">
      <c r="A5" s="4" t="inlineStr">
        <is>
          <t>Impairment losses related to finite-lived intangible assets</t>
        </is>
      </c>
      <c r="B5" s="4" t="inlineStr">
        <is>
          <t xml:space="preserve"> </t>
        </is>
      </c>
      <c r="C5" s="6" t="n">
        <v>2811000</v>
      </c>
      <c r="D5" s="6" t="n">
        <v>0</v>
      </c>
      <c r="E5" s="4" t="inlineStr">
        <is>
          <t xml:space="preserve"> </t>
        </is>
      </c>
    </row>
    <row r="6">
      <c r="A6" s="4" t="inlineStr">
        <is>
          <t>IPR&amp;D impairment losses</t>
        </is>
      </c>
      <c r="B6" s="4" t="inlineStr">
        <is>
          <t xml:space="preserve"> </t>
        </is>
      </c>
      <c r="C6" s="7" t="n">
        <v>0</v>
      </c>
      <c r="D6" s="7" t="n">
        <v>0</v>
      </c>
      <c r="E6" s="7"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120252</v>
      </c>
      <c r="C4" s="7" t="n">
        <v>892398</v>
      </c>
      <c r="D4" s="7" t="n">
        <v>478596</v>
      </c>
    </row>
    <row r="5">
      <c r="A5" s="4" t="inlineStr">
        <is>
          <t>Cost of net revenue</t>
        </is>
      </c>
      <c r="B5" s="6" t="n">
        <v>470483</v>
      </c>
      <c r="C5" s="6" t="n">
        <v>396566</v>
      </c>
      <c r="D5" s="6" t="n">
        <v>265798</v>
      </c>
    </row>
    <row r="6">
      <c r="A6" s="4" t="inlineStr">
        <is>
          <t>Gross profit</t>
        </is>
      </c>
      <c r="B6" s="6" t="n">
        <v>649769</v>
      </c>
      <c r="C6" s="6" t="n">
        <v>495832</v>
      </c>
      <c r="D6" s="6" t="n">
        <v>21279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96442</v>
      </c>
      <c r="C8" s="6" t="n">
        <v>278440</v>
      </c>
      <c r="D8" s="6" t="n">
        <v>179993</v>
      </c>
    </row>
    <row r="9">
      <c r="A9" s="4" t="inlineStr">
        <is>
          <t>Selling, general and administrative</t>
        </is>
      </c>
      <c r="B9" s="6" t="n">
        <v>168008</v>
      </c>
      <c r="C9" s="6" t="n">
        <v>149943</v>
      </c>
      <c r="D9" s="6" t="n">
        <v>130025</v>
      </c>
    </row>
    <row r="10">
      <c r="A10" s="4" t="inlineStr">
        <is>
          <t>Impairment losses</t>
        </is>
      </c>
      <c r="B10" s="6" t="n">
        <v>2811</v>
      </c>
      <c r="C10" s="6" t="n">
        <v>0</v>
      </c>
      <c r="D10" s="6" t="n">
        <v>86</v>
      </c>
    </row>
    <row r="11">
      <c r="A11" s="4" t="inlineStr">
        <is>
          <t>Restructuring charges</t>
        </is>
      </c>
      <c r="B11" s="6" t="n">
        <v>2265</v>
      </c>
      <c r="C11" s="6" t="n">
        <v>2204</v>
      </c>
      <c r="D11" s="6" t="n">
        <v>3833</v>
      </c>
    </row>
    <row r="12">
      <c r="A12" s="4" t="inlineStr">
        <is>
          <t>Total operating expenses</t>
        </is>
      </c>
      <c r="B12" s="6" t="n">
        <v>469526</v>
      </c>
      <c r="C12" s="6" t="n">
        <v>430587</v>
      </c>
      <c r="D12" s="6" t="n">
        <v>313937</v>
      </c>
    </row>
    <row r="13">
      <c r="A13" s="4" t="inlineStr">
        <is>
          <t>Income (loss) from operations</t>
        </is>
      </c>
      <c r="B13" s="6" t="n">
        <v>180243</v>
      </c>
      <c r="C13" s="6" t="n">
        <v>65245</v>
      </c>
      <c r="D13" s="6" t="n">
        <v>-101139</v>
      </c>
    </row>
    <row r="14">
      <c r="A14" s="4" t="inlineStr">
        <is>
          <t>Interest income</t>
        </is>
      </c>
      <c r="B14" s="6" t="n">
        <v>245</v>
      </c>
      <c r="C14" s="6" t="n">
        <v>78</v>
      </c>
      <c r="D14" s="6" t="n">
        <v>409</v>
      </c>
    </row>
    <row r="15">
      <c r="A15" s="4" t="inlineStr">
        <is>
          <t>Interest expense</t>
        </is>
      </c>
      <c r="B15" s="6" t="n">
        <v>-9768</v>
      </c>
      <c r="C15" s="6" t="n">
        <v>-12996</v>
      </c>
      <c r="D15" s="6" t="n">
        <v>-12952</v>
      </c>
    </row>
    <row r="16">
      <c r="A16" s="4" t="inlineStr">
        <is>
          <t>Loss on extinguishment of debt</t>
        </is>
      </c>
      <c r="B16" s="6" t="n">
        <v>0</v>
      </c>
      <c r="C16" s="6" t="n">
        <v>-5221</v>
      </c>
      <c r="D16" s="6" t="n">
        <v>0</v>
      </c>
    </row>
    <row r="17">
      <c r="A17" s="4" t="inlineStr">
        <is>
          <t>Other income (expense), net</t>
        </is>
      </c>
      <c r="B17" s="6" t="n">
        <v>3478</v>
      </c>
      <c r="C17" s="6" t="n">
        <v>764</v>
      </c>
      <c r="D17" s="6" t="n">
        <v>-1170</v>
      </c>
    </row>
    <row r="18">
      <c r="A18" s="4" t="inlineStr">
        <is>
          <t>Total other income (expense), net</t>
        </is>
      </c>
      <c r="B18" s="6" t="n">
        <v>-6045</v>
      </c>
      <c r="C18" s="6" t="n">
        <v>-17375</v>
      </c>
      <c r="D18" s="6" t="n">
        <v>-13713</v>
      </c>
    </row>
    <row r="19">
      <c r="A19" s="4" t="inlineStr">
        <is>
          <t>Income (loss) before income taxes</t>
        </is>
      </c>
      <c r="B19" s="6" t="n">
        <v>174198</v>
      </c>
      <c r="C19" s="6" t="n">
        <v>47870</v>
      </c>
      <c r="D19" s="6" t="n">
        <v>-114852</v>
      </c>
    </row>
    <row r="20">
      <c r="A20" s="4" t="inlineStr">
        <is>
          <t>Income tax provision (benefit)</t>
        </is>
      </c>
      <c r="B20" s="6" t="n">
        <v>49158</v>
      </c>
      <c r="C20" s="6" t="n">
        <v>5901</v>
      </c>
      <c r="D20" s="6" t="n">
        <v>-16259</v>
      </c>
    </row>
    <row r="21">
      <c r="A21" s="4" t="inlineStr">
        <is>
          <t>Net income (loss)</t>
        </is>
      </c>
      <c r="B21" s="7" t="n">
        <v>125040</v>
      </c>
      <c r="C21" s="7" t="n">
        <v>41969</v>
      </c>
      <c r="D21" s="7" t="n">
        <v>-98593</v>
      </c>
    </row>
    <row r="22">
      <c r="A22" s="3" t="inlineStr">
        <is>
          <t>Earnings Per Share [Abstract]</t>
        </is>
      </c>
      <c r="B22" s="4" t="inlineStr">
        <is>
          <t xml:space="preserve"> </t>
        </is>
      </c>
      <c r="C22" s="4" t="inlineStr">
        <is>
          <t xml:space="preserve"> </t>
        </is>
      </c>
      <c r="D22" s="4" t="inlineStr">
        <is>
          <t xml:space="preserve"> </t>
        </is>
      </c>
    </row>
    <row r="23">
      <c r="A23" s="4" t="inlineStr">
        <is>
          <t>Basic (usd per share)</t>
        </is>
      </c>
      <c r="B23" s="9" t="n">
        <v>1.6</v>
      </c>
      <c r="C23" s="9" t="n">
        <v>0.55</v>
      </c>
      <c r="D23" s="9" t="n">
        <v>-1.35</v>
      </c>
    </row>
    <row r="24">
      <c r="A24" s="4" t="inlineStr">
        <is>
          <t>Diluted (usd per share)</t>
        </is>
      </c>
      <c r="B24" s="9" t="n">
        <v>1.55</v>
      </c>
      <c r="C24" s="9" t="n">
        <v>0.53</v>
      </c>
      <c r="D24" s="9" t="n">
        <v>-1.35</v>
      </c>
    </row>
    <row r="25">
      <c r="A25" s="3" t="inlineStr">
        <is>
          <t>Shares used to compute net income (loss) per share:</t>
        </is>
      </c>
      <c r="B25" s="4" t="inlineStr">
        <is>
          <t xml:space="preserve"> </t>
        </is>
      </c>
      <c r="C25" s="4" t="inlineStr">
        <is>
          <t xml:space="preserve"> </t>
        </is>
      </c>
      <c r="D25" s="4" t="inlineStr">
        <is>
          <t xml:space="preserve"> </t>
        </is>
      </c>
    </row>
    <row r="26">
      <c r="A26" s="4" t="inlineStr">
        <is>
          <t>Basic (shares)</t>
        </is>
      </c>
      <c r="B26" s="6" t="n">
        <v>78039</v>
      </c>
      <c r="C26" s="6" t="n">
        <v>76037</v>
      </c>
      <c r="D26" s="6" t="n">
        <v>73133</v>
      </c>
    </row>
    <row r="27">
      <c r="A27" s="4" t="inlineStr">
        <is>
          <t>Diluted (shares)</t>
        </is>
      </c>
      <c r="B27" s="6" t="n">
        <v>80852</v>
      </c>
      <c r="C27" s="6" t="n">
        <v>79679</v>
      </c>
      <c r="D27" s="6" t="n">
        <v>73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Schedule of Acquired Finite-Lived Intangible Assets by Major Clas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Useful Life (in Years)</t>
        </is>
      </c>
      <c r="B4" s="4" t="inlineStr">
        <is>
          <t>6 years 1 month 6 days</t>
        </is>
      </c>
      <c r="C4" s="4" t="inlineStr">
        <is>
          <t xml:space="preserve"> </t>
        </is>
      </c>
      <c r="D4" s="4" t="inlineStr">
        <is>
          <t xml:space="preserve"> </t>
        </is>
      </c>
    </row>
    <row r="5">
      <c r="A5" s="4" t="inlineStr">
        <is>
          <t>Gross Carrying Amount</t>
        </is>
      </c>
      <c r="B5" s="7" t="n">
        <v>477125</v>
      </c>
      <c r="C5" s="7" t="n">
        <v>470411</v>
      </c>
      <c r="D5" s="4" t="inlineStr">
        <is>
          <t xml:space="preserve"> </t>
        </is>
      </c>
    </row>
    <row r="6">
      <c r="A6" s="4" t="inlineStr">
        <is>
          <t>Accumulated Amortization</t>
        </is>
      </c>
      <c r="B6" s="6" t="n">
        <v>-367809</v>
      </c>
      <c r="C6" s="6" t="n">
        <v>-320471</v>
      </c>
      <c r="D6" s="4" t="inlineStr">
        <is>
          <t xml:space="preserve"> </t>
        </is>
      </c>
    </row>
    <row r="7">
      <c r="A7" s="4" t="inlineStr">
        <is>
          <t>Net Carrying Amount</t>
        </is>
      </c>
      <c r="B7" s="7" t="n">
        <v>109316</v>
      </c>
      <c r="C7" s="6" t="n">
        <v>149940</v>
      </c>
      <c r="D7" s="7" t="n">
        <v>200066</v>
      </c>
    </row>
    <row r="8">
      <c r="A8" s="4" t="inlineStr">
        <is>
          <t>Licensed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Useful Life (in Years)</t>
        </is>
      </c>
      <c r="B10" s="4" t="inlineStr">
        <is>
          <t>6 years 10 months 24 days</t>
        </is>
      </c>
      <c r="C10" s="4" t="inlineStr">
        <is>
          <t xml:space="preserve"> </t>
        </is>
      </c>
      <c r="D10" s="4" t="inlineStr">
        <is>
          <t xml:space="preserve"> </t>
        </is>
      </c>
    </row>
    <row r="11">
      <c r="A11" s="4" t="inlineStr">
        <is>
          <t>Gross Carrying Amount</t>
        </is>
      </c>
      <c r="B11" s="7" t="n">
        <v>21764</v>
      </c>
      <c r="C11" s="6" t="n">
        <v>16850</v>
      </c>
      <c r="D11" s="4" t="inlineStr">
        <is>
          <t xml:space="preserve"> </t>
        </is>
      </c>
    </row>
    <row r="12">
      <c r="A12" s="4" t="inlineStr">
        <is>
          <t>Accumulated Amortization</t>
        </is>
      </c>
      <c r="B12" s="6" t="n">
        <v>-580</v>
      </c>
      <c r="C12" s="6" t="n">
        <v>-2218</v>
      </c>
      <c r="D12" s="4" t="inlineStr">
        <is>
          <t xml:space="preserve"> </t>
        </is>
      </c>
    </row>
    <row r="13">
      <c r="A13" s="4" t="inlineStr">
        <is>
          <t>Net Carrying Amount</t>
        </is>
      </c>
      <c r="B13" s="7" t="n">
        <v>21184</v>
      </c>
      <c r="C13" s="6" t="n">
        <v>14632</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Useful Life (in Years)</t>
        </is>
      </c>
      <c r="B16" s="4" t="inlineStr">
        <is>
          <t>6 years 10 months 24 days</t>
        </is>
      </c>
      <c r="C16" s="4" t="inlineStr">
        <is>
          <t xml:space="preserve"> </t>
        </is>
      </c>
      <c r="D16" s="4" t="inlineStr">
        <is>
          <t xml:space="preserve"> </t>
        </is>
      </c>
    </row>
    <row r="17">
      <c r="A17" s="4" t="inlineStr">
        <is>
          <t>Gross Carrying Amount</t>
        </is>
      </c>
      <c r="B17" s="7" t="n">
        <v>311261</v>
      </c>
      <c r="C17" s="6" t="n">
        <v>308661</v>
      </c>
      <c r="D17" s="4" t="inlineStr">
        <is>
          <t xml:space="preserve"> </t>
        </is>
      </c>
    </row>
    <row r="18">
      <c r="A18" s="4" t="inlineStr">
        <is>
          <t>Accumulated Amortization</t>
        </is>
      </c>
      <c r="B18" s="6" t="n">
        <v>-228532</v>
      </c>
      <c r="C18" s="6" t="n">
        <v>-189244</v>
      </c>
      <c r="D18" s="4" t="inlineStr">
        <is>
          <t xml:space="preserve"> </t>
        </is>
      </c>
    </row>
    <row r="19">
      <c r="A19" s="4" t="inlineStr">
        <is>
          <t>Net Carrying Amount</t>
        </is>
      </c>
      <c r="B19" s="7" t="n">
        <v>82729</v>
      </c>
      <c r="C19" s="6" t="n">
        <v>119417</v>
      </c>
      <c r="D19" s="4" t="inlineStr">
        <is>
          <t xml:space="preserve"> </t>
        </is>
      </c>
    </row>
    <row r="20">
      <c r="A20" s="4" t="inlineStr">
        <is>
          <t>Trademarks and trade 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Useful Life (in Years)</t>
        </is>
      </c>
      <c r="B22" s="4" t="inlineStr">
        <is>
          <t>6 years 2 months 12 days</t>
        </is>
      </c>
      <c r="C22" s="4" t="inlineStr">
        <is>
          <t xml:space="preserve"> </t>
        </is>
      </c>
      <c r="D22" s="4" t="inlineStr">
        <is>
          <t xml:space="preserve"> </t>
        </is>
      </c>
    </row>
    <row r="23">
      <c r="A23" s="4" t="inlineStr">
        <is>
          <t>Gross Carrying Amount</t>
        </is>
      </c>
      <c r="B23" s="7" t="n">
        <v>14800</v>
      </c>
      <c r="C23" s="6" t="n">
        <v>14800</v>
      </c>
      <c r="D23" s="4" t="inlineStr">
        <is>
          <t xml:space="preserve"> </t>
        </is>
      </c>
    </row>
    <row r="24">
      <c r="A24" s="4" t="inlineStr">
        <is>
          <t>Accumulated Amortization</t>
        </is>
      </c>
      <c r="B24" s="6" t="n">
        <v>-13461</v>
      </c>
      <c r="C24" s="6" t="n">
        <v>-11221</v>
      </c>
      <c r="D24" s="4" t="inlineStr">
        <is>
          <t xml:space="preserve"> </t>
        </is>
      </c>
    </row>
    <row r="25">
      <c r="A25" s="4" t="inlineStr">
        <is>
          <t>Net Carrying Amount</t>
        </is>
      </c>
      <c r="B25" s="7" t="n">
        <v>1339</v>
      </c>
      <c r="C25" s="6" t="n">
        <v>3579</v>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 Average Useful Life (in Years)</t>
        </is>
      </c>
      <c r="B28" s="4" t="inlineStr">
        <is>
          <t>5 years</t>
        </is>
      </c>
      <c r="C28" s="4" t="inlineStr">
        <is>
          <t xml:space="preserve"> </t>
        </is>
      </c>
      <c r="D28" s="4" t="inlineStr">
        <is>
          <t xml:space="preserve"> </t>
        </is>
      </c>
    </row>
    <row r="29">
      <c r="A29" s="4" t="inlineStr">
        <is>
          <t>Gross Carrying Amount</t>
        </is>
      </c>
      <c r="B29" s="7" t="n">
        <v>128800</v>
      </c>
      <c r="C29" s="6" t="n">
        <v>128800</v>
      </c>
      <c r="D29" s="4" t="inlineStr">
        <is>
          <t xml:space="preserve"> </t>
        </is>
      </c>
    </row>
    <row r="30">
      <c r="A30" s="4" t="inlineStr">
        <is>
          <t>Accumulated Amortization</t>
        </is>
      </c>
      <c r="B30" s="6" t="n">
        <v>-124807</v>
      </c>
      <c r="C30" s="6" t="n">
        <v>-116847</v>
      </c>
      <c r="D30" s="4" t="inlineStr">
        <is>
          <t xml:space="preserve"> </t>
        </is>
      </c>
    </row>
    <row r="31">
      <c r="A31" s="4" t="inlineStr">
        <is>
          <t>Net Carrying Amount</t>
        </is>
      </c>
      <c r="B31" s="7" t="n">
        <v>3993</v>
      </c>
      <c r="C31" s="6" t="n">
        <v>11953</v>
      </c>
      <c r="D31" s="4" t="inlineStr">
        <is>
          <t xml:space="preserve"> </t>
        </is>
      </c>
    </row>
    <row r="32">
      <c r="A32" s="4" t="inlineStr">
        <is>
          <t>Backlog</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 Average Useful Life (in Years)</t>
        </is>
      </c>
      <c r="B34" s="4" t="inlineStr">
        <is>
          <t>5 years 3 months 18 days</t>
        </is>
      </c>
      <c r="C34" s="4" t="inlineStr">
        <is>
          <t xml:space="preserve"> </t>
        </is>
      </c>
      <c r="D34" s="4" t="inlineStr">
        <is>
          <t xml:space="preserve"> </t>
        </is>
      </c>
    </row>
    <row r="35">
      <c r="A35" s="4" t="inlineStr">
        <is>
          <t>Gross Carrying Amount</t>
        </is>
      </c>
      <c r="B35" s="7" t="n">
        <v>500</v>
      </c>
      <c r="C35" s="6" t="n">
        <v>1300</v>
      </c>
      <c r="D35" s="4" t="inlineStr">
        <is>
          <t xml:space="preserve"> </t>
        </is>
      </c>
    </row>
    <row r="36">
      <c r="A36" s="4" t="inlineStr">
        <is>
          <t>Accumulated Amortization</t>
        </is>
      </c>
      <c r="B36" s="6" t="n">
        <v>-429</v>
      </c>
      <c r="C36" s="6" t="n">
        <v>-941</v>
      </c>
      <c r="D36" s="4" t="inlineStr">
        <is>
          <t xml:space="preserve"> </t>
        </is>
      </c>
    </row>
    <row r="37">
      <c r="A37" s="4" t="inlineStr">
        <is>
          <t>Net Carrying Amount</t>
        </is>
      </c>
      <c r="B37" s="7" t="n">
        <v>71</v>
      </c>
      <c r="C37" s="7" t="n">
        <v>359</v>
      </c>
      <c r="D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inite-lived Intangible Assets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7" t="n">
        <v>51597</v>
      </c>
      <c r="C4" s="7" t="n">
        <v>66707</v>
      </c>
      <c r="D4" s="7" t="n">
        <v>61318</v>
      </c>
    </row>
    <row r="5">
      <c r="A5" s="4" t="inlineStr">
        <is>
          <t>Cost of net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t>
        </is>
      </c>
      <c r="B7" s="6" t="n">
        <v>39638</v>
      </c>
      <c r="C7" s="6" t="n">
        <v>43078</v>
      </c>
      <c r="D7" s="6" t="n">
        <v>37784</v>
      </c>
    </row>
    <row r="8">
      <c r="A8" s="4" t="inlineStr">
        <is>
          <t>Research and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t>
        </is>
      </c>
      <c r="B10" s="6" t="n">
        <v>4</v>
      </c>
      <c r="C10" s="6" t="n">
        <v>4</v>
      </c>
      <c r="D10" s="6" t="n">
        <v>5</v>
      </c>
    </row>
    <row r="11">
      <c r="A11" s="4" t="inlineStr">
        <is>
          <t>Selling, 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t>
        </is>
      </c>
      <c r="B13" s="7" t="n">
        <v>11955</v>
      </c>
      <c r="C13" s="7" t="n">
        <v>23625</v>
      </c>
      <c r="D13" s="7" t="n">
        <v>235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Goodwill and Intangible Assets - Schedule of Finite-Lived Intangible Assets (Details) - USD ($)</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149940000</v>
      </c>
      <c r="C4" s="7" t="n">
        <v>200066000</v>
      </c>
      <c r="D4" s="4" t="inlineStr">
        <is>
          <t xml:space="preserve"> </t>
        </is>
      </c>
    </row>
    <row r="5">
      <c r="A5" s="4" t="inlineStr">
        <is>
          <t>Acquisitions</t>
        </is>
      </c>
      <c r="B5" s="6" t="n">
        <v>0</v>
      </c>
      <c r="C5" s="6" t="n">
        <v>4400000</v>
      </c>
      <c r="D5" s="4" t="inlineStr">
        <is>
          <t xml:space="preserve"> </t>
        </is>
      </c>
    </row>
    <row r="6">
      <c r="A6" s="4" t="inlineStr">
        <is>
          <t>Additions</t>
        </is>
      </c>
      <c r="B6" s="6" t="n">
        <v>11184000</v>
      </c>
      <c r="C6" s="6" t="n">
        <v>7581000</v>
      </c>
      <c r="D6" s="7" t="n">
        <v>2799000</v>
      </c>
    </row>
    <row r="7">
      <c r="A7" s="4" t="inlineStr">
        <is>
          <t>Transfers to developed technology from IPR&amp;D</t>
        </is>
      </c>
      <c r="B7" s="6" t="n">
        <v>2600000</v>
      </c>
      <c r="C7" s="6" t="n">
        <v>4600000</v>
      </c>
      <c r="D7" s="4" t="inlineStr">
        <is>
          <t xml:space="preserve"> </t>
        </is>
      </c>
    </row>
    <row r="8">
      <c r="A8" s="4" t="inlineStr">
        <is>
          <t>Amortization</t>
        </is>
      </c>
      <c r="B8" s="7" t="n">
        <v>-51597000</v>
      </c>
      <c r="C8" s="7" t="n">
        <v>-66707000</v>
      </c>
      <c r="D8" s="6" t="n">
        <v>-61318000</v>
      </c>
    </row>
    <row r="9">
      <c r="A9" s="4" t="inlineStr">
        <is>
          <t>Impairment, Intangible Asset, Finite-Lived, Statement of Income or Comprehensive Income [Extensible Enumeration]</t>
        </is>
      </c>
      <c r="B9" s="4" t="inlineStr">
        <is>
          <t>Impairment losses</t>
        </is>
      </c>
      <c r="C9" s="4" t="inlineStr">
        <is>
          <t>Impairment losses</t>
        </is>
      </c>
      <c r="D9" s="4" t="inlineStr">
        <is>
          <t xml:space="preserve"> </t>
        </is>
      </c>
    </row>
    <row r="10">
      <c r="A10" s="4" t="inlineStr">
        <is>
          <t>Impairment losses</t>
        </is>
      </c>
      <c r="B10" s="7" t="n">
        <v>-2811000</v>
      </c>
      <c r="C10" s="7" t="n">
        <v>0</v>
      </c>
      <c r="D10" s="4" t="inlineStr">
        <is>
          <t xml:space="preserve"> </t>
        </is>
      </c>
    </row>
    <row r="11">
      <c r="A11" s="4" t="inlineStr">
        <is>
          <t>Ending balance</t>
        </is>
      </c>
      <c r="B11" s="7" t="n">
        <v>109316000</v>
      </c>
      <c r="C11" s="7" t="n">
        <v>149940000</v>
      </c>
      <c r="D11" s="7" t="n">
        <v>20006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Future Amortization Expense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7" t="n">
        <v>38941</v>
      </c>
      <c r="C3" s="4" t="inlineStr">
        <is>
          <t xml:space="preserve"> </t>
        </is>
      </c>
      <c r="D3" s="4" t="inlineStr">
        <is>
          <t xml:space="preserve"> </t>
        </is>
      </c>
    </row>
    <row r="4">
      <c r="A4" s="4" t="inlineStr">
        <is>
          <t>2024</t>
        </is>
      </c>
      <c r="B4" s="6" t="n">
        <v>24343</v>
      </c>
      <c r="C4" s="4" t="inlineStr">
        <is>
          <t xml:space="preserve"> </t>
        </is>
      </c>
      <c r="D4" s="4" t="inlineStr">
        <is>
          <t xml:space="preserve"> </t>
        </is>
      </c>
    </row>
    <row r="5">
      <c r="A5" s="4" t="inlineStr">
        <is>
          <t>2025</t>
        </is>
      </c>
      <c r="B5" s="6" t="n">
        <v>14427</v>
      </c>
      <c r="C5" s="4" t="inlineStr">
        <is>
          <t xml:space="preserve"> </t>
        </is>
      </c>
      <c r="D5" s="4" t="inlineStr">
        <is>
          <t xml:space="preserve"> </t>
        </is>
      </c>
    </row>
    <row r="6">
      <c r="A6" s="4" t="inlineStr">
        <is>
          <t>2026</t>
        </is>
      </c>
      <c r="B6" s="6" t="n">
        <v>13318</v>
      </c>
      <c r="C6" s="4" t="inlineStr">
        <is>
          <t xml:space="preserve"> </t>
        </is>
      </c>
      <c r="D6" s="4" t="inlineStr">
        <is>
          <t xml:space="preserve"> </t>
        </is>
      </c>
    </row>
    <row r="7">
      <c r="A7" s="4" t="inlineStr">
        <is>
          <t>2027</t>
        </is>
      </c>
      <c r="B7" s="6" t="n">
        <v>9725</v>
      </c>
      <c r="C7" s="4" t="inlineStr">
        <is>
          <t xml:space="preserve"> </t>
        </is>
      </c>
      <c r="D7" s="4" t="inlineStr">
        <is>
          <t xml:space="preserve"> </t>
        </is>
      </c>
    </row>
    <row r="8">
      <c r="A8" s="4" t="inlineStr">
        <is>
          <t>Thereafter</t>
        </is>
      </c>
      <c r="B8" s="6" t="n">
        <v>8562</v>
      </c>
      <c r="C8" s="4" t="inlineStr">
        <is>
          <t xml:space="preserve"> </t>
        </is>
      </c>
      <c r="D8" s="4" t="inlineStr">
        <is>
          <t xml:space="preserve"> </t>
        </is>
      </c>
    </row>
    <row r="9">
      <c r="A9" s="4" t="inlineStr">
        <is>
          <t>Net Carrying Amount</t>
        </is>
      </c>
      <c r="B9" s="7" t="n">
        <v>109316</v>
      </c>
      <c r="C9" s="7" t="n">
        <v>149940</v>
      </c>
      <c r="D9" s="7" t="n">
        <v>2000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definite-Lived Intangible Assets (Details) - USD ($) $ in Thousands</t>
        </is>
      </c>
      <c r="B1" s="2" t="inlineStr">
        <is>
          <t>12 Months Ended</t>
        </is>
      </c>
    </row>
    <row r="2">
      <c r="B2" s="2" t="inlineStr">
        <is>
          <t>Dec. 31, 2022</t>
        </is>
      </c>
      <c r="C2" s="2" t="inlineStr">
        <is>
          <t>Dec. 31, 2021</t>
        </is>
      </c>
    </row>
    <row r="3">
      <c r="A3" s="3" t="inlineStr">
        <is>
          <t>Indefinite-lived Intangible Assets [Roll Forward]</t>
        </is>
      </c>
      <c r="B3" s="4" t="inlineStr">
        <is>
          <t xml:space="preserve"> </t>
        </is>
      </c>
      <c r="C3" s="4" t="inlineStr">
        <is>
          <t xml:space="preserve"> </t>
        </is>
      </c>
    </row>
    <row r="4">
      <c r="A4" s="4" t="inlineStr">
        <is>
          <t>Beginning balance</t>
        </is>
      </c>
      <c r="B4" s="7" t="n">
        <v>2600</v>
      </c>
      <c r="C4" s="7" t="n">
        <v>7200</v>
      </c>
    </row>
    <row r="5">
      <c r="A5" s="4" t="inlineStr">
        <is>
          <t>Transfers to developed technology from IPR&amp;D</t>
        </is>
      </c>
      <c r="B5" s="6" t="n">
        <v>-2600</v>
      </c>
      <c r="C5" s="6" t="n">
        <v>-4600</v>
      </c>
    </row>
    <row r="6">
      <c r="A6" s="4" t="inlineStr">
        <is>
          <t>Ending balance</t>
        </is>
      </c>
      <c r="B6" s="7" t="n">
        <v>0</v>
      </c>
      <c r="C6" s="7" t="n">
        <v>2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mposition of Financial Instruments (Details) $ in Thousands</t>
        </is>
      </c>
      <c r="B1" s="2" t="inlineStr">
        <is>
          <t>Dec. 31, 2022 USD ($)</t>
        </is>
      </c>
    </row>
    <row r="2">
      <c r="A2" s="3" t="inlineStr">
        <is>
          <t>Fair Value Disclosures [Abstract]</t>
        </is>
      </c>
      <c r="B2" s="4" t="inlineStr">
        <is>
          <t xml:space="preserve"> </t>
        </is>
      </c>
    </row>
    <row r="3">
      <c r="A3" s="4" t="inlineStr">
        <is>
          <t>Cost</t>
        </is>
      </c>
      <c r="B3" s="7" t="n">
        <v>20005</v>
      </c>
    </row>
    <row r="4">
      <c r="A4" s="4" t="inlineStr">
        <is>
          <t>Gains</t>
        </is>
      </c>
      <c r="B4" s="6" t="n">
        <v>0</v>
      </c>
    </row>
    <row r="5">
      <c r="A5" s="4" t="inlineStr">
        <is>
          <t>Losses</t>
        </is>
      </c>
      <c r="B5" s="6" t="n">
        <v>-1476</v>
      </c>
    </row>
    <row r="6">
      <c r="A6" s="4" t="inlineStr">
        <is>
          <t>Fair Value</t>
        </is>
      </c>
      <c r="B6" s="7" t="n">
        <v>185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s) - USD ($) $ in Thousands</t>
        </is>
      </c>
      <c r="B1" s="2" t="inlineStr">
        <is>
          <t>Dec. 31, 2022</t>
        </is>
      </c>
      <c r="C1" s="2" t="inlineStr">
        <is>
          <t>Dec. 31, 2021</t>
        </is>
      </c>
      <c r="D1" s="2" t="inlineStr">
        <is>
          <t>Dec. 08, 2021</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Marketable equity securities</t>
        </is>
      </c>
      <c r="B3" s="7" t="n">
        <v>18529</v>
      </c>
      <c r="C3" s="4" t="inlineStr">
        <is>
          <t xml:space="preserve"> </t>
        </is>
      </c>
      <c r="D3" s="4" t="inlineStr">
        <is>
          <t xml:space="preserve"> </t>
        </is>
      </c>
    </row>
    <row r="4">
      <c r="A4" s="4" t="inlineStr">
        <is>
          <t>Gross unrealized loss</t>
        </is>
      </c>
      <c r="B4" s="6" t="n">
        <v>1476</v>
      </c>
      <c r="C4" s="4" t="inlineStr">
        <is>
          <t xml:space="preserve"> </t>
        </is>
      </c>
      <c r="D4" s="4" t="inlineStr">
        <is>
          <t xml:space="preserve"> </t>
        </is>
      </c>
    </row>
    <row r="5">
      <c r="A5" s="4" t="inlineStr">
        <is>
          <t>Investments in privately held entities</t>
        </is>
      </c>
      <c r="B5" s="7" t="n">
        <v>11800</v>
      </c>
      <c r="C5" s="7" t="n">
        <v>5000</v>
      </c>
      <c r="D5" s="4" t="inlineStr">
        <is>
          <t xml:space="preserve"> </t>
        </is>
      </c>
    </row>
    <row r="6">
      <c r="A6" s="4" t="inlineStr">
        <is>
          <t>Company X | Contingent Consideration - Company X</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Contingent consideration (Note 3)</t>
        </is>
      </c>
      <c r="B8" s="4" t="inlineStr">
        <is>
          <t xml:space="preserve"> </t>
        </is>
      </c>
      <c r="C8" s="4" t="inlineStr">
        <is>
          <t xml:space="preserve"> </t>
        </is>
      </c>
      <c r="D8" s="7" t="n">
        <v>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equity securities</t>
        </is>
      </c>
      <c r="B3" s="7" t="n">
        <v>18529</v>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equity securities</t>
        </is>
      </c>
      <c r="B6" s="6" t="n">
        <v>18529</v>
      </c>
      <c r="C6" s="4" t="inlineStr">
        <is>
          <t xml:space="preserve"> </t>
        </is>
      </c>
    </row>
    <row r="7">
      <c r="A7" s="3" t="inlineStr">
        <is>
          <t>Liabilities</t>
        </is>
      </c>
      <c r="B7" s="4" t="inlineStr">
        <is>
          <t xml:space="preserve"> </t>
        </is>
      </c>
      <c r="C7" s="4" t="inlineStr">
        <is>
          <t xml:space="preserve"> </t>
        </is>
      </c>
    </row>
    <row r="8">
      <c r="A8" s="4" t="inlineStr">
        <is>
          <t>Contingent consideration</t>
        </is>
      </c>
      <c r="B8" s="6" t="n">
        <v>2941</v>
      </c>
      <c r="C8" s="7" t="n">
        <v>2700</v>
      </c>
    </row>
    <row r="9">
      <c r="A9" s="4" t="inlineStr">
        <is>
          <t>Fair Value, Recurring | Quoted Prices in Active Markets for Identical Ass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securities</t>
        </is>
      </c>
      <c r="B11" s="6" t="n">
        <v>18529</v>
      </c>
      <c r="C11" s="4" t="inlineStr">
        <is>
          <t xml:space="preserve"> </t>
        </is>
      </c>
    </row>
    <row r="12">
      <c r="A12" s="3" t="inlineStr">
        <is>
          <t>Liabilities</t>
        </is>
      </c>
      <c r="B12" s="4" t="inlineStr">
        <is>
          <t xml:space="preserve"> </t>
        </is>
      </c>
      <c r="C12" s="4" t="inlineStr">
        <is>
          <t xml:space="preserve"> </t>
        </is>
      </c>
    </row>
    <row r="13">
      <c r="A13" s="4" t="inlineStr">
        <is>
          <t>Contingent consideration</t>
        </is>
      </c>
      <c r="B13" s="6" t="n">
        <v>0</v>
      </c>
      <c r="C13" s="6" t="n">
        <v>0</v>
      </c>
    </row>
    <row r="14">
      <c r="A14" s="4" t="inlineStr">
        <is>
          <t>Fair Value, Recurring | Significant Other Observable Inputs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equity securities</t>
        </is>
      </c>
      <c r="B16" s="6" t="n">
        <v>0</v>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6" t="n">
        <v>0</v>
      </c>
      <c r="C18" s="6" t="n">
        <v>0</v>
      </c>
    </row>
    <row r="19">
      <c r="A19" s="4" t="inlineStr">
        <is>
          <t>Fair Value, Recurring | 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equity securities</t>
        </is>
      </c>
      <c r="B21" s="6" t="n">
        <v>0</v>
      </c>
      <c r="C21" s="4" t="inlineStr">
        <is>
          <t xml:space="preserve"> </t>
        </is>
      </c>
    </row>
    <row r="22">
      <c r="A22" s="3" t="inlineStr">
        <is>
          <t>Liabilities</t>
        </is>
      </c>
      <c r="B22" s="4" t="inlineStr">
        <is>
          <t xml:space="preserve"> </t>
        </is>
      </c>
      <c r="C22" s="4" t="inlineStr">
        <is>
          <t xml:space="preserve"> </t>
        </is>
      </c>
    </row>
    <row r="23">
      <c r="A23" s="4" t="inlineStr">
        <is>
          <t>Contingent consideration</t>
        </is>
      </c>
      <c r="B23" s="7" t="n">
        <v>2941</v>
      </c>
      <c r="C23" s="7" t="n">
        <v>2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Level 3 Financial Instrument Activity (Details) - Contingent Consideration, Liability - USD ($) $ in Thousands</t>
        </is>
      </c>
      <c r="B1" s="2" t="inlineStr">
        <is>
          <t>12 Months Ended</t>
        </is>
      </c>
    </row>
    <row r="2">
      <c r="B2" s="2" t="inlineStr">
        <is>
          <t>Dec. 31, 2022</t>
        </is>
      </c>
      <c r="C2" s="2" t="inlineStr">
        <is>
          <t>Dec. 31, 2021</t>
        </is>
      </c>
    </row>
    <row r="3">
      <c r="A3" s="3" t="inlineStr">
        <is>
          <t>Contingent consideration</t>
        </is>
      </c>
      <c r="B3" s="4" t="inlineStr">
        <is>
          <t xml:space="preserve"> </t>
        </is>
      </c>
      <c r="C3" s="4" t="inlineStr">
        <is>
          <t xml:space="preserve"> </t>
        </is>
      </c>
    </row>
    <row r="4">
      <c r="A4" s="4" t="inlineStr">
        <is>
          <t>Beginning balance</t>
        </is>
      </c>
      <c r="B4" s="7" t="n">
        <v>2700</v>
      </c>
      <c r="C4" s="7" t="n">
        <v>2700</v>
      </c>
    </row>
    <row r="5">
      <c r="A5" s="4" t="inlineStr">
        <is>
          <t>Accretion of discount</t>
        </is>
      </c>
      <c r="B5" s="6" t="n">
        <v>241</v>
      </c>
      <c r="C5" s="6" t="n">
        <v>0</v>
      </c>
    </row>
    <row r="6">
      <c r="A6" s="4" t="inlineStr">
        <is>
          <t>Ending balance</t>
        </is>
      </c>
      <c r="B6" s="7" t="n">
        <v>2941</v>
      </c>
      <c r="C6" s="7" t="n">
        <v>2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7353</v>
      </c>
      <c r="C3" s="7" t="n">
        <v>130572</v>
      </c>
      <c r="D3" s="4" t="inlineStr">
        <is>
          <t xml:space="preserve"> </t>
        </is>
      </c>
      <c r="E3" s="4" t="inlineStr">
        <is>
          <t xml:space="preserve"> </t>
        </is>
      </c>
    </row>
    <row r="4">
      <c r="A4" s="4" t="inlineStr">
        <is>
          <t>Short-term restricted cash</t>
        </is>
      </c>
      <c r="B4" s="6" t="n">
        <v>982</v>
      </c>
      <c r="C4" s="6" t="n">
        <v>105</v>
      </c>
      <c r="D4" s="4" t="inlineStr">
        <is>
          <t xml:space="preserve"> </t>
        </is>
      </c>
      <c r="E4" s="4" t="inlineStr">
        <is>
          <t xml:space="preserve"> </t>
        </is>
      </c>
    </row>
    <row r="5">
      <c r="A5" s="4" t="inlineStr">
        <is>
          <t>Long-term restricted cash</t>
        </is>
      </c>
      <c r="B5" s="6" t="n">
        <v>22</v>
      </c>
      <c r="C5" s="6" t="n">
        <v>1061</v>
      </c>
      <c r="D5" s="4" t="inlineStr">
        <is>
          <t xml:space="preserve"> </t>
        </is>
      </c>
      <c r="E5" s="4" t="inlineStr">
        <is>
          <t xml:space="preserve"> </t>
        </is>
      </c>
    </row>
    <row r="6">
      <c r="A6" s="4" t="inlineStr">
        <is>
          <t>Total cash, cash equivalents and restricted cash</t>
        </is>
      </c>
      <c r="B6" s="6" t="n">
        <v>188357</v>
      </c>
      <c r="C6" s="6" t="n">
        <v>131738</v>
      </c>
      <c r="D6" s="7" t="n">
        <v>150034</v>
      </c>
      <c r="E6" s="7" t="n">
        <v>93117</v>
      </c>
    </row>
    <row r="7">
      <c r="A7" s="4" t="inlineStr">
        <is>
          <t>Money market funds</t>
        </is>
      </c>
      <c r="B7" s="6" t="n">
        <v>400</v>
      </c>
      <c r="C7" s="6" t="n">
        <v>20400</v>
      </c>
      <c r="D7" s="4" t="inlineStr">
        <is>
          <t xml:space="preserve"> </t>
        </is>
      </c>
      <c r="E7" s="4" t="inlineStr">
        <is>
          <t xml:space="preserve"> </t>
        </is>
      </c>
    </row>
    <row r="8">
      <c r="A8" s="4" t="inlineStr">
        <is>
          <t>Restricted cash</t>
        </is>
      </c>
      <c r="B8" s="7" t="n">
        <v>1000</v>
      </c>
      <c r="C8" s="7" t="n">
        <v>1200</v>
      </c>
      <c r="D8" s="4" t="inlineStr">
        <is>
          <t xml:space="preserve"> </t>
        </is>
      </c>
      <c r="E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5040</v>
      </c>
      <c r="C4" s="7" t="n">
        <v>41969</v>
      </c>
      <c r="D4" s="7" t="n">
        <v>-9859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tax benefit of $455 in 2022, expense of $93 in 2021 and expense of $216 in 2020</t>
        </is>
      </c>
      <c r="B6" s="6" t="n">
        <v>-5201</v>
      </c>
      <c r="C6" s="6" t="n">
        <v>-242</v>
      </c>
      <c r="D6" s="6" t="n">
        <v>1010</v>
      </c>
    </row>
    <row r="7">
      <c r="A7" s="4" t="inlineStr">
        <is>
          <t>Net actuarial gain on pension and other defined benefit plans, net of tax expense of $782 in 2022, $792 in 2021 and $0 in 2020</t>
        </is>
      </c>
      <c r="B7" s="6" t="n">
        <v>2055</v>
      </c>
      <c r="C7" s="6" t="n">
        <v>932</v>
      </c>
      <c r="D7" s="6" t="n">
        <v>1172</v>
      </c>
    </row>
    <row r="8">
      <c r="A8" s="4" t="inlineStr">
        <is>
          <t>Unrealized gain on interest rate swap, net of tax expense of $8 in 2020</t>
        </is>
      </c>
      <c r="B8" s="6" t="n">
        <v>0</v>
      </c>
      <c r="C8" s="6" t="n">
        <v>0</v>
      </c>
      <c r="D8" s="6" t="n">
        <v>225</v>
      </c>
    </row>
    <row r="9">
      <c r="A9" s="4" t="inlineStr">
        <is>
          <t>Less: Reclassification adjustments of unrealized gain on interest rate swap, net of tax of $0 in 2020</t>
        </is>
      </c>
      <c r="B9" s="6" t="n">
        <v>0</v>
      </c>
      <c r="C9" s="6" t="n">
        <v>0</v>
      </c>
      <c r="D9" s="6" t="n">
        <v>-85</v>
      </c>
    </row>
    <row r="10">
      <c r="A10" s="4" t="inlineStr">
        <is>
          <t>Unrealized gain on interest rate swap, net of tax</t>
        </is>
      </c>
      <c r="B10" s="6" t="n">
        <v>0</v>
      </c>
      <c r="C10" s="6" t="n">
        <v>0</v>
      </c>
      <c r="D10" s="6" t="n">
        <v>140</v>
      </c>
    </row>
    <row r="11">
      <c r="A11" s="4" t="inlineStr">
        <is>
          <t>Other comprehensive income (loss)</t>
        </is>
      </c>
      <c r="B11" s="6" t="n">
        <v>-3146</v>
      </c>
      <c r="C11" s="6" t="n">
        <v>690</v>
      </c>
      <c r="D11" s="6" t="n">
        <v>2322</v>
      </c>
    </row>
    <row r="12">
      <c r="A12" s="4" t="inlineStr">
        <is>
          <t>Total comprehensive income (loss)</t>
        </is>
      </c>
      <c r="B12" s="7" t="n">
        <v>121894</v>
      </c>
      <c r="C12" s="7" t="n">
        <v>42659</v>
      </c>
      <c r="D12" s="7" t="n">
        <v>-962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Work-in-process</t>
        </is>
      </c>
      <c r="B3" s="7" t="n">
        <v>97840</v>
      </c>
      <c r="C3" s="7" t="n">
        <v>72369</v>
      </c>
    </row>
    <row r="4">
      <c r="A4" s="4" t="inlineStr">
        <is>
          <t>Finished goods</t>
        </is>
      </c>
      <c r="B4" s="6" t="n">
        <v>62704</v>
      </c>
      <c r="C4" s="6" t="n">
        <v>59334</v>
      </c>
    </row>
    <row r="5">
      <c r="A5" s="4" t="inlineStr">
        <is>
          <t>Inventory</t>
        </is>
      </c>
      <c r="B5" s="7" t="n">
        <v>160544</v>
      </c>
      <c r="C5" s="7" t="n">
        <v>1317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81101</v>
      </c>
      <c r="C4" s="7" t="n">
        <v>145319</v>
      </c>
      <c r="D4" s="4" t="inlineStr">
        <is>
          <t xml:space="preserve"> </t>
        </is>
      </c>
    </row>
    <row r="5">
      <c r="A5" s="4" t="inlineStr">
        <is>
          <t>Less: accumulated depreciation and amortization</t>
        </is>
      </c>
      <c r="B5" s="6" t="n">
        <v>-102083</v>
      </c>
      <c r="C5" s="6" t="n">
        <v>-84395</v>
      </c>
      <c r="D5" s="4" t="inlineStr">
        <is>
          <t xml:space="preserve"> </t>
        </is>
      </c>
    </row>
    <row r="6">
      <c r="A6" s="4" t="inlineStr">
        <is>
          <t>Property and equipment, net</t>
        </is>
      </c>
      <c r="B6" s="6" t="n">
        <v>79018</v>
      </c>
      <c r="C6" s="6" t="n">
        <v>60924</v>
      </c>
      <c r="D6" s="4" t="inlineStr">
        <is>
          <t xml:space="preserve"> </t>
        </is>
      </c>
    </row>
    <row r="7">
      <c r="A7" s="4" t="inlineStr">
        <is>
          <t>Depreciation</t>
        </is>
      </c>
      <c r="B7" s="7" t="n">
        <v>20300</v>
      </c>
      <c r="C7" s="6" t="n">
        <v>17700</v>
      </c>
      <c r="D7" s="7" t="n">
        <v>11300</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5 years</t>
        </is>
      </c>
      <c r="C13" s="4" t="inlineStr">
        <is>
          <t xml:space="preserve"> </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5 years</t>
        </is>
      </c>
      <c r="C16" s="4" t="inlineStr">
        <is>
          <t xml:space="preserve"> </t>
        </is>
      </c>
      <c r="D16" s="4" t="inlineStr">
        <is>
          <t xml:space="preserve"> </t>
        </is>
      </c>
    </row>
    <row r="17">
      <c r="A17" s="4" t="inlineStr">
        <is>
          <t>Property and equipment, gross</t>
        </is>
      </c>
      <c r="B17" s="7" t="n">
        <v>3924</v>
      </c>
      <c r="C17" s="6" t="n">
        <v>3917</v>
      </c>
      <c r="D17" s="4" t="inlineStr">
        <is>
          <t xml:space="preserve"> </t>
        </is>
      </c>
    </row>
    <row r="18">
      <c r="A18" s="4" t="inlineStr">
        <is>
          <t>Machiner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7" t="n">
        <v>74258</v>
      </c>
      <c r="C20" s="6" t="n">
        <v>65004</v>
      </c>
      <c r="D20" s="4" t="inlineStr">
        <is>
          <t xml:space="preserve"> </t>
        </is>
      </c>
    </row>
    <row r="21">
      <c r="A21" s="4" t="inlineStr">
        <is>
          <t>Machinery and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in Years)</t>
        </is>
      </c>
      <c r="B23" s="4" t="inlineStr">
        <is>
          <t>3 years</t>
        </is>
      </c>
      <c r="C23" s="4" t="inlineStr">
        <is>
          <t xml:space="preserve"> </t>
        </is>
      </c>
      <c r="D23" s="4" t="inlineStr">
        <is>
          <t xml:space="preserve"> </t>
        </is>
      </c>
    </row>
    <row r="24">
      <c r="A24" s="4" t="inlineStr">
        <is>
          <t>Machinery and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 (in Years)</t>
        </is>
      </c>
      <c r="B26" s="4" t="inlineStr">
        <is>
          <t>5 years</t>
        </is>
      </c>
      <c r="C26" s="4" t="inlineStr">
        <is>
          <t xml:space="preserve"> </t>
        </is>
      </c>
      <c r="D26" s="4" t="inlineStr">
        <is>
          <t xml:space="preserve"> </t>
        </is>
      </c>
    </row>
    <row r="27">
      <c r="A27" s="4" t="inlineStr">
        <is>
          <t>Masks and production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7" t="n">
        <v>50970</v>
      </c>
      <c r="C29" s="6" t="n">
        <v>32099</v>
      </c>
      <c r="D29" s="4" t="inlineStr">
        <is>
          <t xml:space="preserve"> </t>
        </is>
      </c>
    </row>
    <row r="30">
      <c r="A30" s="4" t="inlineStr">
        <is>
          <t>Masks and production 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in Years)</t>
        </is>
      </c>
      <c r="B32" s="4" t="inlineStr">
        <is>
          <t>2 years</t>
        </is>
      </c>
      <c r="C32" s="4" t="inlineStr">
        <is>
          <t xml:space="preserve"> </t>
        </is>
      </c>
      <c r="D32" s="4" t="inlineStr">
        <is>
          <t xml:space="preserve"> </t>
        </is>
      </c>
    </row>
    <row r="33">
      <c r="A33" s="4" t="inlineStr">
        <is>
          <t>Masks and production 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 (in Years)</t>
        </is>
      </c>
      <c r="B35" s="4" t="inlineStr">
        <is>
          <t>5 years</t>
        </is>
      </c>
      <c r="C35" s="4" t="inlineStr">
        <is>
          <t xml:space="preserve"> </t>
        </is>
      </c>
      <c r="D35" s="4" t="inlineStr">
        <is>
          <t xml:space="preserve"> </t>
        </is>
      </c>
    </row>
    <row r="36">
      <c r="A36" s="4" t="inlineStr">
        <is>
          <t>Software</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 (in Years)</t>
        </is>
      </c>
      <c r="B38" s="4" t="inlineStr">
        <is>
          <t>3 years</t>
        </is>
      </c>
      <c r="C38" s="4" t="inlineStr">
        <is>
          <t xml:space="preserve"> </t>
        </is>
      </c>
      <c r="D38" s="4" t="inlineStr">
        <is>
          <t xml:space="preserve"> </t>
        </is>
      </c>
    </row>
    <row r="39">
      <c r="A39" s="4" t="inlineStr">
        <is>
          <t>Property and equipment, gross</t>
        </is>
      </c>
      <c r="B39" s="7" t="n">
        <v>10111</v>
      </c>
      <c r="C39" s="6" t="n">
        <v>8763</v>
      </c>
      <c r="D39" s="4" t="inlineStr">
        <is>
          <t xml:space="preserve"> </t>
        </is>
      </c>
    </row>
    <row r="40">
      <c r="A40" s="4" t="inlineStr">
        <is>
          <t>Leasehold improvement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and equipment, gross</t>
        </is>
      </c>
      <c r="B42" s="7" t="n">
        <v>34236</v>
      </c>
      <c r="C42" s="6" t="n">
        <v>30889</v>
      </c>
      <c r="D42" s="4" t="inlineStr">
        <is>
          <t xml:space="preserve"> </t>
        </is>
      </c>
    </row>
    <row r="43">
      <c r="A43" s="4" t="inlineStr">
        <is>
          <t>Leasehold improvements | Min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seful Life (in Years)</t>
        </is>
      </c>
      <c r="B45" s="4" t="inlineStr">
        <is>
          <t>1 year</t>
        </is>
      </c>
      <c r="C45" s="4" t="inlineStr">
        <is>
          <t xml:space="preserve"> </t>
        </is>
      </c>
      <c r="D45" s="4" t="inlineStr">
        <is>
          <t xml:space="preserve"> </t>
        </is>
      </c>
    </row>
    <row r="46">
      <c r="A46" s="4" t="inlineStr">
        <is>
          <t>Leasehold improvements | Max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Useful Life (in Years)</t>
        </is>
      </c>
      <c r="B48" s="4" t="inlineStr">
        <is>
          <t>5 years</t>
        </is>
      </c>
      <c r="C48" s="4" t="inlineStr">
        <is>
          <t xml:space="preserve"> </t>
        </is>
      </c>
      <c r="D48" s="4" t="inlineStr">
        <is>
          <t xml:space="preserve"> </t>
        </is>
      </c>
    </row>
    <row r="49">
      <c r="A49" s="4" t="inlineStr">
        <is>
          <t>Construction in progres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and equipment, gross</t>
        </is>
      </c>
      <c r="B51" s="7" t="n">
        <v>7602</v>
      </c>
      <c r="C51" s="7" t="n">
        <v>4647</v>
      </c>
      <c r="D5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Details - Additional Information (Details) - USD ($) $ in Thousands</t>
        </is>
      </c>
      <c r="B1" s="2" t="inlineStr">
        <is>
          <t>1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Proceeds loaned under notes receivable</t>
        </is>
      </c>
      <c r="B4" s="7" t="n">
        <v>10000</v>
      </c>
      <c r="C4" s="7" t="n">
        <v>10000</v>
      </c>
      <c r="D4" s="7" t="n">
        <v>0</v>
      </c>
      <c r="E4" s="7" t="n">
        <v>0</v>
      </c>
    </row>
    <row r="5">
      <c r="A5" s="4" t="inlineStr">
        <is>
          <t>Repayments of notes receivable due to the company annually</t>
        </is>
      </c>
      <c r="B5" s="4" t="inlineStr">
        <is>
          <t xml:space="preserve"> </t>
        </is>
      </c>
      <c r="C5" s="7" t="n">
        <v>2000</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ccrued Price Protection Liability (Details) - USD ($) $ in Thousands</t>
        </is>
      </c>
      <c r="B1" s="2" t="inlineStr">
        <is>
          <t>12 Months Ended</t>
        </is>
      </c>
    </row>
    <row r="2">
      <c r="B2" s="2" t="inlineStr">
        <is>
          <t>Dec. 31, 2022</t>
        </is>
      </c>
      <c r="C2" s="2" t="inlineStr">
        <is>
          <t>Dec. 31, 2021</t>
        </is>
      </c>
    </row>
    <row r="3">
      <c r="A3" s="3" t="inlineStr">
        <is>
          <t>Accrued Price Protection Rebate Activity [Roll Forward]</t>
        </is>
      </c>
      <c r="B3" s="4" t="inlineStr">
        <is>
          <t xml:space="preserve"> </t>
        </is>
      </c>
      <c r="C3" s="4" t="inlineStr">
        <is>
          <t xml:space="preserve"> </t>
        </is>
      </c>
    </row>
    <row r="4">
      <c r="A4" s="4" t="inlineStr">
        <is>
          <t>Beginning balance</t>
        </is>
      </c>
      <c r="B4" s="7" t="n">
        <v>40509</v>
      </c>
      <c r="C4" s="7" t="n">
        <v>47766</v>
      </c>
    </row>
    <row r="5">
      <c r="A5" s="4" t="inlineStr">
        <is>
          <t>Charged as a reduction of revenue</t>
        </is>
      </c>
      <c r="B5" s="6" t="n">
        <v>180538</v>
      </c>
      <c r="C5" s="6" t="n">
        <v>81116</v>
      </c>
    </row>
    <row r="6">
      <c r="A6" s="4" t="inlineStr">
        <is>
          <t>Payments</t>
        </is>
      </c>
      <c r="B6" s="6" t="n">
        <v>-107773</v>
      </c>
      <c r="C6" s="6" t="n">
        <v>-88373</v>
      </c>
    </row>
    <row r="7">
      <c r="A7" s="4" t="inlineStr">
        <is>
          <t>Ending balance</t>
        </is>
      </c>
      <c r="B7" s="7" t="n">
        <v>113274</v>
      </c>
      <c r="C7" s="7" t="n">
        <v>405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Details - Accrued Expenses and Other Current Liabilities (Details)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Accrued technology license payments</t>
        </is>
      </c>
      <c r="B3" s="7" t="n">
        <v>7402</v>
      </c>
      <c r="C3" s="7" t="n">
        <v>7337</v>
      </c>
    </row>
    <row r="4">
      <c r="A4" s="4" t="inlineStr">
        <is>
          <t>Accrued professional fees</t>
        </is>
      </c>
      <c r="B4" s="6" t="n">
        <v>4072</v>
      </c>
      <c r="C4" s="6" t="n">
        <v>3651</v>
      </c>
    </row>
    <row r="5">
      <c r="A5" s="4" t="inlineStr">
        <is>
          <t>Accrued engineering and production costs</t>
        </is>
      </c>
      <c r="B5" s="6" t="n">
        <v>2560</v>
      </c>
      <c r="C5" s="6" t="n">
        <v>2934</v>
      </c>
    </row>
    <row r="6">
      <c r="A6" s="4" t="inlineStr">
        <is>
          <t>Accrued restructuring</t>
        </is>
      </c>
      <c r="B6" s="6" t="n">
        <v>1082</v>
      </c>
      <c r="C6" s="6" t="n">
        <v>320</v>
      </c>
    </row>
    <row r="7">
      <c r="A7" s="4" t="inlineStr">
        <is>
          <t>Accrued royalty</t>
        </is>
      </c>
      <c r="B7" s="7" t="n">
        <v>1662</v>
      </c>
      <c r="C7" s="7" t="n">
        <v>2080</v>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row r="9">
      <c r="A9" s="4" t="inlineStr">
        <is>
          <t>Short-term lease liabilities</t>
        </is>
      </c>
      <c r="B9" s="7" t="n">
        <v>10489</v>
      </c>
      <c r="C9" s="7" t="n">
        <v>8888</v>
      </c>
    </row>
    <row r="10">
      <c r="A10" s="4" t="inlineStr">
        <is>
          <t>Accrued customer credits</t>
        </is>
      </c>
      <c r="B10" s="6" t="n">
        <v>304</v>
      </c>
      <c r="C10" s="6" t="n">
        <v>5136</v>
      </c>
    </row>
    <row r="11">
      <c r="A11" s="4" t="inlineStr">
        <is>
          <t>Income tax liability</t>
        </is>
      </c>
      <c r="B11" s="6" t="n">
        <v>8895</v>
      </c>
      <c r="C11" s="6" t="n">
        <v>7105</v>
      </c>
    </row>
    <row r="12">
      <c r="A12" s="4" t="inlineStr">
        <is>
          <t>Customer contract liabilities</t>
        </is>
      </c>
      <c r="B12" s="6" t="n">
        <v>1072</v>
      </c>
      <c r="C12" s="6" t="n">
        <v>1044</v>
      </c>
    </row>
    <row r="13">
      <c r="A13" s="4" t="inlineStr">
        <is>
          <t>Contingent consideration</t>
        </is>
      </c>
      <c r="B13" s="6" t="n">
        <v>2941</v>
      </c>
      <c r="C13" s="6" t="n">
        <v>0</v>
      </c>
    </row>
    <row r="14">
      <c r="A14" s="4" t="inlineStr">
        <is>
          <t>Other</t>
        </is>
      </c>
      <c r="B14" s="6" t="n">
        <v>6679</v>
      </c>
      <c r="C14" s="6" t="n">
        <v>9205</v>
      </c>
    </row>
    <row r="15">
      <c r="A15" s="4" t="inlineStr">
        <is>
          <t>Accrued expenses and other current liabilities</t>
        </is>
      </c>
      <c r="B15" s="6" t="n">
        <v>100155</v>
      </c>
      <c r="C15" s="6" t="n">
        <v>57268</v>
      </c>
    </row>
    <row r="16">
      <c r="A16" s="4" t="inlineStr">
        <is>
          <t>Reduction in Transaction Price</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Accrued obligations to customers for price adjustments</t>
        </is>
      </c>
      <c r="B18" s="6" t="n">
        <v>52392</v>
      </c>
      <c r="C18" s="6" t="n">
        <v>6721</v>
      </c>
    </row>
    <row r="19">
      <c r="A19" s="4" t="inlineStr">
        <is>
          <t>Sales Returns and Allowances</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Accrued obligations to customers for stock rotation rights</t>
        </is>
      </c>
      <c r="B21" s="7" t="n">
        <v>605</v>
      </c>
      <c r="C21" s="7" t="n">
        <v>28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Accumulated Other Comprehensive Income (Loss) by Component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489198</v>
      </c>
      <c r="C4" s="7" t="n">
        <v>391117</v>
      </c>
    </row>
    <row r="5">
      <c r="A5" s="4" t="inlineStr">
        <is>
          <t>Other comprehensive income (loss) before reclassifications, net of tax</t>
        </is>
      </c>
      <c r="B5" s="6" t="n">
        <v>-3146</v>
      </c>
      <c r="C5" s="6" t="n">
        <v>690</v>
      </c>
    </row>
    <row r="6">
      <c r="A6" s="4" t="inlineStr">
        <is>
          <t>Balance at end of period</t>
        </is>
      </c>
      <c r="B6" s="6" t="n">
        <v>676385</v>
      </c>
      <c r="C6" s="6" t="n">
        <v>489198</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6" t="n">
        <v>2125</v>
      </c>
      <c r="C9" s="6" t="n">
        <v>1435</v>
      </c>
    </row>
    <row r="10">
      <c r="A10" s="4" t="inlineStr">
        <is>
          <t>Balance at end of period</t>
        </is>
      </c>
      <c r="B10" s="6" t="n">
        <v>-1021</v>
      </c>
      <c r="C10" s="6" t="n">
        <v>2125</v>
      </c>
    </row>
    <row r="11">
      <c r="A11" s="4" t="inlineStr">
        <is>
          <t>Cumulative Translation Adjustmen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alance at beginning of period</t>
        </is>
      </c>
      <c r="B13" s="6" t="n">
        <v>21</v>
      </c>
      <c r="C13" s="6" t="n">
        <v>263</v>
      </c>
    </row>
    <row r="14">
      <c r="A14" s="4" t="inlineStr">
        <is>
          <t>Other comprehensive income (loss) before reclassifications, net of tax</t>
        </is>
      </c>
      <c r="B14" s="6" t="n">
        <v>-5201</v>
      </c>
      <c r="C14" s="6" t="n">
        <v>-242</v>
      </c>
    </row>
    <row r="15">
      <c r="A15" s="4" t="inlineStr">
        <is>
          <t>Balance at end of period</t>
        </is>
      </c>
      <c r="B15" s="6" t="n">
        <v>-5180</v>
      </c>
      <c r="C15" s="6" t="n">
        <v>21</v>
      </c>
    </row>
    <row r="16">
      <c r="A16" s="4" t="inlineStr">
        <is>
          <t>Pension and Other Defined Benefit Plan Obligation</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at beginning of period</t>
        </is>
      </c>
      <c r="B18" s="6" t="n">
        <v>2104</v>
      </c>
      <c r="C18" s="6" t="n">
        <v>1172</v>
      </c>
    </row>
    <row r="19">
      <c r="A19" s="4" t="inlineStr">
        <is>
          <t>Other comprehensive income (loss) before reclassifications, net of tax</t>
        </is>
      </c>
      <c r="B19" s="6" t="n">
        <v>2055</v>
      </c>
      <c r="C19" s="6" t="n">
        <v>932</v>
      </c>
    </row>
    <row r="20">
      <c r="A20" s="4" t="inlineStr">
        <is>
          <t>Balance at end of period</t>
        </is>
      </c>
      <c r="B20" s="7" t="n">
        <v>4159</v>
      </c>
      <c r="C20" s="7" t="n">
        <v>21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Rate Swap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Aggregate principal amount of long-term debt</t>
        </is>
      </c>
      <c r="B3" s="7" t="n">
        <v>125000</v>
      </c>
      <c r="C3" s="4" t="inlineStr">
        <is>
          <t xml:space="preserve"> </t>
        </is>
      </c>
    </row>
    <row r="4">
      <c r="A4" s="4" t="inlineStr">
        <is>
          <t>Long-term debt</t>
        </is>
      </c>
      <c r="B4" s="6" t="n">
        <v>121757</v>
      </c>
      <c r="C4" s="7" t="n">
        <v>306153</v>
      </c>
    </row>
    <row r="5">
      <c r="A5" s="4" t="inlineStr">
        <is>
          <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of long-term debt</t>
        </is>
      </c>
      <c r="B7" s="6" t="n">
        <v>125000</v>
      </c>
      <c r="C7" s="6" t="n">
        <v>310000</v>
      </c>
    </row>
    <row r="8">
      <c r="A8" s="4" t="inlineStr">
        <is>
          <t>Unamortized debt discount</t>
        </is>
      </c>
      <c r="B8" s="6" t="n">
        <v>-695</v>
      </c>
      <c r="C8" s="6" t="n">
        <v>-816</v>
      </c>
    </row>
    <row r="9">
      <c r="A9" s="4" t="inlineStr">
        <is>
          <t>Unamortized debt issuance costs</t>
        </is>
      </c>
      <c r="B9" s="6" t="n">
        <v>-2548</v>
      </c>
      <c r="C9" s="6" t="n">
        <v>-3031</v>
      </c>
    </row>
    <row r="10">
      <c r="A10" s="4" t="inlineStr">
        <is>
          <t>Net carrying amount of long-term debt</t>
        </is>
      </c>
      <c r="B10" s="6" t="n">
        <v>121757</v>
      </c>
      <c r="C10" s="6" t="n">
        <v>306153</v>
      </c>
    </row>
    <row r="11">
      <c r="A11" s="4" t="inlineStr">
        <is>
          <t>Less: current portion of long-term debt</t>
        </is>
      </c>
      <c r="B11" s="6" t="n">
        <v>0</v>
      </c>
      <c r="C11" s="6" t="n">
        <v>0</v>
      </c>
    </row>
    <row r="12">
      <c r="A12" s="4" t="inlineStr">
        <is>
          <t>Long-term debt</t>
        </is>
      </c>
      <c r="B12" s="6" t="n">
        <v>121757</v>
      </c>
      <c r="C12" s="6" t="n">
        <v>306153</v>
      </c>
    </row>
    <row r="13">
      <c r="A13" s="4" t="inlineStr">
        <is>
          <t>Initial term loan under June 23, 2021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 of long-term debt</t>
        </is>
      </c>
      <c r="B15" s="6" t="n">
        <v>125000</v>
      </c>
      <c r="C15" s="7" t="n">
        <v>310000</v>
      </c>
    </row>
    <row r="16">
      <c r="A16" s="4" t="inlineStr">
        <is>
          <t>Unamortized debt discount</t>
        </is>
      </c>
      <c r="B16" s="7" t="n">
        <v>-900</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Debt and Interest Rate Swap - Additional Information (Details) - USD ($)</t>
        </is>
      </c>
      <c r="B1" s="2" t="inlineStr">
        <is>
          <t>12 Months Ended</t>
        </is>
      </c>
      <c r="E1" s="2" t="inlineStr">
        <is>
          <t>18 Months Ended</t>
        </is>
      </c>
    </row>
    <row r="2">
      <c r="B2" s="2" t="inlineStr">
        <is>
          <t>Dec. 31, 2022</t>
        </is>
      </c>
      <c r="C2" s="2" t="inlineStr">
        <is>
          <t>Dec. 31, 2021</t>
        </is>
      </c>
      <c r="D2" s="2" t="inlineStr">
        <is>
          <t>Dec. 31, 2020</t>
        </is>
      </c>
      <c r="E2" s="2" t="inlineStr">
        <is>
          <t>Dec. 31, 2022</t>
        </is>
      </c>
      <c r="F2" s="2" t="inlineStr">
        <is>
          <t>Jun.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13" t="n">
        <v>0.038</v>
      </c>
      <c r="C4" s="13" t="n">
        <v>0.032</v>
      </c>
      <c r="D4" s="4" t="inlineStr">
        <is>
          <t xml:space="preserve"> </t>
        </is>
      </c>
      <c r="E4" s="13" t="n">
        <v>0.038</v>
      </c>
      <c r="F4" s="4" t="inlineStr">
        <is>
          <t xml:space="preserve"> </t>
        </is>
      </c>
    </row>
    <row r="5">
      <c r="A5" s="4" t="inlineStr">
        <is>
          <t>Amortization of debt issuance costs and accretion of discount on debt and leases</t>
        </is>
      </c>
      <c r="B5" s="7" t="n">
        <v>600000</v>
      </c>
      <c r="C5" s="7" t="n">
        <v>1300000</v>
      </c>
      <c r="D5" s="7" t="n">
        <v>1500000</v>
      </c>
      <c r="E5" s="4" t="inlineStr">
        <is>
          <t xml:space="preserve"> </t>
        </is>
      </c>
      <c r="F5" s="4" t="inlineStr">
        <is>
          <t xml:space="preserve"> </t>
        </is>
      </c>
    </row>
    <row r="6">
      <c r="A6" s="4" t="inlineStr">
        <is>
          <t>Aggregate principal amount of long-term debt</t>
        </is>
      </c>
      <c r="B6" s="7" t="n">
        <v>125000000</v>
      </c>
      <c r="C6" s="4" t="inlineStr">
        <is>
          <t xml:space="preserve"> </t>
        </is>
      </c>
      <c r="D6" s="4" t="inlineStr">
        <is>
          <t xml:space="preserve"> </t>
        </is>
      </c>
      <c r="E6" s="7" t="n">
        <v>125000000</v>
      </c>
      <c r="F6" s="4" t="inlineStr">
        <is>
          <t xml:space="preserve"> </t>
        </is>
      </c>
    </row>
    <row r="7">
      <c r="A7" s="4" t="inlineStr">
        <is>
          <t>Aggregate commitments percentage</t>
        </is>
      </c>
      <c r="B7" s="10" t="n">
        <v>0.01</v>
      </c>
      <c r="C7" s="4" t="inlineStr">
        <is>
          <t xml:space="preserve"> </t>
        </is>
      </c>
      <c r="D7" s="4" t="inlineStr">
        <is>
          <t xml:space="preserve"> </t>
        </is>
      </c>
      <c r="E7" s="10" t="n">
        <v>0.01</v>
      </c>
      <c r="F7" s="4" t="inlineStr">
        <is>
          <t xml:space="preserve"> </t>
        </is>
      </c>
    </row>
    <row r="8">
      <c r="A8" s="4" t="inlineStr">
        <is>
          <t>Initial term loan under June 23, 2021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terest rate</t>
        </is>
      </c>
      <c r="B10" s="13" t="n">
        <v>0.034</v>
      </c>
      <c r="C10" s="4" t="inlineStr">
        <is>
          <t xml:space="preserve"> </t>
        </is>
      </c>
      <c r="D10" s="4" t="inlineStr">
        <is>
          <t xml:space="preserve"> </t>
        </is>
      </c>
      <c r="E10" s="13" t="n">
        <v>0.034</v>
      </c>
      <c r="F10" s="4" t="inlineStr">
        <is>
          <t xml:space="preserve"> </t>
        </is>
      </c>
    </row>
    <row r="11">
      <c r="A11" s="4" t="inlineStr">
        <is>
          <t>Fair value of term loans outstanding</t>
        </is>
      </c>
      <c r="B11" s="7" t="n">
        <v>137400000</v>
      </c>
      <c r="C11" s="6" t="n">
        <v>311000000</v>
      </c>
      <c r="D11" s="4" t="inlineStr">
        <is>
          <t xml:space="preserve"> </t>
        </is>
      </c>
      <c r="E11" s="7" t="n">
        <v>137400000</v>
      </c>
      <c r="F11" s="7" t="n">
        <v>350200000</v>
      </c>
    </row>
    <row r="12">
      <c r="A12" s="4" t="inlineStr">
        <is>
          <t>Aggregate principal amount of long-term debt</t>
        </is>
      </c>
      <c r="B12" s="7" t="n">
        <v>125000000</v>
      </c>
      <c r="C12" s="7" t="n">
        <v>310000000</v>
      </c>
      <c r="D12" s="4" t="inlineStr">
        <is>
          <t xml:space="preserve"> </t>
        </is>
      </c>
      <c r="E12" s="7" t="n">
        <v>125000000</v>
      </c>
      <c r="F12" s="4" t="inlineStr">
        <is>
          <t xml:space="preserve"> </t>
        </is>
      </c>
    </row>
    <row r="13">
      <c r="A13" s="4" t="inlineStr">
        <is>
          <t>Credit facility, incremental borrowing capacity</t>
        </is>
      </c>
      <c r="B13" s="4" t="inlineStr">
        <is>
          <t xml:space="preserve"> </t>
        </is>
      </c>
      <c r="C13" s="4" t="inlineStr">
        <is>
          <t xml:space="preserve"> </t>
        </is>
      </c>
      <c r="D13" s="4" t="inlineStr">
        <is>
          <t xml:space="preserve"> </t>
        </is>
      </c>
      <c r="E13" s="4" t="inlineStr">
        <is>
          <t xml:space="preserve"> </t>
        </is>
      </c>
      <c r="F13" s="7" t="n">
        <v>175000000</v>
      </c>
    </row>
    <row r="14">
      <c r="A14" s="4" t="inlineStr">
        <is>
          <t>Credit facility, incremental borrowing capacity, percent of consolidated EBITDA</t>
        </is>
      </c>
      <c r="B14" s="4" t="inlineStr">
        <is>
          <t xml:space="preserve"> </t>
        </is>
      </c>
      <c r="C14" s="4" t="inlineStr">
        <is>
          <t xml:space="preserve"> </t>
        </is>
      </c>
      <c r="D14" s="4" t="inlineStr">
        <is>
          <t xml:space="preserve"> </t>
        </is>
      </c>
      <c r="E14" s="4" t="inlineStr">
        <is>
          <t xml:space="preserve"> </t>
        </is>
      </c>
      <c r="F14" s="10" t="n">
        <v>1</v>
      </c>
    </row>
    <row r="15">
      <c r="A15" s="4" t="inlineStr">
        <is>
          <t>Interest period</t>
        </is>
      </c>
      <c r="B15" s="4" t="inlineStr">
        <is>
          <t>1 month</t>
        </is>
      </c>
      <c r="C15" s="4" t="inlineStr">
        <is>
          <t xml:space="preserve"> </t>
        </is>
      </c>
      <c r="D15" s="4" t="inlineStr">
        <is>
          <t xml:space="preserve"> </t>
        </is>
      </c>
      <c r="E15" s="4" t="inlineStr">
        <is>
          <t>1 month</t>
        </is>
      </c>
      <c r="F15" s="4" t="inlineStr">
        <is>
          <t xml:space="preserve"> </t>
        </is>
      </c>
    </row>
    <row r="16">
      <c r="A16" s="4" t="inlineStr">
        <is>
          <t>Debt instrument, basis spread on variable rate, additional applicable margin</t>
        </is>
      </c>
      <c r="B16" s="13" t="n">
        <v>0.0125</v>
      </c>
      <c r="C16" s="4" t="inlineStr">
        <is>
          <t xml:space="preserve"> </t>
        </is>
      </c>
      <c r="D16" s="4" t="inlineStr">
        <is>
          <t xml:space="preserve"> </t>
        </is>
      </c>
      <c r="E16" s="4" t="inlineStr">
        <is>
          <t xml:space="preserve"> </t>
        </is>
      </c>
      <c r="F16" s="4" t="inlineStr">
        <is>
          <t xml:space="preserve"> </t>
        </is>
      </c>
    </row>
    <row r="17">
      <c r="A17" s="4" t="inlineStr">
        <is>
          <t>Debt instrument, quarterly amortization rate</t>
        </is>
      </c>
      <c r="B17" s="13" t="n">
        <v>0.0025</v>
      </c>
      <c r="C17" s="4" t="inlineStr">
        <is>
          <t xml:space="preserve"> </t>
        </is>
      </c>
      <c r="D17" s="4" t="inlineStr">
        <is>
          <t xml:space="preserve"> </t>
        </is>
      </c>
      <c r="E17" s="13" t="n">
        <v>0.0025</v>
      </c>
      <c r="F17" s="4" t="inlineStr">
        <is>
          <t xml:space="preserve"> </t>
        </is>
      </c>
    </row>
    <row r="18">
      <c r="A18" s="4" t="inlineStr">
        <is>
          <t>Call premium, percentage</t>
        </is>
      </c>
      <c r="B18" s="10" t="n">
        <v>0.01</v>
      </c>
      <c r="C18" s="4" t="inlineStr">
        <is>
          <t xml:space="preserve"> </t>
        </is>
      </c>
      <c r="D18" s="4" t="inlineStr">
        <is>
          <t xml:space="preserve"> </t>
        </is>
      </c>
      <c r="E18" s="4" t="inlineStr">
        <is>
          <t xml:space="preserve"> </t>
        </is>
      </c>
      <c r="F18" s="4" t="inlineStr">
        <is>
          <t xml:space="preserve"> </t>
        </is>
      </c>
    </row>
    <row r="19">
      <c r="A19" s="4" t="inlineStr">
        <is>
          <t>Call premium, period</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Unamortized debt discount</t>
        </is>
      </c>
      <c r="B20" s="7" t="n">
        <v>900000</v>
      </c>
      <c r="C20" s="4" t="inlineStr">
        <is>
          <t xml:space="preserve"> </t>
        </is>
      </c>
      <c r="D20" s="4" t="inlineStr">
        <is>
          <t xml:space="preserve"> </t>
        </is>
      </c>
      <c r="E20" s="7" t="n">
        <v>900000</v>
      </c>
      <c r="F20" s="4" t="inlineStr">
        <is>
          <t xml:space="preserve"> </t>
        </is>
      </c>
    </row>
    <row r="21">
      <c r="A21" s="4" t="inlineStr">
        <is>
          <t>Debt issuance costs</t>
        </is>
      </c>
      <c r="B21" s="7" t="n">
        <v>2900000</v>
      </c>
      <c r="C21" s="4" t="inlineStr">
        <is>
          <t xml:space="preserve"> </t>
        </is>
      </c>
      <c r="D21" s="4" t="inlineStr">
        <is>
          <t xml:space="preserve"> </t>
        </is>
      </c>
      <c r="E21" s="7" t="n">
        <v>2900000</v>
      </c>
      <c r="F21" s="4" t="inlineStr">
        <is>
          <t xml:space="preserve"> </t>
        </is>
      </c>
    </row>
    <row r="22">
      <c r="A22" s="4" t="inlineStr">
        <is>
          <t>Debt instrument, term</t>
        </is>
      </c>
      <c r="B22" s="4" t="inlineStr">
        <is>
          <t>7 years</t>
        </is>
      </c>
      <c r="C22" s="4" t="inlineStr">
        <is>
          <t xml:space="preserve"> </t>
        </is>
      </c>
      <c r="D22" s="4" t="inlineStr">
        <is>
          <t xml:space="preserve"> </t>
        </is>
      </c>
      <c r="E22" s="4" t="inlineStr">
        <is>
          <t xml:space="preserve"> </t>
        </is>
      </c>
      <c r="F22" s="4" t="inlineStr">
        <is>
          <t xml:space="preserve"> </t>
        </is>
      </c>
    </row>
    <row r="23">
      <c r="A23" s="4" t="inlineStr">
        <is>
          <t>Initial term loan under June 23, 2021 credit agreement | Federal funds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13" t="n">
        <v>0.005</v>
      </c>
      <c r="C25" s="4" t="inlineStr">
        <is>
          <t xml:space="preserve"> </t>
        </is>
      </c>
      <c r="D25" s="4" t="inlineStr">
        <is>
          <t xml:space="preserve"> </t>
        </is>
      </c>
      <c r="E25" s="4" t="inlineStr">
        <is>
          <t xml:space="preserve"> </t>
        </is>
      </c>
      <c r="F25" s="4" t="inlineStr">
        <is>
          <t xml:space="preserve"> </t>
        </is>
      </c>
    </row>
    <row r="26">
      <c r="A26" s="4" t="inlineStr">
        <is>
          <t>Initial term loan under June 23, 2021 credit agreement |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10" t="n">
        <v>0.01</v>
      </c>
      <c r="C28" s="4" t="inlineStr">
        <is>
          <t xml:space="preserve"> </t>
        </is>
      </c>
      <c r="D28" s="4" t="inlineStr">
        <is>
          <t xml:space="preserve"> </t>
        </is>
      </c>
      <c r="E28" s="4" t="inlineStr">
        <is>
          <t xml:space="preserve"> </t>
        </is>
      </c>
      <c r="F28" s="4" t="inlineStr">
        <is>
          <t xml:space="preserve"> </t>
        </is>
      </c>
    </row>
    <row r="29">
      <c r="A29" s="4" t="inlineStr">
        <is>
          <t>Initial term loan under June 23, 2021 credit agreement | LIBOR subject to flo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13" t="n">
        <v>0.005</v>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 additional applicable margin</t>
        </is>
      </c>
      <c r="B32" s="13" t="n">
        <v>0.0225</v>
      </c>
      <c r="C32" s="4" t="inlineStr">
        <is>
          <t xml:space="preserve"> </t>
        </is>
      </c>
      <c r="D32" s="4" t="inlineStr">
        <is>
          <t xml:space="preserve"> </t>
        </is>
      </c>
      <c r="E32" s="4" t="inlineStr">
        <is>
          <t xml:space="preserve"> </t>
        </is>
      </c>
      <c r="F32" s="4" t="inlineStr">
        <is>
          <t xml:space="preserve"> </t>
        </is>
      </c>
    </row>
    <row r="33">
      <c r="A33" s="4" t="inlineStr">
        <is>
          <t>Initial term loan under June 23, 2021 credit agreement | Wells Fargo Bank, National Associ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of long-term debt</t>
        </is>
      </c>
      <c r="B35" s="4" t="inlineStr">
        <is>
          <t xml:space="preserve"> </t>
        </is>
      </c>
      <c r="C35" s="4" t="inlineStr">
        <is>
          <t xml:space="preserve"> </t>
        </is>
      </c>
      <c r="D35" s="4" t="inlineStr">
        <is>
          <t xml:space="preserve"> </t>
        </is>
      </c>
      <c r="E35" s="4" t="inlineStr">
        <is>
          <t xml:space="preserve"> </t>
        </is>
      </c>
      <c r="F35" s="7" t="n">
        <v>350000000</v>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covenant, leverage ratio, maximum</t>
        </is>
      </c>
      <c r="B38" s="14" t="n">
        <v>3.5</v>
      </c>
      <c r="C38" s="4" t="inlineStr">
        <is>
          <t xml:space="preserve"> </t>
        </is>
      </c>
      <c r="D38" s="4" t="inlineStr">
        <is>
          <t xml:space="preserve"> </t>
        </is>
      </c>
      <c r="E38" s="14" t="n">
        <v>3.5</v>
      </c>
      <c r="F38" s="4" t="inlineStr">
        <is>
          <t xml:space="preserve"> </t>
        </is>
      </c>
    </row>
    <row r="39">
      <c r="A39" s="4" t="inlineStr">
        <is>
          <t>Debt instrument, covenant, leverage ratio, maximum, potential temporary increase</t>
        </is>
      </c>
      <c r="B39" s="10" t="n">
        <v>3.75</v>
      </c>
      <c r="C39" s="4" t="inlineStr">
        <is>
          <t xml:space="preserve"> </t>
        </is>
      </c>
      <c r="D39" s="4" t="inlineStr">
        <is>
          <t xml:space="preserve"> </t>
        </is>
      </c>
      <c r="E39" s="10" t="n">
        <v>3.75</v>
      </c>
      <c r="F39" s="4" t="inlineStr">
        <is>
          <t xml:space="preserve"> </t>
        </is>
      </c>
    </row>
    <row r="40">
      <c r="A40" s="4" t="inlineStr">
        <is>
          <t>Debt issuance costs</t>
        </is>
      </c>
      <c r="B40" s="7" t="n">
        <v>400000</v>
      </c>
      <c r="C40" s="4" t="inlineStr">
        <is>
          <t xml:space="preserve"> </t>
        </is>
      </c>
      <c r="D40" s="4" t="inlineStr">
        <is>
          <t xml:space="preserve"> </t>
        </is>
      </c>
      <c r="E40" s="7" t="n">
        <v>400000</v>
      </c>
      <c r="F40" s="4" t="inlineStr">
        <is>
          <t xml:space="preserve"> </t>
        </is>
      </c>
    </row>
    <row r="41">
      <c r="A41" s="4" t="inlineStr">
        <is>
          <t>Debt instrument, term</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Line of credit |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itment fee percentage</t>
        </is>
      </c>
      <c r="B44" s="4" t="inlineStr">
        <is>
          <t xml:space="preserve"> </t>
        </is>
      </c>
      <c r="C44" s="4" t="inlineStr">
        <is>
          <t xml:space="preserve"> </t>
        </is>
      </c>
      <c r="D44" s="4" t="inlineStr">
        <is>
          <t xml:space="preserve"> </t>
        </is>
      </c>
      <c r="E44" s="15" t="n">
        <v>0.00175</v>
      </c>
      <c r="F44" s="4" t="inlineStr">
        <is>
          <t xml:space="preserve"> </t>
        </is>
      </c>
    </row>
    <row r="45">
      <c r="A45" s="4" t="inlineStr">
        <is>
          <t>Line of credit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itment fee percentage</t>
        </is>
      </c>
      <c r="B47" s="4" t="inlineStr">
        <is>
          <t xml:space="preserve"> </t>
        </is>
      </c>
      <c r="C47" s="4" t="inlineStr">
        <is>
          <t xml:space="preserve"> </t>
        </is>
      </c>
      <c r="D47" s="4" t="inlineStr">
        <is>
          <t xml:space="preserve"> </t>
        </is>
      </c>
      <c r="E47" s="13" t="n">
        <v>0.0025</v>
      </c>
      <c r="F47" s="4" t="inlineStr">
        <is>
          <t xml:space="preserve"> </t>
        </is>
      </c>
    </row>
    <row r="48">
      <c r="A48" s="4" t="inlineStr">
        <is>
          <t>Line of credit | Revolving Credit Facility | LIB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 additional applicable margin</t>
        </is>
      </c>
      <c r="B50" s="10" t="n">
        <v>0.01</v>
      </c>
      <c r="C50" s="4" t="inlineStr">
        <is>
          <t xml:space="preserve"> </t>
        </is>
      </c>
      <c r="D50" s="4" t="inlineStr">
        <is>
          <t xml:space="preserve"> </t>
        </is>
      </c>
      <c r="E50" s="4" t="inlineStr">
        <is>
          <t xml:space="preserve"> </t>
        </is>
      </c>
      <c r="F50" s="4" t="inlineStr">
        <is>
          <t xml:space="preserve"> </t>
        </is>
      </c>
    </row>
    <row r="51">
      <c r="A51" s="4" t="inlineStr">
        <is>
          <t>Line of credit | Revolving Credit Facility | LIBOR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0" t="n">
        <v>0.01</v>
      </c>
      <c r="F53" s="4" t="inlineStr">
        <is>
          <t xml:space="preserve"> </t>
        </is>
      </c>
    </row>
    <row r="54">
      <c r="A54" s="4" t="inlineStr">
        <is>
          <t>Line of credit | Revolving Credit Facility | LIBOR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13" t="n">
        <v>0.0175</v>
      </c>
      <c r="F56" s="4" t="inlineStr">
        <is>
          <t xml:space="preserve"> </t>
        </is>
      </c>
    </row>
    <row r="57">
      <c r="A57" s="4" t="inlineStr">
        <is>
          <t>Line of credit | Revolving Credit Facility | Base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 additional applicable margin</t>
        </is>
      </c>
      <c r="B59" s="10" t="n">
        <v>0</v>
      </c>
      <c r="C59" s="4" t="inlineStr">
        <is>
          <t xml:space="preserve"> </t>
        </is>
      </c>
      <c r="D59" s="4" t="inlineStr">
        <is>
          <t xml:space="preserve"> </t>
        </is>
      </c>
      <c r="E59" s="4" t="inlineStr">
        <is>
          <t xml:space="preserve"> </t>
        </is>
      </c>
      <c r="F59" s="4" t="inlineStr">
        <is>
          <t xml:space="preserve"> </t>
        </is>
      </c>
    </row>
    <row r="60">
      <c r="A60" s="4" t="inlineStr">
        <is>
          <t>Line of credit | Revolving Credit Facility | Base rate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10" t="n">
        <v>0</v>
      </c>
      <c r="F62" s="4" t="inlineStr">
        <is>
          <t xml:space="preserve"> </t>
        </is>
      </c>
    </row>
    <row r="63">
      <c r="A63" s="4" t="inlineStr">
        <is>
          <t>Line of credit | Revolving Credit Facility | Base rate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13" t="n">
        <v>0.0075</v>
      </c>
      <c r="F65" s="4" t="inlineStr">
        <is>
          <t xml:space="preserve"> </t>
        </is>
      </c>
    </row>
    <row r="66">
      <c r="A66" s="4" t="inlineStr">
        <is>
          <t>Line of credit | Wells Fargo Bank, National Association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redit facility, maximum borrowing capacity</t>
        </is>
      </c>
      <c r="B68" s="4" t="inlineStr">
        <is>
          <t xml:space="preserve"> </t>
        </is>
      </c>
      <c r="C68" s="4" t="inlineStr">
        <is>
          <t xml:space="preserve"> </t>
        </is>
      </c>
      <c r="D68" s="4" t="inlineStr">
        <is>
          <t xml:space="preserve"> </t>
        </is>
      </c>
      <c r="E68" s="4" t="inlineStr">
        <is>
          <t xml:space="preserve"> </t>
        </is>
      </c>
      <c r="F68" s="7" t="n">
        <v>100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1" customWidth="1" min="5" max="5"/>
    <col width="21" customWidth="1" min="6" max="6"/>
  </cols>
  <sheetData>
    <row r="1">
      <c r="A1" s="1" t="inlineStr">
        <is>
          <t>Stock-Based Compensation - Additional Information (Details)</t>
        </is>
      </c>
      <c r="B1" s="2" t="inlineStr">
        <is>
          <t>12 Months Ended</t>
        </is>
      </c>
    </row>
    <row r="2">
      <c r="B2" s="2" t="inlineStr">
        <is>
          <t>Dec. 31, 2022 USD ($) vote $ / shares shares</t>
        </is>
      </c>
      <c r="C2" s="2" t="inlineStr">
        <is>
          <t>Dec. 31, 2021 USD ($) $ / shares shares</t>
        </is>
      </c>
      <c r="D2" s="2" t="inlineStr">
        <is>
          <t>Dec. 31, 2020 USD ($)</t>
        </is>
      </c>
      <c r="E2" s="2" t="inlineStr">
        <is>
          <t>Feb. 28, 2022 shares</t>
        </is>
      </c>
      <c r="F2" s="2" t="inlineStr">
        <is>
          <t>Feb.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share of common stock | vote</t>
        </is>
      </c>
      <c r="B4" s="6" t="n">
        <v>1</v>
      </c>
      <c r="C4" s="4" t="inlineStr">
        <is>
          <t xml:space="preserve"> </t>
        </is>
      </c>
      <c r="D4" s="4" t="inlineStr">
        <is>
          <t xml:space="preserve"> </t>
        </is>
      </c>
      <c r="E4" s="4" t="inlineStr">
        <is>
          <t xml:space="preserve"> </t>
        </is>
      </c>
      <c r="F4" s="4" t="inlineStr">
        <is>
          <t xml:space="preserve"> </t>
        </is>
      </c>
    </row>
    <row r="5">
      <c r="A5" s="4" t="inlineStr">
        <is>
          <t>Shares issued upon settlement of employee bonus plan (in shares) | shares</t>
        </is>
      </c>
      <c r="B5" s="4" t="inlineStr">
        <is>
          <t xml:space="preserve"> </t>
        </is>
      </c>
      <c r="C5" s="4" t="inlineStr">
        <is>
          <t xml:space="preserve"> </t>
        </is>
      </c>
      <c r="D5" s="4" t="inlineStr">
        <is>
          <t xml:space="preserve"> </t>
        </is>
      </c>
      <c r="E5" s="6" t="n">
        <v>500000</v>
      </c>
      <c r="F5" s="6" t="n">
        <v>500000</v>
      </c>
    </row>
    <row r="6">
      <c r="A6" s="4" t="inlineStr">
        <is>
          <t>Accrued bonuses | $</t>
        </is>
      </c>
      <c r="B6" s="7" t="n">
        <v>42600000</v>
      </c>
      <c r="C6" s="4" t="inlineStr">
        <is>
          <t xml:space="preserve"> </t>
        </is>
      </c>
      <c r="D6" s="4" t="inlineStr">
        <is>
          <t xml:space="preserve"> </t>
        </is>
      </c>
      <c r="E6" s="4" t="inlineStr">
        <is>
          <t xml:space="preserve"> </t>
        </is>
      </c>
      <c r="F6" s="4" t="inlineStr">
        <is>
          <t xml:space="preserve"> </t>
        </is>
      </c>
    </row>
    <row r="7">
      <c r="A7" s="4" t="inlineStr">
        <is>
          <t>Unrecognized compensation costs related to unvested options | $</t>
        </is>
      </c>
      <c r="B7" s="7" t="n">
        <v>0</v>
      </c>
      <c r="C7" s="4" t="inlineStr">
        <is>
          <t xml:space="preserve"> </t>
        </is>
      </c>
      <c r="D7" s="4" t="inlineStr">
        <is>
          <t xml:space="preserve"> </t>
        </is>
      </c>
      <c r="E7" s="4" t="inlineStr">
        <is>
          <t xml:space="preserve"> </t>
        </is>
      </c>
      <c r="F7" s="4" t="inlineStr">
        <is>
          <t xml:space="preserve"> </t>
        </is>
      </c>
    </row>
    <row r="8">
      <c r="A8" s="4" t="inlineStr">
        <is>
          <t>Vesting percentage relative to net sales</t>
        </is>
      </c>
      <c r="B8" s="10" t="n">
        <v>0.6</v>
      </c>
      <c r="C8" s="4" t="inlineStr">
        <is>
          <t xml:space="preserve"> </t>
        </is>
      </c>
      <c r="D8" s="4" t="inlineStr">
        <is>
          <t xml:space="preserve"> </t>
        </is>
      </c>
      <c r="E8" s="4" t="inlineStr">
        <is>
          <t xml:space="preserve"> </t>
        </is>
      </c>
      <c r="F8" s="4" t="inlineStr">
        <is>
          <t xml:space="preserve"> </t>
        </is>
      </c>
    </row>
    <row r="9">
      <c r="A9" s="4" t="inlineStr">
        <is>
          <t>Vesting percentage relative to earnings per share</t>
        </is>
      </c>
      <c r="B9" s="10" t="n">
        <v>0.4</v>
      </c>
      <c r="C9" s="4" t="inlineStr">
        <is>
          <t xml:space="preserve"> </t>
        </is>
      </c>
      <c r="D9" s="4" t="inlineStr">
        <is>
          <t xml:space="preserve"> </t>
        </is>
      </c>
      <c r="E9" s="4" t="inlineStr">
        <is>
          <t xml:space="preserve"> </t>
        </is>
      </c>
      <c r="F9" s="4" t="inlineStr">
        <is>
          <t xml:space="preserve"> </t>
        </is>
      </c>
    </row>
    <row r="10">
      <c r="A10" s="4" t="inlineStr">
        <is>
          <t>Number of options granted (in shares) | shares</t>
        </is>
      </c>
      <c r="B10" s="6" t="n">
        <v>0</v>
      </c>
      <c r="C10" s="6" t="n">
        <v>0</v>
      </c>
      <c r="D10" s="4" t="inlineStr">
        <is>
          <t xml:space="preserve"> </t>
        </is>
      </c>
      <c r="E10" s="4" t="inlineStr">
        <is>
          <t xml:space="preserve"> </t>
        </is>
      </c>
      <c r="F10" s="4" t="inlineStr">
        <is>
          <t xml:space="preserve"> </t>
        </is>
      </c>
    </row>
    <row r="11">
      <c r="A11" s="4" t="inlineStr">
        <is>
          <t>Intrinsic value of stock options exercised | $</t>
        </is>
      </c>
      <c r="B11" s="7" t="n">
        <v>900000</v>
      </c>
      <c r="C11" s="7" t="n">
        <v>9800000</v>
      </c>
      <c r="D11" s="7" t="n">
        <v>4900000</v>
      </c>
      <c r="E11" s="4" t="inlineStr">
        <is>
          <t xml:space="preserve"> </t>
        </is>
      </c>
      <c r="F11" s="4" t="inlineStr">
        <is>
          <t xml:space="preserve"> </t>
        </is>
      </c>
    </row>
    <row r="12">
      <c r="A12" s="4" t="inlineStr">
        <is>
          <t>Cash received from exercise of stock options | $</t>
        </is>
      </c>
      <c r="B12" s="6" t="n">
        <v>300000</v>
      </c>
      <c r="C12" s="6" t="n">
        <v>4200000</v>
      </c>
      <c r="D12" s="6" t="n">
        <v>4400000</v>
      </c>
      <c r="E12" s="4" t="inlineStr">
        <is>
          <t xml:space="preserve"> </t>
        </is>
      </c>
      <c r="F12" s="4" t="inlineStr">
        <is>
          <t xml:space="preserve"> </t>
        </is>
      </c>
    </row>
    <row r="13">
      <c r="A13" s="4" t="inlineStr">
        <is>
          <t>Tax benefit from stock options exercised | $</t>
        </is>
      </c>
      <c r="B13" s="7" t="n">
        <v>1200000</v>
      </c>
      <c r="C13" s="7" t="n">
        <v>14400000</v>
      </c>
      <c r="D13" s="7" t="n">
        <v>5200000</v>
      </c>
      <c r="E13" s="4" t="inlineStr">
        <is>
          <t xml:space="preserve"> </t>
        </is>
      </c>
      <c r="F13" s="4" t="inlineStr">
        <is>
          <t xml:space="preserve"> </t>
        </is>
      </c>
    </row>
    <row r="14">
      <c r="A14" s="4" t="inlineStr">
        <is>
          <t>Share-based payment arrangement, tranche th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warded as a percentage of grants, peer group based</t>
        </is>
      </c>
      <c r="B16" s="10" t="n">
        <v>2.5</v>
      </c>
      <c r="C16" s="4" t="inlineStr">
        <is>
          <t xml:space="preserve"> </t>
        </is>
      </c>
      <c r="D16" s="4" t="inlineStr">
        <is>
          <t xml:space="preserve"> </t>
        </is>
      </c>
      <c r="E16" s="4" t="inlineStr">
        <is>
          <t xml:space="preserve"> </t>
        </is>
      </c>
      <c r="F16" s="4" t="inlineStr">
        <is>
          <t xml:space="preserve"> </t>
        </is>
      </c>
    </row>
    <row r="17">
      <c r="A17" s="4" t="inlineStr">
        <is>
          <t>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warded as a percentage of grants, peer group based</t>
        </is>
      </c>
      <c r="B19" s="10" t="n">
        <v>0.3</v>
      </c>
      <c r="C19" s="4" t="inlineStr">
        <is>
          <t xml:space="preserve"> </t>
        </is>
      </c>
      <c r="D19" s="4" t="inlineStr">
        <is>
          <t xml:space="preserve"> </t>
        </is>
      </c>
      <c r="E19" s="4" t="inlineStr">
        <is>
          <t xml:space="preserve"> </t>
        </is>
      </c>
      <c r="F19" s="4" t="inlineStr">
        <is>
          <t xml:space="preserve"> </t>
        </is>
      </c>
    </row>
    <row r="20">
      <c r="A20" s="4" t="inlineStr">
        <is>
          <t>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warded as a percentage of grants, peer group based</t>
        </is>
      </c>
      <c r="B22" s="10" t="n">
        <v>1</v>
      </c>
      <c r="C22" s="4" t="inlineStr">
        <is>
          <t xml:space="preserve"> </t>
        </is>
      </c>
      <c r="D22" s="4" t="inlineStr">
        <is>
          <t xml:space="preserve"> </t>
        </is>
      </c>
      <c r="E22" s="4" t="inlineStr">
        <is>
          <t xml:space="preserve"> </t>
        </is>
      </c>
      <c r="F22" s="4" t="inlineStr">
        <is>
          <t xml:space="preserve"> </t>
        </is>
      </c>
    </row>
    <row r="23">
      <c r="A23" s="4" t="inlineStr">
        <is>
          <t>Restricted Stock Units and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cost | $</t>
        </is>
      </c>
      <c r="B25" s="7" t="n">
        <v>137000000</v>
      </c>
      <c r="C25" s="4" t="inlineStr">
        <is>
          <t xml:space="preserve"> </t>
        </is>
      </c>
      <c r="D25" s="4" t="inlineStr">
        <is>
          <t xml:space="preserve"> </t>
        </is>
      </c>
      <c r="E25" s="4" t="inlineStr">
        <is>
          <t xml:space="preserve"> </t>
        </is>
      </c>
      <c r="F25" s="4" t="inlineStr">
        <is>
          <t xml:space="preserve"> </t>
        </is>
      </c>
    </row>
    <row r="26">
      <c r="A26" s="4" t="inlineStr">
        <is>
          <t>Unrecognized compensation costs, period for recognition</t>
        </is>
      </c>
      <c r="B26" s="4" t="inlineStr">
        <is>
          <t>2 years 6 months 18 days</t>
        </is>
      </c>
      <c r="C26" s="4" t="inlineStr">
        <is>
          <t xml:space="preserve"> </t>
        </is>
      </c>
      <c r="D26" s="4" t="inlineStr">
        <is>
          <t xml:space="preserve"> </t>
        </is>
      </c>
      <c r="E26" s="4" t="inlineStr">
        <is>
          <t xml:space="preserve"> </t>
        </is>
      </c>
      <c r="F26" s="4" t="inlineStr">
        <is>
          <t xml:space="preserve"> </t>
        </is>
      </c>
    </row>
    <row r="27">
      <c r="A27" s="4" t="inlineStr">
        <is>
          <t>Performance-based restricted stock units (P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 | $</t>
        </is>
      </c>
      <c r="B29" s="7" t="n">
        <v>23100000</v>
      </c>
      <c r="C29" s="4" t="inlineStr">
        <is>
          <t xml:space="preserve"> </t>
        </is>
      </c>
      <c r="D29" s="4" t="inlineStr">
        <is>
          <t xml:space="preserve"> </t>
        </is>
      </c>
      <c r="E29" s="4" t="inlineStr">
        <is>
          <t xml:space="preserve"> </t>
        </is>
      </c>
      <c r="F29" s="4" t="inlineStr">
        <is>
          <t xml:space="preserve"> </t>
        </is>
      </c>
    </row>
    <row r="30">
      <c r="A30" s="4" t="inlineStr">
        <is>
          <t>Unrecognized compensation costs, period for recognition</t>
        </is>
      </c>
      <c r="B30" s="4" t="inlineStr">
        <is>
          <t>9 months 25 days</t>
        </is>
      </c>
      <c r="C30" s="4" t="inlineStr">
        <is>
          <t xml:space="preserve"> </t>
        </is>
      </c>
      <c r="D30" s="4" t="inlineStr">
        <is>
          <t xml:space="preserve"> </t>
        </is>
      </c>
      <c r="E30" s="4" t="inlineStr">
        <is>
          <t xml:space="preserve"> </t>
        </is>
      </c>
      <c r="F30" s="4" t="inlineStr">
        <is>
          <t xml:space="preserve"> </t>
        </is>
      </c>
    </row>
    <row r="31">
      <c r="A31" s="4" t="inlineStr">
        <is>
          <t>Performance period</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purchased under the ESPP (in shares) | shares</t>
        </is>
      </c>
      <c r="B34" s="6" t="n">
        <v>139758</v>
      </c>
      <c r="C34" s="6" t="n">
        <v>195752</v>
      </c>
      <c r="D34" s="4" t="inlineStr">
        <is>
          <t xml:space="preserve"> </t>
        </is>
      </c>
      <c r="E34" s="4" t="inlineStr">
        <is>
          <t xml:space="preserve"> </t>
        </is>
      </c>
      <c r="F34" s="4" t="inlineStr">
        <is>
          <t xml:space="preserve"> </t>
        </is>
      </c>
    </row>
    <row r="35">
      <c r="A35" s="4" t="inlineStr">
        <is>
          <t>Weighted average price of stock purchased under the ESPP (in dollars per share) | $ / shares</t>
        </is>
      </c>
      <c r="B35" s="9" t="n">
        <v>33.52</v>
      </c>
      <c r="C35" s="9" t="n">
        <v>25.53</v>
      </c>
      <c r="D35" s="4" t="inlineStr">
        <is>
          <t xml:space="preserve"> </t>
        </is>
      </c>
      <c r="E35" s="4" t="inlineStr">
        <is>
          <t xml:space="preserve"> </t>
        </is>
      </c>
      <c r="F35" s="4" t="inlineStr">
        <is>
          <t xml:space="preserve"> </t>
        </is>
      </c>
    </row>
    <row r="36">
      <c r="A36" s="4" t="inlineStr">
        <is>
          <t>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reserved for issuance (in shares) | shares</t>
        </is>
      </c>
      <c r="B38" s="6" t="n">
        <v>2583311</v>
      </c>
      <c r="C38" s="4" t="inlineStr">
        <is>
          <t xml:space="preserve"> </t>
        </is>
      </c>
      <c r="D38" s="4" t="inlineStr">
        <is>
          <t xml:space="preserve"> </t>
        </is>
      </c>
      <c r="E38" s="4" t="inlineStr">
        <is>
          <t xml:space="preserve"> </t>
        </is>
      </c>
      <c r="F38" s="4" t="inlineStr">
        <is>
          <t xml:space="preserve"> </t>
        </is>
      </c>
    </row>
    <row r="39">
      <c r="A39" s="4" t="inlineStr">
        <is>
          <t>Percent of the outstanding shares of common stock</t>
        </is>
      </c>
      <c r="B39" s="10" t="n">
        <v>0.04</v>
      </c>
      <c r="C39" s="4" t="inlineStr">
        <is>
          <t xml:space="preserve"> </t>
        </is>
      </c>
      <c r="D39" s="4" t="inlineStr">
        <is>
          <t xml:space="preserve"> </t>
        </is>
      </c>
      <c r="E39" s="4" t="inlineStr">
        <is>
          <t xml:space="preserve"> </t>
        </is>
      </c>
      <c r="F39" s="4" t="inlineStr">
        <is>
          <t xml:space="preserve"> </t>
        </is>
      </c>
    </row>
    <row r="40">
      <c r="A40" s="4" t="inlineStr">
        <is>
          <t>Performance period</t>
        </is>
      </c>
      <c r="B40" s="4" t="inlineStr">
        <is>
          <t>4 years</t>
        </is>
      </c>
      <c r="C40" s="4" t="inlineStr">
        <is>
          <t xml:space="preserve"> </t>
        </is>
      </c>
      <c r="D40" s="4" t="inlineStr">
        <is>
          <t xml:space="preserve"> </t>
        </is>
      </c>
      <c r="E40" s="4" t="inlineStr">
        <is>
          <t xml:space="preserve"> </t>
        </is>
      </c>
      <c r="F40" s="4" t="inlineStr">
        <is>
          <t xml:space="preserve"> </t>
        </is>
      </c>
    </row>
    <row r="41">
      <c r="A41" s="4" t="inlineStr">
        <is>
          <t>Number of shares available for grant (in shares) | shares</t>
        </is>
      </c>
      <c r="B41" s="6" t="n">
        <v>15302296</v>
      </c>
      <c r="C41" s="4" t="inlineStr">
        <is>
          <t xml:space="preserve"> </t>
        </is>
      </c>
      <c r="D41" s="4" t="inlineStr">
        <is>
          <t xml:space="preserve"> </t>
        </is>
      </c>
      <c r="E41" s="4" t="inlineStr">
        <is>
          <t xml:space="preserve"> </t>
        </is>
      </c>
      <c r="F41" s="4" t="inlineStr">
        <is>
          <t xml:space="preserve"> </t>
        </is>
      </c>
    </row>
    <row r="42">
      <c r="A42" s="4" t="inlineStr">
        <is>
          <t>Equity Incentive Pla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vesting period</t>
        </is>
      </c>
      <c r="B44" s="4" t="inlineStr">
        <is>
          <t>7 years</t>
        </is>
      </c>
      <c r="C44" s="4" t="inlineStr">
        <is>
          <t xml:space="preserve"> </t>
        </is>
      </c>
      <c r="D44" s="4" t="inlineStr">
        <is>
          <t xml:space="preserve"> </t>
        </is>
      </c>
      <c r="E44" s="4" t="inlineStr">
        <is>
          <t xml:space="preserve"> </t>
        </is>
      </c>
      <c r="F44" s="4" t="inlineStr">
        <is>
          <t xml:space="preserve"> </t>
        </is>
      </c>
    </row>
    <row r="45">
      <c r="A45" s="4" t="inlineStr">
        <is>
          <t>Equity Incentive Pla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 vesting period</t>
        </is>
      </c>
      <c r="B47" s="4" t="inlineStr">
        <is>
          <t>10 years</t>
        </is>
      </c>
      <c r="C47" s="4" t="inlineStr">
        <is>
          <t xml:space="preserve"> </t>
        </is>
      </c>
      <c r="D47" s="4" t="inlineStr">
        <is>
          <t xml:space="preserve"> </t>
        </is>
      </c>
      <c r="E47" s="4" t="inlineStr">
        <is>
          <t xml:space="preserve"> </t>
        </is>
      </c>
      <c r="F47" s="4" t="inlineStr">
        <is>
          <t xml:space="preserve"> </t>
        </is>
      </c>
    </row>
    <row r="48">
      <c r="A48" s="4" t="inlineStr">
        <is>
          <t>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reserved for issuance (in shares) | shares</t>
        </is>
      </c>
      <c r="B50" s="6" t="n">
        <v>968741</v>
      </c>
      <c r="C50" s="4" t="inlineStr">
        <is>
          <t xml:space="preserve"> </t>
        </is>
      </c>
      <c r="D50" s="4" t="inlineStr">
        <is>
          <t xml:space="preserve"> </t>
        </is>
      </c>
      <c r="E50" s="4" t="inlineStr">
        <is>
          <t xml:space="preserve"> </t>
        </is>
      </c>
      <c r="F50" s="4" t="inlineStr">
        <is>
          <t xml:space="preserve"> </t>
        </is>
      </c>
    </row>
    <row r="51">
      <c r="A51" s="4" t="inlineStr">
        <is>
          <t>Percent of the outstanding shares of common stock</t>
        </is>
      </c>
      <c r="B51" s="13" t="n">
        <v>0.0125</v>
      </c>
      <c r="C51" s="4" t="inlineStr">
        <is>
          <t xml:space="preserve"> </t>
        </is>
      </c>
      <c r="D51" s="4" t="inlineStr">
        <is>
          <t xml:space="preserve"> </t>
        </is>
      </c>
      <c r="E51" s="4" t="inlineStr">
        <is>
          <t xml:space="preserve"> </t>
        </is>
      </c>
      <c r="F51" s="4" t="inlineStr">
        <is>
          <t xml:space="preserve"> </t>
        </is>
      </c>
    </row>
    <row r="52">
      <c r="A52" s="4" t="inlineStr">
        <is>
          <t>Number of shares available for grant (in shares) | shares</t>
        </is>
      </c>
      <c r="B52" s="6" t="n">
        <v>4921614</v>
      </c>
      <c r="C52" s="4" t="inlineStr">
        <is>
          <t xml:space="preserve"> </t>
        </is>
      </c>
      <c r="D52" s="4" t="inlineStr">
        <is>
          <t xml:space="preserve"> </t>
        </is>
      </c>
      <c r="E52" s="4" t="inlineStr">
        <is>
          <t xml:space="preserve"> </t>
        </is>
      </c>
      <c r="F52" s="4" t="inlineStr">
        <is>
          <t xml:space="preserve"> </t>
        </is>
      </c>
    </row>
    <row r="53">
      <c r="A53" s="4" t="inlineStr">
        <is>
          <t>Maximum duration of employee stock purchase plan</t>
        </is>
      </c>
      <c r="B53" s="4" t="inlineStr">
        <is>
          <t>27 months</t>
        </is>
      </c>
      <c r="C53" s="4" t="inlineStr">
        <is>
          <t xml:space="preserve"> </t>
        </is>
      </c>
      <c r="D53" s="4" t="inlineStr">
        <is>
          <t xml:space="preserve"> </t>
        </is>
      </c>
      <c r="E53" s="4" t="inlineStr">
        <is>
          <t xml:space="preserve"> </t>
        </is>
      </c>
      <c r="F53" s="4" t="inlineStr">
        <is>
          <t xml:space="preserve"> </t>
        </is>
      </c>
    </row>
    <row r="54">
      <c r="A54" s="4" t="inlineStr">
        <is>
          <t>Stock-based compensation arrangement, maximum employee subscription rate</t>
        </is>
      </c>
      <c r="B54" s="10" t="n">
        <v>0.15</v>
      </c>
      <c r="C54" s="4" t="inlineStr">
        <is>
          <t xml:space="preserve"> </t>
        </is>
      </c>
      <c r="D54" s="4" t="inlineStr">
        <is>
          <t xml:space="preserve"> </t>
        </is>
      </c>
      <c r="E54" s="4" t="inlineStr">
        <is>
          <t xml:space="preserve"> </t>
        </is>
      </c>
      <c r="F54" s="4" t="inlineStr">
        <is>
          <t xml:space="preserve"> </t>
        </is>
      </c>
    </row>
    <row r="55">
      <c r="A55" s="4" t="inlineStr">
        <is>
          <t>Stock-based compensation arrangement, discount from market price, offering date</t>
        </is>
      </c>
      <c r="B55" s="10" t="n">
        <v>0.85</v>
      </c>
      <c r="C55" s="4" t="inlineStr">
        <is>
          <t xml:space="preserve"> </t>
        </is>
      </c>
      <c r="D55" s="4" t="inlineStr">
        <is>
          <t xml:space="preserve"> </t>
        </is>
      </c>
      <c r="E55" s="4" t="inlineStr">
        <is>
          <t xml:space="preserve"> </t>
        </is>
      </c>
      <c r="F55" s="4" t="inlineStr">
        <is>
          <t xml:space="preserve"> </t>
        </is>
      </c>
    </row>
    <row r="56">
      <c r="A56" s="4" t="inlineStr">
        <is>
          <t>Stock-based compensation arrangement, discount from market price, purchase date</t>
        </is>
      </c>
      <c r="B56" s="10" t="n">
        <v>0.85</v>
      </c>
      <c r="C56" s="4" t="inlineStr">
        <is>
          <t xml:space="preserve"> </t>
        </is>
      </c>
      <c r="D56" s="4" t="inlineStr">
        <is>
          <t xml:space="preserve"> </t>
        </is>
      </c>
      <c r="E56" s="4" t="inlineStr">
        <is>
          <t xml:space="preserve"> </t>
        </is>
      </c>
      <c r="F5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81704</v>
      </c>
      <c r="C4" s="7" t="n">
        <v>59358</v>
      </c>
      <c r="D4" s="7" t="n">
        <v>47597</v>
      </c>
    </row>
    <row r="5">
      <c r="A5" s="4" t="inlineStr">
        <is>
          <t>Cost of net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734</v>
      </c>
      <c r="C7" s="6" t="n">
        <v>620</v>
      </c>
      <c r="D7" s="6" t="n">
        <v>57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40635</v>
      </c>
      <c r="C10" s="6" t="n">
        <v>30364</v>
      </c>
      <c r="D10" s="6" t="n">
        <v>22252</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40335</v>
      </c>
      <c r="C13" s="6" t="n">
        <v>28374</v>
      </c>
      <c r="D13" s="6" t="n">
        <v>24172</v>
      </c>
    </row>
    <row r="14">
      <c r="A14" s="4" t="inlineStr">
        <is>
          <t>Restructuring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7" t="n">
        <v>0</v>
      </c>
      <c r="C16" s="7" t="n">
        <v>0</v>
      </c>
      <c r="D16" s="7" t="n">
        <v>5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 expense (benefit)</t>
        </is>
      </c>
      <c r="B4" s="7" t="n">
        <v>-455</v>
      </c>
      <c r="C4" s="7" t="n">
        <v>93</v>
      </c>
      <c r="D4" s="7" t="n">
        <v>216</v>
      </c>
    </row>
    <row r="5">
      <c r="A5" s="4" t="inlineStr">
        <is>
          <t>Net actuarial gain on pension and other defined benefit plans, tax expense</t>
        </is>
      </c>
      <c r="B5" s="7" t="n">
        <v>782</v>
      </c>
      <c r="C5" s="7" t="n">
        <v>792</v>
      </c>
      <c r="D5" s="6" t="n">
        <v>0</v>
      </c>
    </row>
    <row r="6">
      <c r="A6" s="4" t="inlineStr">
        <is>
          <t>Unrealized gain on interest rate swap, tax expense (benefit)</t>
        </is>
      </c>
      <c r="B6" s="4" t="inlineStr">
        <is>
          <t xml:space="preserve"> </t>
        </is>
      </c>
      <c r="C6" s="4" t="inlineStr">
        <is>
          <t xml:space="preserve"> </t>
        </is>
      </c>
      <c r="D6" s="6" t="n">
        <v>-8</v>
      </c>
    </row>
    <row r="7">
      <c r="A7" s="4" t="inlineStr">
        <is>
          <t>Reclassification adjustments of unrealized gain on interest rate swap, tax expense</t>
        </is>
      </c>
      <c r="B7" s="4" t="inlineStr">
        <is>
          <t xml:space="preserve"> </t>
        </is>
      </c>
      <c r="C7" s="4" t="inlineStr">
        <is>
          <t xml:space="preserve"> </t>
        </is>
      </c>
      <c r="D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Performance-Based Restricted Stock Unit Activity (Details) shares in Thousands</t>
        </is>
      </c>
      <c r="B1" s="2" t="inlineStr">
        <is>
          <t>12 Months Ended</t>
        </is>
      </c>
    </row>
    <row r="2">
      <c r="B2" s="2" t="inlineStr">
        <is>
          <t>Dec. 31, 2022 $ / shares shares</t>
        </is>
      </c>
    </row>
    <row r="3">
      <c r="A3" s="4" t="inlineStr">
        <is>
          <t>Restricted Stock Units (RSUs)</t>
        </is>
      </c>
      <c r="B3" s="4" t="inlineStr">
        <is>
          <t xml:space="preserve"> </t>
        </is>
      </c>
    </row>
    <row r="4">
      <c r="A4" s="3" t="inlineStr">
        <is>
          <t>Number of Shares (in thousands)</t>
        </is>
      </c>
      <c r="B4" s="4" t="inlineStr">
        <is>
          <t xml:space="preserve"> </t>
        </is>
      </c>
    </row>
    <row r="5">
      <c r="A5" s="4" t="inlineStr">
        <is>
          <t>Outstanding beginning balance (in shares) | shares</t>
        </is>
      </c>
      <c r="B5" s="6" t="n">
        <v>5233</v>
      </c>
    </row>
    <row r="6">
      <c r="A6" s="4" t="inlineStr">
        <is>
          <t>Granted (in shares) | shares</t>
        </is>
      </c>
      <c r="B6" s="6" t="n">
        <v>3516</v>
      </c>
    </row>
    <row r="7">
      <c r="A7" s="4" t="inlineStr">
        <is>
          <t>Vested (in shares) | shares</t>
        </is>
      </c>
      <c r="B7" s="6" t="n">
        <v>-2183</v>
      </c>
    </row>
    <row r="8">
      <c r="A8" s="4" t="inlineStr">
        <is>
          <t>Cancelled (in shares) | shares</t>
        </is>
      </c>
      <c r="B8" s="6" t="n">
        <v>-486</v>
      </c>
    </row>
    <row r="9">
      <c r="A9" s="4" t="inlineStr">
        <is>
          <t>Outstanding ending balance (in shares) | shares</t>
        </is>
      </c>
      <c r="B9" s="6" t="n">
        <v>6080</v>
      </c>
    </row>
    <row r="10">
      <c r="A10" s="3" t="inlineStr">
        <is>
          <t>Weighted-Average Grant-Date Fair Value per Share</t>
        </is>
      </c>
      <c r="B10" s="4" t="inlineStr">
        <is>
          <t xml:space="preserve"> </t>
        </is>
      </c>
    </row>
    <row r="11">
      <c r="A11" s="4" t="inlineStr">
        <is>
          <t>Outstanding beginning balance (in dollars per share) | $ / shares</t>
        </is>
      </c>
      <c r="B11" s="9" t="n">
        <v>25.14</v>
      </c>
    </row>
    <row r="12">
      <c r="A12" s="4" t="inlineStr">
        <is>
          <t>Granted (in dollars per share) | $ / shares</t>
        </is>
      </c>
      <c r="B12" s="14" t="n">
        <v>49.64</v>
      </c>
    </row>
    <row r="13">
      <c r="A13" s="4" t="inlineStr">
        <is>
          <t>Vested (in dollars per share) | $ / shares</t>
        </is>
      </c>
      <c r="B13" s="14" t="n">
        <v>35.2</v>
      </c>
    </row>
    <row r="14">
      <c r="A14" s="4" t="inlineStr">
        <is>
          <t>Cancelled (in dollars per share) | $ / shares</t>
        </is>
      </c>
      <c r="B14" s="14" t="n">
        <v>33.81</v>
      </c>
    </row>
    <row r="15">
      <c r="A15" s="4" t="inlineStr">
        <is>
          <t>Outstanding ending balance (in dollars per share) | $ / shares</t>
        </is>
      </c>
      <c r="B15" s="9" t="n">
        <v>35.01</v>
      </c>
    </row>
    <row r="16">
      <c r="A16" s="4" t="inlineStr">
        <is>
          <t>Performance-based restricted stock units (PRSUs)</t>
        </is>
      </c>
      <c r="B16" s="4" t="inlineStr">
        <is>
          <t xml:space="preserve"> </t>
        </is>
      </c>
    </row>
    <row r="17">
      <c r="A17" s="3" t="inlineStr">
        <is>
          <t>Number of Shares (in thousands)</t>
        </is>
      </c>
      <c r="B17" s="4" t="inlineStr">
        <is>
          <t xml:space="preserve"> </t>
        </is>
      </c>
    </row>
    <row r="18">
      <c r="A18" s="4" t="inlineStr">
        <is>
          <t>Outstanding beginning balance (in shares) | shares</t>
        </is>
      </c>
      <c r="B18" s="6" t="n">
        <v>2005</v>
      </c>
    </row>
    <row r="19">
      <c r="A19" s="4" t="inlineStr">
        <is>
          <t>Granted (in shares) | shares</t>
        </is>
      </c>
      <c r="B19" s="6" t="n">
        <v>654</v>
      </c>
    </row>
    <row r="20">
      <c r="A20" s="4" t="inlineStr">
        <is>
          <t>Vested (in shares) | shares</t>
        </is>
      </c>
      <c r="B20" s="6" t="n">
        <v>-701</v>
      </c>
    </row>
    <row r="21">
      <c r="A21" s="4" t="inlineStr">
        <is>
          <t>Cancelled (in shares) | shares</t>
        </is>
      </c>
      <c r="B21" s="6" t="n">
        <v>-8</v>
      </c>
    </row>
    <row r="22">
      <c r="A22" s="4" t="inlineStr">
        <is>
          <t>Outstanding ending balance (in shares) | shares</t>
        </is>
      </c>
      <c r="B22" s="6" t="n">
        <v>1950</v>
      </c>
    </row>
    <row r="23">
      <c r="A23" s="3" t="inlineStr">
        <is>
          <t>Weighted-Average Grant-Date Fair Value per Share</t>
        </is>
      </c>
      <c r="B23" s="4" t="inlineStr">
        <is>
          <t xml:space="preserve"> </t>
        </is>
      </c>
    </row>
    <row r="24">
      <c r="A24" s="4" t="inlineStr">
        <is>
          <t>Outstanding beginning balance (in dollars per share) | $ / shares</t>
        </is>
      </c>
      <c r="B24" s="9" t="n">
        <v>19.8</v>
      </c>
    </row>
    <row r="25">
      <c r="A25" s="4" t="inlineStr">
        <is>
          <t>Granted (in dollars per share) | $ / shares</t>
        </is>
      </c>
      <c r="B25" s="14" t="n">
        <v>60.53</v>
      </c>
    </row>
    <row r="26">
      <c r="A26" s="4" t="inlineStr">
        <is>
          <t>Vested (in dollars per share) | $ / shares</t>
        </is>
      </c>
      <c r="B26" s="14" t="n">
        <v>17.85</v>
      </c>
    </row>
    <row r="27">
      <c r="A27" s="4" t="inlineStr">
        <is>
          <t>Cancelled (in dollars per share) | $ / shares</t>
        </is>
      </c>
      <c r="B27" s="14" t="n">
        <v>40.51</v>
      </c>
    </row>
    <row r="28">
      <c r="A28" s="4" t="inlineStr">
        <is>
          <t>Outstanding ending balance (in dollars per share) | $ / shares</t>
        </is>
      </c>
      <c r="B28" s="9" t="n">
        <v>34.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Valuation Assumptions (Details) - Employee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154</v>
      </c>
      <c r="C4" s="13" t="n">
        <v>0.0004</v>
      </c>
      <c r="D4" s="13" t="n">
        <v>0.0012</v>
      </c>
    </row>
    <row r="5">
      <c r="A5" s="4" t="inlineStr">
        <is>
          <t>Risk free interest rate, maximum</t>
        </is>
      </c>
      <c r="B5" s="13" t="n">
        <v>0.0454</v>
      </c>
      <c r="C5" s="13" t="n">
        <v>0.0005999999999999999</v>
      </c>
      <c r="D5" s="13" t="n">
        <v>0.0015</v>
      </c>
    </row>
    <row r="6">
      <c r="A6" s="4" t="inlineStr">
        <is>
          <t>Dividend yield</t>
        </is>
      </c>
      <c r="B6" s="10" t="n">
        <v>0</v>
      </c>
      <c r="C6" s="10" t="n">
        <v>0</v>
      </c>
      <c r="D6" s="10" t="n">
        <v>0</v>
      </c>
    </row>
    <row r="7">
      <c r="A7" s="4" t="inlineStr">
        <is>
          <t>Expected life (in years)</t>
        </is>
      </c>
      <c r="B7" s="4" t="inlineStr">
        <is>
          <t>6 months</t>
        </is>
      </c>
      <c r="C7" s="4" t="inlineStr">
        <is>
          <t>6 months</t>
        </is>
      </c>
      <c r="D7" s="4" t="inlineStr">
        <is>
          <t>6 months</t>
        </is>
      </c>
    </row>
    <row r="8">
      <c r="A8" s="4" t="inlineStr">
        <is>
          <t>Volatility, minimum</t>
        </is>
      </c>
      <c r="B8" s="13" t="n">
        <v>0.5978</v>
      </c>
      <c r="C8" s="13" t="n">
        <v>0.4383</v>
      </c>
      <c r="D8" s="13" t="n">
        <v>0.5972</v>
      </c>
    </row>
    <row r="9">
      <c r="A9" s="4" t="inlineStr">
        <is>
          <t>Volatility, maximum</t>
        </is>
      </c>
      <c r="B9" s="13" t="n">
        <v>0.6974</v>
      </c>
      <c r="C9" s="13" t="n">
        <v>0.611</v>
      </c>
      <c r="D9" s="13" t="n">
        <v>0.9325</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in dollars per share)</t>
        </is>
      </c>
      <c r="B12" s="9" t="n">
        <v>11.97</v>
      </c>
      <c r="C12" s="9" t="n">
        <v>10.85</v>
      </c>
      <c r="D12" s="9" t="n">
        <v>6.41</v>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Grant Date Fair Value (in dollars per share)</t>
        </is>
      </c>
      <c r="B15" s="9" t="n">
        <v>14.25</v>
      </c>
      <c r="C15" s="9" t="n">
        <v>18.82</v>
      </c>
      <c r="D15" s="9" t="n">
        <v>8.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2 USD ($) $ / shares shares</t>
        </is>
      </c>
    </row>
    <row r="3">
      <c r="A3" s="3" t="inlineStr">
        <is>
          <t>Number of Options (in thousands)</t>
        </is>
      </c>
      <c r="B3" s="4" t="inlineStr">
        <is>
          <t xml:space="preserve"> </t>
        </is>
      </c>
    </row>
    <row r="4">
      <c r="A4" s="4" t="inlineStr">
        <is>
          <t>Outstanding beginning balance (in shares) | shares</t>
        </is>
      </c>
      <c r="B4" s="6" t="n">
        <v>417</v>
      </c>
    </row>
    <row r="5">
      <c r="A5" s="4" t="inlineStr">
        <is>
          <t>Exercised (in shares) | shares</t>
        </is>
      </c>
      <c r="B5" s="6" t="n">
        <v>-24</v>
      </c>
    </row>
    <row r="6">
      <c r="A6" s="4" t="inlineStr">
        <is>
          <t>Outstanding ending balance (in shares) | shares</t>
        </is>
      </c>
      <c r="B6" s="6" t="n">
        <v>393</v>
      </c>
    </row>
    <row r="7">
      <c r="A7" s="4" t="inlineStr">
        <is>
          <t>Vested and expected to vest (in shares) | shares</t>
        </is>
      </c>
      <c r="B7" s="6" t="n">
        <v>393</v>
      </c>
    </row>
    <row r="8">
      <c r="A8" s="4" t="inlineStr">
        <is>
          <t>Exercisable (in shares) | shares</t>
        </is>
      </c>
      <c r="B8" s="6" t="n">
        <v>393</v>
      </c>
    </row>
    <row r="9">
      <c r="A9" s="3" t="inlineStr">
        <is>
          <t>Weighted-Average Exercise Price</t>
        </is>
      </c>
      <c r="B9" s="4" t="inlineStr">
        <is>
          <t xml:space="preserve"> </t>
        </is>
      </c>
    </row>
    <row r="10">
      <c r="A10" s="4" t="inlineStr">
        <is>
          <t>Outstanding beginning balance (in dollars per share) | $ / shares</t>
        </is>
      </c>
      <c r="B10" s="9" t="n">
        <v>17.05</v>
      </c>
    </row>
    <row r="11">
      <c r="A11" s="4" t="inlineStr">
        <is>
          <t>Exercised (in dollars per share) | $ / shares</t>
        </is>
      </c>
      <c r="B11" s="14" t="n">
        <v>14.25</v>
      </c>
    </row>
    <row r="12">
      <c r="A12" s="4" t="inlineStr">
        <is>
          <t>Outstanding ending balance (in dollars per share) | $ / shares</t>
        </is>
      </c>
      <c r="B12" s="14" t="n">
        <v>17.22</v>
      </c>
    </row>
    <row r="13">
      <c r="A13" s="4" t="inlineStr">
        <is>
          <t>Vested and expected to vest (in dollars per share) | $ / shares</t>
        </is>
      </c>
      <c r="B13" s="14" t="n">
        <v>17.22</v>
      </c>
    </row>
    <row r="14">
      <c r="A14" s="4" t="inlineStr">
        <is>
          <t>Exercisable (in dollars per share) | $ / shares</t>
        </is>
      </c>
      <c r="B14" s="9" t="n">
        <v>17.22</v>
      </c>
    </row>
    <row r="15">
      <c r="A15" s="3" t="inlineStr">
        <is>
          <t>Share-based Compensation Arrangement by Share-based Payment Award, Options, Additional Disclosures [Abstract]</t>
        </is>
      </c>
      <c r="B15" s="4" t="inlineStr">
        <is>
          <t xml:space="preserve"> </t>
        </is>
      </c>
    </row>
    <row r="16">
      <c r="A16" s="4" t="inlineStr">
        <is>
          <t>Weighted Average Contractual Term, Outstanding (in years)</t>
        </is>
      </c>
      <c r="B16" s="4" t="inlineStr">
        <is>
          <t>2 years 5 months 4 days</t>
        </is>
      </c>
    </row>
    <row r="17">
      <c r="A17" s="4" t="inlineStr">
        <is>
          <t>Aggregate Intrinsic Value, Outstanding (in thousands) | $</t>
        </is>
      </c>
      <c r="B17" s="7" t="n">
        <v>6564</v>
      </c>
    </row>
    <row r="18">
      <c r="A18" s="4" t="inlineStr">
        <is>
          <t>Weighted Average Contractual Term, Vested and expected to vest (in years)</t>
        </is>
      </c>
      <c r="B18" s="4" t="inlineStr">
        <is>
          <t>2 years 5 months 4 days</t>
        </is>
      </c>
    </row>
    <row r="19">
      <c r="A19" s="4" t="inlineStr">
        <is>
          <t>Aggregate Intrinsic Value, Vested and expected to vest (in thousands) | $</t>
        </is>
      </c>
      <c r="B19" s="7" t="n">
        <v>6564</v>
      </c>
    </row>
    <row r="20">
      <c r="A20" s="4" t="inlineStr">
        <is>
          <t>Weighted Average Contractual Term, Exercisable (in years)</t>
        </is>
      </c>
      <c r="B20" s="4" t="inlineStr">
        <is>
          <t>2 years 5 months 4 days</t>
        </is>
      </c>
    </row>
    <row r="21">
      <c r="A21" s="4" t="inlineStr">
        <is>
          <t>Aggregate Intrinsic Value, Exercisable (in thousands) | $</t>
        </is>
      </c>
      <c r="B21" s="7" t="n">
        <v>656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228</v>
      </c>
      <c r="C4" s="7" t="n">
        <v>-31975</v>
      </c>
      <c r="D4" s="7" t="n">
        <v>-112778</v>
      </c>
    </row>
    <row r="5">
      <c r="A5" s="4" t="inlineStr">
        <is>
          <t>Foreign</t>
        </is>
      </c>
      <c r="B5" s="6" t="n">
        <v>154970</v>
      </c>
      <c r="C5" s="6" t="n">
        <v>79845</v>
      </c>
      <c r="D5" s="6" t="n">
        <v>-2074</v>
      </c>
    </row>
    <row r="6">
      <c r="A6" s="4" t="inlineStr">
        <is>
          <t>Income (loss) before income taxes</t>
        </is>
      </c>
      <c r="B6" s="7" t="n">
        <v>174198</v>
      </c>
      <c r="C6" s="7" t="n">
        <v>47870</v>
      </c>
      <c r="D6" s="7" t="n">
        <v>-1148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2002</v>
      </c>
      <c r="C4" s="7" t="n">
        <v>498</v>
      </c>
      <c r="D4" s="7" t="n">
        <v>-176</v>
      </c>
    </row>
    <row r="5">
      <c r="A5" s="4" t="inlineStr">
        <is>
          <t>State</t>
        </is>
      </c>
      <c r="B5" s="6" t="n">
        <v>237</v>
      </c>
      <c r="C5" s="6" t="n">
        <v>84</v>
      </c>
      <c r="D5" s="6" t="n">
        <v>12</v>
      </c>
    </row>
    <row r="6">
      <c r="A6" s="4" t="inlineStr">
        <is>
          <t>Foreign</t>
        </is>
      </c>
      <c r="B6" s="6" t="n">
        <v>13432</v>
      </c>
      <c r="C6" s="6" t="n">
        <v>7630</v>
      </c>
      <c r="D6" s="6" t="n">
        <v>2687</v>
      </c>
    </row>
    <row r="7">
      <c r="A7" s="4" t="inlineStr">
        <is>
          <t>Total current</t>
        </is>
      </c>
      <c r="B7" s="6" t="n">
        <v>25671</v>
      </c>
      <c r="C7" s="6" t="n">
        <v>8212</v>
      </c>
      <c r="D7" s="6" t="n">
        <v>2523</v>
      </c>
    </row>
    <row r="8">
      <c r="A8" s="3" t="inlineStr">
        <is>
          <t>Deferred:</t>
        </is>
      </c>
      <c r="B8" s="4" t="inlineStr">
        <is>
          <t xml:space="preserve"> </t>
        </is>
      </c>
      <c r="C8" s="4" t="inlineStr">
        <is>
          <t xml:space="preserve"> </t>
        </is>
      </c>
      <c r="D8" s="4" t="inlineStr">
        <is>
          <t xml:space="preserve"> </t>
        </is>
      </c>
    </row>
    <row r="9">
      <c r="A9" s="4" t="inlineStr">
        <is>
          <t>Federal</t>
        </is>
      </c>
      <c r="B9" s="6" t="n">
        <v>32317</v>
      </c>
      <c r="C9" s="6" t="n">
        <v>5108</v>
      </c>
      <c r="D9" s="6" t="n">
        <v>-18595</v>
      </c>
    </row>
    <row r="10">
      <c r="A10" s="4" t="inlineStr">
        <is>
          <t>State</t>
        </is>
      </c>
      <c r="B10" s="6" t="n">
        <v>-3686</v>
      </c>
      <c r="C10" s="6" t="n">
        <v>-4506</v>
      </c>
      <c r="D10" s="6" t="n">
        <v>-705</v>
      </c>
    </row>
    <row r="11">
      <c r="A11" s="4" t="inlineStr">
        <is>
          <t>Foreign</t>
        </is>
      </c>
      <c r="B11" s="6" t="n">
        <v>-3490</v>
      </c>
      <c r="C11" s="6" t="n">
        <v>484</v>
      </c>
      <c r="D11" s="6" t="n">
        <v>8025</v>
      </c>
    </row>
    <row r="12">
      <c r="A12" s="4" t="inlineStr">
        <is>
          <t>Change in valuation allowance</t>
        </is>
      </c>
      <c r="B12" s="6" t="n">
        <v>-1654</v>
      </c>
      <c r="C12" s="6" t="n">
        <v>-3397</v>
      </c>
      <c r="D12" s="6" t="n">
        <v>-7507</v>
      </c>
    </row>
    <row r="13">
      <c r="A13" s="4" t="inlineStr">
        <is>
          <t>Total deferred</t>
        </is>
      </c>
      <c r="B13" s="6" t="n">
        <v>23487</v>
      </c>
      <c r="C13" s="6" t="n">
        <v>-2311</v>
      </c>
      <c r="D13" s="6" t="n">
        <v>-18782</v>
      </c>
    </row>
    <row r="14">
      <c r="A14" s="4" t="inlineStr">
        <is>
          <t>Total income tax provision (benefit)</t>
        </is>
      </c>
      <c r="B14" s="7" t="n">
        <v>49158</v>
      </c>
      <c r="C14" s="7" t="n">
        <v>5901</v>
      </c>
      <c r="D14" s="7" t="n">
        <v>-162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benefit) at statutory rate</t>
        </is>
      </c>
      <c r="B4" s="7" t="n">
        <v>36582</v>
      </c>
      <c r="C4" s="7" t="n">
        <v>10071</v>
      </c>
      <c r="D4" s="7" t="n">
        <v>-24119</v>
      </c>
    </row>
    <row r="5">
      <c r="A5" s="4" t="inlineStr">
        <is>
          <t>State income taxes (net of federal benefit)</t>
        </is>
      </c>
      <c r="B5" s="6" t="n">
        <v>187</v>
      </c>
      <c r="C5" s="6" t="n">
        <v>62</v>
      </c>
      <c r="D5" s="6" t="n">
        <v>9</v>
      </c>
    </row>
    <row r="6">
      <c r="A6" s="4" t="inlineStr">
        <is>
          <t>Research and development credits</t>
        </is>
      </c>
      <c r="B6" s="6" t="n">
        <v>-10146</v>
      </c>
      <c r="C6" s="6" t="n">
        <v>-10441</v>
      </c>
      <c r="D6" s="6" t="n">
        <v>-6521</v>
      </c>
    </row>
    <row r="7">
      <c r="A7" s="4" t="inlineStr">
        <is>
          <t>Foreign rate differential</t>
        </is>
      </c>
      <c r="B7" s="6" t="n">
        <v>-21629</v>
      </c>
      <c r="C7" s="6" t="n">
        <v>-10063</v>
      </c>
      <c r="D7" s="6" t="n">
        <v>2354</v>
      </c>
    </row>
    <row r="8">
      <c r="A8" s="4" t="inlineStr">
        <is>
          <t>Stock compensation</t>
        </is>
      </c>
      <c r="B8" s="6" t="n">
        <v>6186</v>
      </c>
      <c r="C8" s="6" t="n">
        <v>4029</v>
      </c>
      <c r="D8" s="6" t="n">
        <v>5425</v>
      </c>
    </row>
    <row r="9">
      <c r="A9" s="4" t="inlineStr">
        <is>
          <t>Foreign income inclusion</t>
        </is>
      </c>
      <c r="B9" s="6" t="n">
        <v>27971</v>
      </c>
      <c r="C9" s="6" t="n">
        <v>14119</v>
      </c>
      <c r="D9" s="6" t="n">
        <v>1446</v>
      </c>
    </row>
    <row r="10">
      <c r="A10" s="4" t="inlineStr">
        <is>
          <t>Provision to return</t>
        </is>
      </c>
      <c r="B10" s="6" t="n">
        <v>6236</v>
      </c>
      <c r="C10" s="6" t="n">
        <v>-263</v>
      </c>
      <c r="D10" s="6" t="n">
        <v>-286</v>
      </c>
    </row>
    <row r="11">
      <c r="A11" s="4" t="inlineStr">
        <is>
          <t>Uncertain tax positions</t>
        </is>
      </c>
      <c r="B11" s="6" t="n">
        <v>2551</v>
      </c>
      <c r="C11" s="6" t="n">
        <v>1072</v>
      </c>
      <c r="D11" s="6" t="n">
        <v>222</v>
      </c>
    </row>
    <row r="12">
      <c r="A12" s="4" t="inlineStr">
        <is>
          <t>Permanent and other</t>
        </is>
      </c>
      <c r="B12" s="6" t="n">
        <v>1101</v>
      </c>
      <c r="C12" s="6" t="n">
        <v>726</v>
      </c>
      <c r="D12" s="6" t="n">
        <v>131</v>
      </c>
    </row>
    <row r="13">
      <c r="A13" s="4" t="inlineStr">
        <is>
          <t>Foreign unremitted earnings</t>
        </is>
      </c>
      <c r="B13" s="6" t="n">
        <v>-490</v>
      </c>
      <c r="C13" s="6" t="n">
        <v>-59</v>
      </c>
      <c r="D13" s="6" t="n">
        <v>-233</v>
      </c>
    </row>
    <row r="14">
      <c r="A14" s="4" t="inlineStr">
        <is>
          <t>Transaction costs</t>
        </is>
      </c>
      <c r="B14" s="6" t="n">
        <v>5</v>
      </c>
      <c r="C14" s="6" t="n">
        <v>45</v>
      </c>
      <c r="D14" s="6" t="n">
        <v>883</v>
      </c>
    </row>
    <row r="15">
      <c r="A15" s="4" t="inlineStr">
        <is>
          <t>Foreign tax credits</t>
        </is>
      </c>
      <c r="B15" s="6" t="n">
        <v>2224</v>
      </c>
      <c r="C15" s="6" t="n">
        <v>0</v>
      </c>
      <c r="D15" s="6" t="n">
        <v>0</v>
      </c>
    </row>
    <row r="16">
      <c r="A16" s="4" t="inlineStr">
        <is>
          <t>Attribute expirations</t>
        </is>
      </c>
      <c r="B16" s="6" t="n">
        <v>34</v>
      </c>
      <c r="C16" s="6" t="n">
        <v>0</v>
      </c>
      <c r="D16" s="6" t="n">
        <v>11937</v>
      </c>
    </row>
    <row r="17">
      <c r="A17" s="4" t="inlineStr">
        <is>
          <t>Valuation allowance</t>
        </is>
      </c>
      <c r="B17" s="6" t="n">
        <v>-1654</v>
      </c>
      <c r="C17" s="6" t="n">
        <v>-3397</v>
      </c>
      <c r="D17" s="6" t="n">
        <v>-7507</v>
      </c>
    </row>
    <row r="18">
      <c r="A18" s="4" t="inlineStr">
        <is>
          <t>Total income tax provision (benefit)</t>
        </is>
      </c>
      <c r="B18" s="7" t="n">
        <v>49158</v>
      </c>
      <c r="C18" s="7" t="n">
        <v>5901</v>
      </c>
      <c r="D18" s="7" t="n">
        <v>-162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0225</v>
      </c>
      <c r="C3" s="7" t="n">
        <v>46062</v>
      </c>
    </row>
    <row r="4">
      <c r="A4" s="4" t="inlineStr">
        <is>
          <t>Research and development credits</t>
        </is>
      </c>
      <c r="B4" s="6" t="n">
        <v>73965</v>
      </c>
      <c r="C4" s="6" t="n">
        <v>88778</v>
      </c>
    </row>
    <row r="5">
      <c r="A5" s="4" t="inlineStr">
        <is>
          <t>Foreign tax credits</t>
        </is>
      </c>
      <c r="B5" s="6" t="n">
        <v>0</v>
      </c>
      <c r="C5" s="6" t="n">
        <v>7695</v>
      </c>
    </row>
    <row r="6">
      <c r="A6" s="4" t="inlineStr">
        <is>
          <t>Accrued expenses and other</t>
        </is>
      </c>
      <c r="B6" s="6" t="n">
        <v>10271</v>
      </c>
      <c r="C6" s="6" t="n">
        <v>2748</v>
      </c>
    </row>
    <row r="7">
      <c r="A7" s="4" t="inlineStr">
        <is>
          <t>Lease obligation</t>
        </is>
      </c>
      <c r="B7" s="6" t="n">
        <v>1961</v>
      </c>
      <c r="C7" s="6" t="n">
        <v>1041</v>
      </c>
    </row>
    <row r="8">
      <c r="A8" s="4" t="inlineStr">
        <is>
          <t>Accrued compensation</t>
        </is>
      </c>
      <c r="B8" s="6" t="n">
        <v>6919</v>
      </c>
      <c r="C8" s="6" t="n">
        <v>5057</v>
      </c>
    </row>
    <row r="9">
      <c r="A9" s="4" t="inlineStr">
        <is>
          <t>Stock-based compensation</t>
        </is>
      </c>
      <c r="B9" s="6" t="n">
        <v>9976</v>
      </c>
      <c r="C9" s="6" t="n">
        <v>8014</v>
      </c>
    </row>
    <row r="10">
      <c r="A10" s="4" t="inlineStr">
        <is>
          <t>Intangible assets</t>
        </is>
      </c>
      <c r="B10" s="6" t="n">
        <v>5582</v>
      </c>
      <c r="C10" s="6" t="n">
        <v>0</v>
      </c>
    </row>
    <row r="11">
      <c r="A11" s="4" t="inlineStr">
        <is>
          <t>Deferred tax assets, gross</t>
        </is>
      </c>
      <c r="B11" s="6" t="n">
        <v>138899</v>
      </c>
      <c r="C11" s="6" t="n">
        <v>159395</v>
      </c>
    </row>
    <row r="12">
      <c r="A12" s="4" t="inlineStr">
        <is>
          <t>Less valuation allowance</t>
        </is>
      </c>
      <c r="B12" s="6" t="n">
        <v>-66273</v>
      </c>
      <c r="C12" s="6" t="n">
        <v>-68151</v>
      </c>
    </row>
    <row r="13">
      <c r="A13" s="4" t="inlineStr">
        <is>
          <t>Deferred tax assets, net of valuation allowance</t>
        </is>
      </c>
      <c r="B13" s="6" t="n">
        <v>72626</v>
      </c>
      <c r="C13" s="6" t="n">
        <v>91244</v>
      </c>
    </row>
    <row r="14">
      <c r="A14" s="3" t="inlineStr">
        <is>
          <t>Deferred tax liabilities:</t>
        </is>
      </c>
      <c r="B14" s="4" t="inlineStr">
        <is>
          <t xml:space="preserve"> </t>
        </is>
      </c>
      <c r="C14" s="4" t="inlineStr">
        <is>
          <t xml:space="preserve"> </t>
        </is>
      </c>
    </row>
    <row r="15">
      <c r="A15" s="4" t="inlineStr">
        <is>
          <t>Fixed assets</t>
        </is>
      </c>
      <c r="B15" s="6" t="n">
        <v>-4350</v>
      </c>
      <c r="C15" s="6" t="n">
        <v>-701</v>
      </c>
    </row>
    <row r="16">
      <c r="A16" s="4" t="inlineStr">
        <is>
          <t>Leased right-of-use assets</t>
        </is>
      </c>
      <c r="B16" s="6" t="n">
        <v>-1784</v>
      </c>
      <c r="C16" s="6" t="n">
        <v>-735</v>
      </c>
    </row>
    <row r="17">
      <c r="A17" s="4" t="inlineStr">
        <is>
          <t>Intangible assets</t>
        </is>
      </c>
      <c r="B17" s="6" t="n">
        <v>0</v>
      </c>
      <c r="C17" s="6" t="n">
        <v>-640</v>
      </c>
    </row>
    <row r="18">
      <c r="A18" s="4" t="inlineStr">
        <is>
          <t>Pension liability</t>
        </is>
      </c>
      <c r="B18" s="6" t="n">
        <v>-1569</v>
      </c>
      <c r="C18" s="6" t="n">
        <v>-792</v>
      </c>
    </row>
    <row r="19">
      <c r="A19" s="4" t="inlineStr">
        <is>
          <t>Net deferred tax assets</t>
        </is>
      </c>
      <c r="B19" s="7" t="n">
        <v>64923</v>
      </c>
      <c r="C19" s="7" t="n">
        <v>883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7" t="n">
        <v>49158</v>
      </c>
      <c r="C4" s="7" t="n">
        <v>5901</v>
      </c>
      <c r="D4" s="7" t="n">
        <v>-16259</v>
      </c>
      <c r="E4" s="4" t="inlineStr">
        <is>
          <t xml:space="preserve"> </t>
        </is>
      </c>
    </row>
    <row r="5">
      <c r="A5" s="4" t="inlineStr">
        <is>
          <t>Unrecognized tax benefits, period increase</t>
        </is>
      </c>
      <c r="B5" s="6" t="n">
        <v>1400</v>
      </c>
      <c r="C5" s="4" t="inlineStr">
        <is>
          <t xml:space="preserve"> </t>
        </is>
      </c>
      <c r="D5" s="4" t="inlineStr">
        <is>
          <t xml:space="preserve"> </t>
        </is>
      </c>
      <c r="E5" s="4" t="inlineStr">
        <is>
          <t xml:space="preserve"> </t>
        </is>
      </c>
    </row>
    <row r="6">
      <c r="A6" s="4" t="inlineStr">
        <is>
          <t>Unrecognized tax benefits</t>
        </is>
      </c>
      <c r="B6" s="6" t="n">
        <v>67134</v>
      </c>
      <c r="C6" s="7" t="n">
        <v>65684</v>
      </c>
      <c r="D6" s="7" t="n">
        <v>63765</v>
      </c>
      <c r="E6" s="7" t="n">
        <v>62027</v>
      </c>
    </row>
    <row r="7">
      <c r="A7" s="4" t="inlineStr">
        <is>
          <t>Unrecognized tax benefits that would impact effective tax rate</t>
        </is>
      </c>
      <c r="B7" s="6" t="n">
        <v>57200</v>
      </c>
      <c r="C7" s="4" t="inlineStr">
        <is>
          <t xml:space="preserve"> </t>
        </is>
      </c>
      <c r="D7" s="4" t="inlineStr">
        <is>
          <t xml:space="preserve"> </t>
        </is>
      </c>
      <c r="E7" s="4" t="inlineStr">
        <is>
          <t xml:space="preserve"> </t>
        </is>
      </c>
    </row>
    <row r="8">
      <c r="A8" s="4" t="inlineStr">
        <is>
          <t>Unrecognized tax benefits, accrued interest</t>
        </is>
      </c>
      <c r="B8" s="6" t="n">
        <v>400</v>
      </c>
      <c r="C8" s="4" t="inlineStr">
        <is>
          <t xml:space="preserve"> </t>
        </is>
      </c>
      <c r="D8" s="4" t="inlineStr">
        <is>
          <t xml:space="preserve"> </t>
        </is>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115700</v>
      </c>
      <c r="C11" s="4" t="inlineStr">
        <is>
          <t xml:space="preserve"> </t>
        </is>
      </c>
      <c r="D11" s="4" t="inlineStr">
        <is>
          <t xml:space="preserve"> </t>
        </is>
      </c>
      <c r="E11" s="4" t="inlineStr">
        <is>
          <t xml:space="preserve"> </t>
        </is>
      </c>
    </row>
    <row r="12">
      <c r="A12" s="4" t="inlineStr">
        <is>
          <t>Tax credit carryforwards, amount</t>
        </is>
      </c>
      <c r="B12" s="6" t="n">
        <v>306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72500</v>
      </c>
      <c r="C15" s="4" t="inlineStr">
        <is>
          <t xml:space="preserve"> </t>
        </is>
      </c>
      <c r="D15" s="4" t="inlineStr">
        <is>
          <t xml:space="preserve"> </t>
        </is>
      </c>
      <c r="E15" s="4" t="inlineStr">
        <is>
          <t xml:space="preserve"> </t>
        </is>
      </c>
    </row>
    <row r="16">
      <c r="A16" s="4" t="inlineStr">
        <is>
          <t>Tax credit carryforwards, amount</t>
        </is>
      </c>
      <c r="B16" s="6" t="n">
        <v>100700</v>
      </c>
      <c r="C16" s="4" t="inlineStr">
        <is>
          <t xml:space="preserve"> </t>
        </is>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0</v>
      </c>
      <c r="C19" s="4" t="inlineStr">
        <is>
          <t xml:space="preserve"> </t>
        </is>
      </c>
      <c r="D19" s="4" t="inlineStr">
        <is>
          <t xml:space="preserve"> </t>
        </is>
      </c>
      <c r="E19" s="4" t="inlineStr">
        <is>
          <t xml:space="preserve"> </t>
        </is>
      </c>
    </row>
    <row r="20">
      <c r="A20" s="4" t="inlineStr">
        <is>
          <t>Tax credit carryforwards, amount</t>
        </is>
      </c>
      <c r="B20" s="6" t="n">
        <v>1500</v>
      </c>
      <c r="C20" s="4" t="inlineStr">
        <is>
          <t xml:space="preserve"> </t>
        </is>
      </c>
      <c r="D20" s="4" t="inlineStr">
        <is>
          <t xml:space="preserve"> </t>
        </is>
      </c>
      <c r="E20" s="4" t="inlineStr">
        <is>
          <t xml:space="preserve"> </t>
        </is>
      </c>
    </row>
    <row r="21">
      <c r="A21" s="4" t="inlineStr">
        <is>
          <t>Other tax carryforwards</t>
        </is>
      </c>
      <c r="B21" s="7" t="n">
        <v>74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65684</v>
      </c>
      <c r="C4" s="7" t="n">
        <v>63765</v>
      </c>
      <c r="D4" s="7" t="n">
        <v>62027</v>
      </c>
    </row>
    <row r="5">
      <c r="A5" s="4" t="inlineStr">
        <is>
          <t>Additions based on tax positions related to the current year</t>
        </is>
      </c>
      <c r="B5" s="6" t="n">
        <v>3431</v>
      </c>
      <c r="C5" s="6" t="n">
        <v>3366</v>
      </c>
      <c r="D5" s="6" t="n">
        <v>1506</v>
      </c>
    </row>
    <row r="6">
      <c r="A6" s="4" t="inlineStr">
        <is>
          <t>Additions related to acquisitions</t>
        </is>
      </c>
      <c r="B6" s="4" t="inlineStr">
        <is>
          <t xml:space="preserve"> </t>
        </is>
      </c>
      <c r="C6" s="6" t="n">
        <v>241</v>
      </c>
      <c r="D6" s="6" t="n">
        <v>1154</v>
      </c>
    </row>
    <row r="7">
      <c r="A7" s="4" t="inlineStr">
        <is>
          <t>Decreases based on tax positions of prior year</t>
        </is>
      </c>
      <c r="B7" s="6" t="n">
        <v>-1981</v>
      </c>
      <c r="C7" s="6" t="n">
        <v>-1688</v>
      </c>
      <c r="D7" s="6" t="n">
        <v>-922</v>
      </c>
    </row>
    <row r="8">
      <c r="A8" s="4" t="inlineStr">
        <is>
          <t>Ending balance</t>
        </is>
      </c>
      <c r="B8" s="7" t="n">
        <v>67134</v>
      </c>
      <c r="C8" s="7" t="n">
        <v>65684</v>
      </c>
      <c r="D8" s="7" t="n">
        <v>637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ignificant Customers and Geographic Information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et revenue</t>
        </is>
      </c>
      <c r="B4" s="7" t="n">
        <v>1120252</v>
      </c>
      <c r="C4" s="7" t="n">
        <v>892398</v>
      </c>
      <c r="D4" s="7" t="n">
        <v>478596</v>
      </c>
    </row>
    <row r="5">
      <c r="A5" s="4" t="inlineStr">
        <is>
          <t>Net Revenu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revenue</t>
        </is>
      </c>
      <c r="B7" s="7" t="n">
        <v>1120252</v>
      </c>
      <c r="C7" s="7" t="n">
        <v>892398</v>
      </c>
      <c r="D7" s="7" t="n">
        <v>478596</v>
      </c>
    </row>
    <row r="8">
      <c r="A8" s="4" t="inlineStr">
        <is>
          <t>Net Revenue | Geographic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1</v>
      </c>
      <c r="C10" s="10" t="n">
        <v>1</v>
      </c>
      <c r="D10" s="10" t="n">
        <v>1</v>
      </c>
    </row>
    <row r="11">
      <c r="A11" s="4" t="inlineStr">
        <is>
          <t>Net Revenue | Asi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et revenue</t>
        </is>
      </c>
      <c r="B13" s="7" t="n">
        <v>915024</v>
      </c>
      <c r="C13" s="7" t="n">
        <v>736808</v>
      </c>
      <c r="D13" s="7" t="n">
        <v>393579</v>
      </c>
    </row>
    <row r="14">
      <c r="A14" s="4" t="inlineStr">
        <is>
          <t>Net Revenue | Asia | Geographic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82</v>
      </c>
      <c r="C16" s="10" t="n">
        <v>0.83</v>
      </c>
      <c r="D16" s="10" t="n">
        <v>0.82</v>
      </c>
    </row>
    <row r="17">
      <c r="A17" s="4" t="inlineStr">
        <is>
          <t>Net Revenue | United State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revenue</t>
        </is>
      </c>
      <c r="B19" s="7" t="n">
        <v>40077</v>
      </c>
      <c r="C19" s="7" t="n">
        <v>35978</v>
      </c>
      <c r="D19" s="7" t="n">
        <v>15501</v>
      </c>
    </row>
    <row r="20">
      <c r="A20" s="4" t="inlineStr">
        <is>
          <t>Net Revenue | United States | Geographic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0" t="n">
        <v>0.03</v>
      </c>
      <c r="C22" s="10" t="n">
        <v>0.04</v>
      </c>
      <c r="D22" s="10" t="n">
        <v>0.03</v>
      </c>
    </row>
    <row r="23">
      <c r="A23" s="4" t="inlineStr">
        <is>
          <t>Net Revenue | Rest of world</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et revenue</t>
        </is>
      </c>
      <c r="B25" s="7" t="n">
        <v>165151</v>
      </c>
      <c r="C25" s="7" t="n">
        <v>119612</v>
      </c>
      <c r="D25" s="7" t="n">
        <v>69516</v>
      </c>
    </row>
    <row r="26">
      <c r="A26" s="4" t="inlineStr">
        <is>
          <t>Net Revenue | Rest of world | Geographic Concentration Risk</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0" t="n">
        <v>0.15</v>
      </c>
      <c r="C28" s="10" t="n">
        <v>0.13</v>
      </c>
      <c r="D28" s="10" t="n">
        <v>0.15</v>
      </c>
    </row>
    <row r="29">
      <c r="A29" s="4" t="inlineStr">
        <is>
          <t>Net Revenue | Hong Kong | Geographic Concentration Ris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10" t="n">
        <v>0.43</v>
      </c>
      <c r="C31" s="10" t="n">
        <v>0.4</v>
      </c>
      <c r="D31" s="10" t="n">
        <v>0.42</v>
      </c>
    </row>
    <row r="32">
      <c r="A32" s="4" t="inlineStr">
        <is>
          <t>Net Revenue | China | Geographic Concentration Risk</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0" t="n">
        <v>0.16</v>
      </c>
      <c r="C34" s="10" t="n">
        <v>0.12</v>
      </c>
      <c r="D34" s="10" t="n">
        <v>0.17</v>
      </c>
    </row>
    <row r="35">
      <c r="A35" s="4" t="inlineStr">
        <is>
          <t>Net Revenue | Vietnam | Geographic Concentration Risk</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10" t="n">
        <v>0.13</v>
      </c>
      <c r="D37" s="4" t="inlineStr">
        <is>
          <t xml:space="preserve"> </t>
        </is>
      </c>
    </row>
    <row r="38">
      <c r="A38" s="4" t="inlineStr">
        <is>
          <t>Inventory | Vendor A | Supplier Concentration Risk</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10" t="n">
        <v>0.25</v>
      </c>
      <c r="C40" s="10" t="n">
        <v>0.38</v>
      </c>
      <c r="D40" s="10" t="n">
        <v>0.34</v>
      </c>
    </row>
    <row r="41">
      <c r="A41" s="4" t="inlineStr">
        <is>
          <t>Inventory | Vendor B | Supplier Concentration Risk</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10" t="n">
        <v>0.26</v>
      </c>
      <c r="C43" s="10" t="n">
        <v>0.22</v>
      </c>
      <c r="D43" s="10" t="n">
        <v>0.2</v>
      </c>
    </row>
    <row r="44">
      <c r="A44" s="4" t="inlineStr">
        <is>
          <t>Inventory | Vendor C | Supplier Concentration Risk</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risk percentage</t>
        </is>
      </c>
      <c r="B46" s="10" t="n">
        <v>0.12</v>
      </c>
      <c r="C46" s="10" t="n">
        <v>0.12</v>
      </c>
      <c r="D46" s="4" t="inlineStr">
        <is>
          <t xml:space="preserve"> </t>
        </is>
      </c>
    </row>
    <row r="47">
      <c r="A47" s="4" t="inlineStr">
        <is>
          <t>Inventory | Vendor D | Supplier Concentration Risk</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4" t="inlineStr">
        <is>
          <t xml:space="preserve"> </t>
        </is>
      </c>
      <c r="D49" s="10" t="n">
        <v>0.11</v>
      </c>
    </row>
    <row r="50">
      <c r="A50" s="4" t="inlineStr">
        <is>
          <t>Long lived assets</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Long lived assets</t>
        </is>
      </c>
      <c r="B52" s="7" t="n">
        <v>523588</v>
      </c>
      <c r="C52" s="7" t="n">
        <v>547401</v>
      </c>
      <c r="D52" s="4" t="inlineStr">
        <is>
          <t xml:space="preserve"> </t>
        </is>
      </c>
    </row>
    <row r="53">
      <c r="A53" s="4" t="inlineStr">
        <is>
          <t>Long lived assets | Geographic Concentration Risk</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risk percentage</t>
        </is>
      </c>
      <c r="B55" s="10" t="n">
        <v>1</v>
      </c>
      <c r="C55" s="10" t="n">
        <v>1</v>
      </c>
      <c r="D55" s="4" t="inlineStr">
        <is>
          <t xml:space="preserve"> </t>
        </is>
      </c>
    </row>
    <row r="56">
      <c r="A56" s="4" t="inlineStr">
        <is>
          <t>Long lived assets | United States</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Long lived assets</t>
        </is>
      </c>
      <c r="B58" s="7" t="n">
        <v>368882</v>
      </c>
      <c r="C58" s="7" t="n">
        <v>382650</v>
      </c>
      <c r="D58" s="4" t="inlineStr">
        <is>
          <t xml:space="preserve"> </t>
        </is>
      </c>
    </row>
    <row r="59">
      <c r="A59" s="4" t="inlineStr">
        <is>
          <t>Long lived assets | United States | Geographic Concentration Risk</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Concentration risk percentage</t>
        </is>
      </c>
      <c r="B61" s="10" t="n">
        <v>0.7</v>
      </c>
      <c r="C61" s="10" t="n">
        <v>0.7</v>
      </c>
      <c r="D61" s="4" t="inlineStr">
        <is>
          <t xml:space="preserve"> </t>
        </is>
      </c>
    </row>
    <row r="62">
      <c r="A62" s="4" t="inlineStr">
        <is>
          <t>Long lived assets | Rest of world</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Long lived assets</t>
        </is>
      </c>
      <c r="B64" s="7" t="n">
        <v>45093</v>
      </c>
      <c r="C64" s="7" t="n">
        <v>42277</v>
      </c>
      <c r="D64" s="4" t="inlineStr">
        <is>
          <t xml:space="preserve"> </t>
        </is>
      </c>
    </row>
    <row r="65">
      <c r="A65" s="4" t="inlineStr">
        <is>
          <t>Long lived assets | Rest of world | Geographic Concentration Risk</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Concentration risk percentage</t>
        </is>
      </c>
      <c r="B67" s="10" t="n">
        <v>0.09</v>
      </c>
      <c r="C67" s="10" t="n">
        <v>0.08</v>
      </c>
      <c r="D67" s="4" t="inlineStr">
        <is>
          <t xml:space="preserve"> </t>
        </is>
      </c>
    </row>
    <row r="68">
      <c r="A68" s="4" t="inlineStr">
        <is>
          <t>Long lived assets | Singapore</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Long lived assets</t>
        </is>
      </c>
      <c r="B70" s="7" t="n">
        <v>109613</v>
      </c>
      <c r="C70" s="7" t="n">
        <v>122474</v>
      </c>
      <c r="D70" s="4" t="inlineStr">
        <is>
          <t xml:space="preserve"> </t>
        </is>
      </c>
    </row>
    <row r="71">
      <c r="A71" s="4" t="inlineStr">
        <is>
          <t>Long lived assets | Singapore | Geographic Concentration Risk</t>
        </is>
      </c>
      <c r="B71" s="4" t="inlineStr">
        <is>
          <t xml:space="preserve"> </t>
        </is>
      </c>
      <c r="C71" s="4" t="inlineStr">
        <is>
          <t xml:space="preserve"> </t>
        </is>
      </c>
      <c r="D71" s="4" t="inlineStr">
        <is>
          <t xml:space="preserve"> </t>
        </is>
      </c>
    </row>
    <row r="72">
      <c r="A72" s="3" t="inlineStr">
        <is>
          <t>Concentration Risk [Line Items]</t>
        </is>
      </c>
      <c r="B72" s="4" t="inlineStr">
        <is>
          <t xml:space="preserve"> </t>
        </is>
      </c>
      <c r="C72" s="4" t="inlineStr">
        <is>
          <t xml:space="preserve"> </t>
        </is>
      </c>
      <c r="D72" s="4" t="inlineStr">
        <is>
          <t xml:space="preserve"> </t>
        </is>
      </c>
    </row>
    <row r="73">
      <c r="A73" s="4" t="inlineStr">
        <is>
          <t>Concentration risk percentage</t>
        </is>
      </c>
      <c r="B73" s="10" t="n">
        <v>0.21</v>
      </c>
      <c r="C73" s="10" t="n">
        <v>0.22</v>
      </c>
      <c r="D73" s="4" t="inlineStr">
        <is>
          <t xml:space="preserve"> </t>
        </is>
      </c>
    </row>
    <row r="74">
      <c r="A74" s="4" t="inlineStr">
        <is>
          <t>Customer A | Net Revenue | Customer Concentration Risk</t>
        </is>
      </c>
      <c r="B74" s="4" t="inlineStr">
        <is>
          <t xml:space="preserve"> </t>
        </is>
      </c>
      <c r="C74" s="4" t="inlineStr">
        <is>
          <t xml:space="preserve"> </t>
        </is>
      </c>
      <c r="D74" s="4" t="inlineStr">
        <is>
          <t xml:space="preserve"> </t>
        </is>
      </c>
    </row>
    <row r="75">
      <c r="A75" s="3" t="inlineStr">
        <is>
          <t>Concentration Risk [Line Items]</t>
        </is>
      </c>
      <c r="B75" s="4" t="inlineStr">
        <is>
          <t xml:space="preserve"> </t>
        </is>
      </c>
      <c r="C75" s="4" t="inlineStr">
        <is>
          <t xml:space="preserve"> </t>
        </is>
      </c>
      <c r="D75" s="4" t="inlineStr">
        <is>
          <t xml:space="preserve"> </t>
        </is>
      </c>
    </row>
    <row r="76">
      <c r="A76" s="4" t="inlineStr">
        <is>
          <t>Concentration risk percentage</t>
        </is>
      </c>
      <c r="B76" s="10" t="n">
        <v>0.21</v>
      </c>
      <c r="C76" s="10" t="n">
        <v>0.15</v>
      </c>
      <c r="D76" s="10" t="n">
        <v>0.15</v>
      </c>
    </row>
    <row r="77">
      <c r="A77" s="4" t="inlineStr">
        <is>
          <t>Customer B | Net Revenue | Customer Concentration Risk</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Concentration risk percentage</t>
        </is>
      </c>
      <c r="B79" s="10" t="n">
        <v>0.1</v>
      </c>
      <c r="C79" s="10" t="n">
        <v>0.11</v>
      </c>
      <c r="D79" s="10" t="n">
        <v>0.13</v>
      </c>
    </row>
    <row r="80">
      <c r="A80" s="4" t="inlineStr">
        <is>
          <t>Customer B | Accounts Receivable | Customer Concentration Risk</t>
        </is>
      </c>
      <c r="B80" s="4" t="inlineStr">
        <is>
          <t xml:space="preserve"> </t>
        </is>
      </c>
      <c r="C80" s="4" t="inlineStr">
        <is>
          <t xml:space="preserve"> </t>
        </is>
      </c>
      <c r="D80" s="4" t="inlineStr">
        <is>
          <t xml:space="preserve"> </t>
        </is>
      </c>
    </row>
    <row r="81">
      <c r="A81" s="3" t="inlineStr">
        <is>
          <t>Concentration Risk [Line Items]</t>
        </is>
      </c>
      <c r="B81" s="4" t="inlineStr">
        <is>
          <t xml:space="preserve"> </t>
        </is>
      </c>
      <c r="C81" s="4" t="inlineStr">
        <is>
          <t xml:space="preserve"> </t>
        </is>
      </c>
      <c r="D81" s="4" t="inlineStr">
        <is>
          <t xml:space="preserve"> </t>
        </is>
      </c>
    </row>
    <row r="82">
      <c r="A82" s="4" t="inlineStr">
        <is>
          <t>Concentration risk percentage</t>
        </is>
      </c>
      <c r="B82" s="4" t="inlineStr">
        <is>
          <t xml:space="preserve"> </t>
        </is>
      </c>
      <c r="C82" s="10" t="n">
        <v>0.14</v>
      </c>
      <c r="D82" s="4" t="inlineStr">
        <is>
          <t xml:space="preserve"> </t>
        </is>
      </c>
    </row>
    <row r="83">
      <c r="A83" s="4" t="inlineStr">
        <is>
          <t>Customer C | Accounts Receivable | Customer Concentration Risk</t>
        </is>
      </c>
      <c r="B83" s="4" t="inlineStr">
        <is>
          <t xml:space="preserve"> </t>
        </is>
      </c>
      <c r="C83" s="4" t="inlineStr">
        <is>
          <t xml:space="preserve"> </t>
        </is>
      </c>
      <c r="D83" s="4" t="inlineStr">
        <is>
          <t xml:space="preserve"> </t>
        </is>
      </c>
    </row>
    <row r="84">
      <c r="A84" s="3" t="inlineStr">
        <is>
          <t>Concentration Risk [Line Items]</t>
        </is>
      </c>
      <c r="B84" s="4" t="inlineStr">
        <is>
          <t xml:space="preserve"> </t>
        </is>
      </c>
      <c r="C84" s="4" t="inlineStr">
        <is>
          <t xml:space="preserve"> </t>
        </is>
      </c>
      <c r="D84" s="4" t="inlineStr">
        <is>
          <t xml:space="preserve"> </t>
        </is>
      </c>
    </row>
    <row r="85">
      <c r="A85" s="4" t="inlineStr">
        <is>
          <t>Concentration risk percentage</t>
        </is>
      </c>
      <c r="B85" s="10" t="n">
        <v>0.11</v>
      </c>
      <c r="C85" s="4" t="inlineStr">
        <is>
          <t xml:space="preserve"> </t>
        </is>
      </c>
      <c r="D85" s="4" t="inlineStr">
        <is>
          <t xml:space="preserve"> </t>
        </is>
      </c>
    </row>
    <row r="86">
      <c r="A86" s="4" t="inlineStr">
        <is>
          <t>Customer D | Accounts Receivable | Customer Concentration Risk</t>
        </is>
      </c>
      <c r="B86" s="4" t="inlineStr">
        <is>
          <t xml:space="preserve"> </t>
        </is>
      </c>
      <c r="C86" s="4" t="inlineStr">
        <is>
          <t xml:space="preserve"> </t>
        </is>
      </c>
      <c r="D86" s="4" t="inlineStr">
        <is>
          <t xml:space="preserve"> </t>
        </is>
      </c>
    </row>
    <row r="87">
      <c r="A87" s="3" t="inlineStr">
        <is>
          <t>Concentration Risk [Line Items]</t>
        </is>
      </c>
      <c r="B87" s="4" t="inlineStr">
        <is>
          <t xml:space="preserve"> </t>
        </is>
      </c>
      <c r="C87" s="4" t="inlineStr">
        <is>
          <t xml:space="preserve"> </t>
        </is>
      </c>
      <c r="D87" s="4" t="inlineStr">
        <is>
          <t xml:space="preserve"> </t>
        </is>
      </c>
    </row>
    <row r="88">
      <c r="A88" s="4" t="inlineStr">
        <is>
          <t>Concentration risk percentage</t>
        </is>
      </c>
      <c r="B88" s="4" t="inlineStr">
        <is>
          <t xml:space="preserve"> </t>
        </is>
      </c>
      <c r="C88" s="10" t="n">
        <v>0.17</v>
      </c>
      <c r="D88" s="4" t="inlineStr">
        <is>
          <t xml:space="preserve"> </t>
        </is>
      </c>
    </row>
    <row r="89">
      <c r="A89" s="4" t="inlineStr">
        <is>
          <t>Customer E | Accounts Receivable | Customer Concentration Risk</t>
        </is>
      </c>
      <c r="B89" s="4" t="inlineStr">
        <is>
          <t xml:space="preserve"> </t>
        </is>
      </c>
      <c r="C89" s="4" t="inlineStr">
        <is>
          <t xml:space="preserve"> </t>
        </is>
      </c>
      <c r="D89" s="4" t="inlineStr">
        <is>
          <t xml:space="preserve"> </t>
        </is>
      </c>
    </row>
    <row r="90">
      <c r="A90" s="3" t="inlineStr">
        <is>
          <t>Concentration Risk [Line Items]</t>
        </is>
      </c>
      <c r="B90" s="4" t="inlineStr">
        <is>
          <t xml:space="preserve"> </t>
        </is>
      </c>
      <c r="C90" s="4" t="inlineStr">
        <is>
          <t xml:space="preserve"> </t>
        </is>
      </c>
      <c r="D90" s="4" t="inlineStr">
        <is>
          <t xml:space="preserve"> </t>
        </is>
      </c>
    </row>
    <row r="91">
      <c r="A91" s="4" t="inlineStr">
        <is>
          <t>Concentration risk percentage</t>
        </is>
      </c>
      <c r="B91" s="10" t="n">
        <v>0.28</v>
      </c>
      <c r="C91" s="4" t="inlineStr">
        <is>
          <t xml:space="preserve"> </t>
        </is>
      </c>
      <c r="D91" s="4" t="inlineStr">
        <is>
          <t xml:space="preserve"> </t>
        </is>
      </c>
    </row>
    <row r="92">
      <c r="A92" s="4" t="inlineStr">
        <is>
          <t>Customer F | Accounts Receivable | Customer Concentration Risk</t>
        </is>
      </c>
      <c r="B92" s="4" t="inlineStr">
        <is>
          <t xml:space="preserve"> </t>
        </is>
      </c>
      <c r="C92" s="4" t="inlineStr">
        <is>
          <t xml:space="preserve"> </t>
        </is>
      </c>
      <c r="D92" s="4" t="inlineStr">
        <is>
          <t xml:space="preserve"> </t>
        </is>
      </c>
    </row>
    <row r="93">
      <c r="A93" s="3" t="inlineStr">
        <is>
          <t>Concentration Risk [Line Items]</t>
        </is>
      </c>
      <c r="B93" s="4" t="inlineStr">
        <is>
          <t xml:space="preserve"> </t>
        </is>
      </c>
      <c r="C93" s="4" t="inlineStr">
        <is>
          <t xml:space="preserve"> </t>
        </is>
      </c>
      <c r="D93" s="4" t="inlineStr">
        <is>
          <t xml:space="preserve"> </t>
        </is>
      </c>
    </row>
    <row r="94">
      <c r="A94" s="4" t="inlineStr">
        <is>
          <t>Concentration risk percentage</t>
        </is>
      </c>
      <c r="B94" s="10" t="n">
        <v>0.12</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9</t>
        </is>
      </c>
      <c r="B2" s="4" t="inlineStr">
        <is>
          <t xml:space="preserve"> </t>
        </is>
      </c>
      <c r="C2" s="6" t="n">
        <v>71931000</v>
      </c>
      <c r="D2" s="4" t="inlineStr">
        <is>
          <t xml:space="preserve"> </t>
        </is>
      </c>
      <c r="E2" s="4" t="inlineStr">
        <is>
          <t xml:space="preserve"> </t>
        </is>
      </c>
      <c r="F2" s="4" t="inlineStr">
        <is>
          <t xml:space="preserve"> </t>
        </is>
      </c>
    </row>
    <row r="3">
      <c r="A3" s="4" t="inlineStr">
        <is>
          <t>Balance at beginning of period at Dec. 31, 2019</t>
        </is>
      </c>
      <c r="B3" s="7" t="n">
        <v>414920</v>
      </c>
      <c r="C3" s="7" t="n">
        <v>7</v>
      </c>
      <c r="D3" s="7" t="n">
        <v>529596</v>
      </c>
      <c r="E3" s="7" t="n">
        <v>-887</v>
      </c>
      <c r="F3" s="7" t="n">
        <v>-1137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pursuant to equity awards, net (in shares)</t>
        </is>
      </c>
      <c r="B5" s="4" t="inlineStr">
        <is>
          <t xml:space="preserve"> </t>
        </is>
      </c>
      <c r="C5" s="6" t="n">
        <v>1515000</v>
      </c>
      <c r="D5" s="4" t="inlineStr">
        <is>
          <t xml:space="preserve"> </t>
        </is>
      </c>
      <c r="E5" s="4" t="inlineStr">
        <is>
          <t xml:space="preserve"> </t>
        </is>
      </c>
      <c r="F5" s="4" t="inlineStr">
        <is>
          <t xml:space="preserve"> </t>
        </is>
      </c>
    </row>
    <row r="6">
      <c r="A6" s="4" t="inlineStr">
        <is>
          <t>Common stock issued pursuant to equity awards, net</t>
        </is>
      </c>
      <c r="B6" s="6" t="n">
        <v>3997</v>
      </c>
      <c r="C6" s="4" t="inlineStr">
        <is>
          <t xml:space="preserve"> </t>
        </is>
      </c>
      <c r="D6" s="6" t="n">
        <v>3997</v>
      </c>
      <c r="E6" s="4" t="inlineStr">
        <is>
          <t xml:space="preserve"> </t>
        </is>
      </c>
      <c r="F6" s="4" t="inlineStr">
        <is>
          <t xml:space="preserve"> </t>
        </is>
      </c>
    </row>
    <row r="7">
      <c r="A7" s="4" t="inlineStr">
        <is>
          <t>Common stock issued for merger, net (in shares)</t>
        </is>
      </c>
      <c r="B7" s="4" t="inlineStr">
        <is>
          <t xml:space="preserve"> </t>
        </is>
      </c>
      <c r="C7" s="6" t="n">
        <v>804000</v>
      </c>
      <c r="D7" s="4" t="inlineStr">
        <is>
          <t xml:space="preserve"> </t>
        </is>
      </c>
      <c r="E7" s="4" t="inlineStr">
        <is>
          <t xml:space="preserve"> </t>
        </is>
      </c>
      <c r="F7" s="4" t="inlineStr">
        <is>
          <t xml:space="preserve"> </t>
        </is>
      </c>
    </row>
    <row r="8">
      <c r="A8" s="4" t="inlineStr">
        <is>
          <t>Common stock issued for merger, net</t>
        </is>
      </c>
      <c r="B8" s="6" t="n">
        <v>17080</v>
      </c>
      <c r="C8" s="4" t="inlineStr">
        <is>
          <t xml:space="preserve"> </t>
        </is>
      </c>
      <c r="D8" s="6" t="n">
        <v>17080</v>
      </c>
      <c r="E8" s="4" t="inlineStr">
        <is>
          <t xml:space="preserve"> </t>
        </is>
      </c>
      <c r="F8" s="4" t="inlineStr">
        <is>
          <t xml:space="preserve"> </t>
        </is>
      </c>
    </row>
    <row r="9">
      <c r="A9" s="4" t="inlineStr">
        <is>
          <t>Employee stock purchase plan (in shares)</t>
        </is>
      </c>
      <c r="B9" s="4" t="inlineStr">
        <is>
          <t xml:space="preserve"> </t>
        </is>
      </c>
      <c r="C9" s="6" t="n">
        <v>286000</v>
      </c>
      <c r="D9" s="4" t="inlineStr">
        <is>
          <t xml:space="preserve"> </t>
        </is>
      </c>
      <c r="E9" s="4" t="inlineStr">
        <is>
          <t xml:space="preserve"> </t>
        </is>
      </c>
      <c r="F9" s="4" t="inlineStr">
        <is>
          <t xml:space="preserve"> </t>
        </is>
      </c>
    </row>
    <row r="10">
      <c r="A10" s="4" t="inlineStr">
        <is>
          <t>Employee stock purchase plan</t>
        </is>
      </c>
      <c r="B10" s="6" t="n">
        <v>3794</v>
      </c>
      <c r="C10" s="4" t="inlineStr">
        <is>
          <t xml:space="preserve"> </t>
        </is>
      </c>
      <c r="D10" s="6" t="n">
        <v>3794</v>
      </c>
      <c r="E10" s="4" t="inlineStr">
        <is>
          <t xml:space="preserve"> </t>
        </is>
      </c>
      <c r="F10" s="4" t="inlineStr">
        <is>
          <t xml:space="preserve"> </t>
        </is>
      </c>
    </row>
    <row r="11">
      <c r="A11" s="4" t="inlineStr">
        <is>
          <t>Stock-based compensation</t>
        </is>
      </c>
      <c r="B11" s="6" t="n">
        <v>47597</v>
      </c>
      <c r="C11" s="4" t="inlineStr">
        <is>
          <t xml:space="preserve"> </t>
        </is>
      </c>
      <c r="D11" s="6" t="n">
        <v>47597</v>
      </c>
      <c r="E11" s="4" t="inlineStr">
        <is>
          <t xml:space="preserve"> </t>
        </is>
      </c>
      <c r="F11" s="4" t="inlineStr">
        <is>
          <t xml:space="preserve"> </t>
        </is>
      </c>
    </row>
    <row r="12">
      <c r="A12" s="4" t="inlineStr">
        <is>
          <t>Net current period other comprehensive income (loss)</t>
        </is>
      </c>
      <c r="B12" s="6" t="n">
        <v>2322</v>
      </c>
      <c r="C12" s="4" t="inlineStr">
        <is>
          <t xml:space="preserve"> </t>
        </is>
      </c>
      <c r="D12" s="4" t="inlineStr">
        <is>
          <t xml:space="preserve"> </t>
        </is>
      </c>
      <c r="E12" s="6" t="n">
        <v>2322</v>
      </c>
      <c r="F12" s="4" t="inlineStr">
        <is>
          <t xml:space="preserve"> </t>
        </is>
      </c>
    </row>
    <row r="13">
      <c r="A13" s="4" t="inlineStr">
        <is>
          <t>Net income (loss)</t>
        </is>
      </c>
      <c r="B13" s="6" t="n">
        <v>-98593</v>
      </c>
      <c r="C13" s="4" t="inlineStr">
        <is>
          <t xml:space="preserve"> </t>
        </is>
      </c>
      <c r="D13" s="4" t="inlineStr">
        <is>
          <t xml:space="preserve"> </t>
        </is>
      </c>
      <c r="E13" s="4" t="inlineStr">
        <is>
          <t xml:space="preserve"> </t>
        </is>
      </c>
      <c r="F13" s="6" t="n">
        <v>-98593</v>
      </c>
    </row>
    <row r="14">
      <c r="A14" s="4" t="inlineStr">
        <is>
          <t>Balance at end of period (in shares) at Dec. 31, 2020</t>
        </is>
      </c>
      <c r="B14" s="4" t="inlineStr">
        <is>
          <t xml:space="preserve"> </t>
        </is>
      </c>
      <c r="C14" s="6" t="n">
        <v>74536000</v>
      </c>
      <c r="D14" s="4" t="inlineStr">
        <is>
          <t xml:space="preserve"> </t>
        </is>
      </c>
      <c r="E14" s="4" t="inlineStr">
        <is>
          <t xml:space="preserve"> </t>
        </is>
      </c>
      <c r="F14" s="4" t="inlineStr">
        <is>
          <t xml:space="preserve"> </t>
        </is>
      </c>
    </row>
    <row r="15">
      <c r="A15" s="4" t="inlineStr">
        <is>
          <t>Balance at end of period at Dec. 31, 2020</t>
        </is>
      </c>
      <c r="B15" s="6" t="n">
        <v>391117</v>
      </c>
      <c r="C15" s="7" t="n">
        <v>7</v>
      </c>
      <c r="D15" s="6" t="n">
        <v>602064</v>
      </c>
      <c r="E15" s="6" t="n">
        <v>1435</v>
      </c>
      <c r="F15" s="6" t="n">
        <v>-2123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pursuant to equity awards, net (in shares)</t>
        </is>
      </c>
      <c r="B17" s="4" t="inlineStr">
        <is>
          <t xml:space="preserve"> </t>
        </is>
      </c>
      <c r="C17" s="6" t="n">
        <v>2501000</v>
      </c>
      <c r="D17" s="4" t="inlineStr">
        <is>
          <t xml:space="preserve"> </t>
        </is>
      </c>
      <c r="E17" s="4" t="inlineStr">
        <is>
          <t xml:space="preserve"> </t>
        </is>
      </c>
      <c r="F17" s="4" t="inlineStr">
        <is>
          <t xml:space="preserve"> </t>
        </is>
      </c>
    </row>
    <row r="18">
      <c r="A18" s="4" t="inlineStr">
        <is>
          <t>Common stock issued pursuant to equity awards, net</t>
        </is>
      </c>
      <c r="B18" s="7" t="n">
        <v>14614</v>
      </c>
      <c r="C18" s="7" t="n">
        <v>1</v>
      </c>
      <c r="D18" s="6" t="n">
        <v>14613</v>
      </c>
      <c r="E18" s="4" t="inlineStr">
        <is>
          <t xml:space="preserve"> </t>
        </is>
      </c>
      <c r="F18" s="4" t="inlineStr">
        <is>
          <t xml:space="preserve"> </t>
        </is>
      </c>
    </row>
    <row r="19">
      <c r="A19" s="4" t="inlineStr">
        <is>
          <t>Repurchase of common stock (in shares)</t>
        </is>
      </c>
      <c r="B19" s="6" t="n">
        <v>-454372</v>
      </c>
      <c r="C19" s="6" t="n">
        <v>-455000</v>
      </c>
      <c r="D19" s="4" t="inlineStr">
        <is>
          <t xml:space="preserve"> </t>
        </is>
      </c>
      <c r="E19" s="4" t="inlineStr">
        <is>
          <t xml:space="preserve"> </t>
        </is>
      </c>
      <c r="F19" s="4" t="inlineStr">
        <is>
          <t xml:space="preserve"> </t>
        </is>
      </c>
    </row>
    <row r="20">
      <c r="A20" s="4" t="inlineStr">
        <is>
          <t>Repurchase of common stock</t>
        </is>
      </c>
      <c r="B20" s="7" t="n">
        <v>-23548</v>
      </c>
      <c r="C20" s="4" t="inlineStr">
        <is>
          <t xml:space="preserve"> </t>
        </is>
      </c>
      <c r="D20" s="6" t="n">
        <v>-23548</v>
      </c>
      <c r="E20" s="4" t="inlineStr">
        <is>
          <t xml:space="preserve"> </t>
        </is>
      </c>
      <c r="F20" s="4" t="inlineStr">
        <is>
          <t xml:space="preserve"> </t>
        </is>
      </c>
    </row>
    <row r="21">
      <c r="A21" s="4" t="inlineStr">
        <is>
          <t>Employee stock purchase plan (in shares)</t>
        </is>
      </c>
      <c r="B21" s="4" t="inlineStr">
        <is>
          <t xml:space="preserve"> </t>
        </is>
      </c>
      <c r="C21" s="6" t="n">
        <v>196000</v>
      </c>
      <c r="D21" s="4" t="inlineStr">
        <is>
          <t xml:space="preserve"> </t>
        </is>
      </c>
      <c r="E21" s="4" t="inlineStr">
        <is>
          <t xml:space="preserve"> </t>
        </is>
      </c>
      <c r="F21" s="4" t="inlineStr">
        <is>
          <t xml:space="preserve"> </t>
        </is>
      </c>
    </row>
    <row r="22">
      <c r="A22" s="4" t="inlineStr">
        <is>
          <t>Employee stock purchase plan</t>
        </is>
      </c>
      <c r="B22" s="6" t="n">
        <v>4998</v>
      </c>
      <c r="C22" s="4" t="inlineStr">
        <is>
          <t xml:space="preserve"> </t>
        </is>
      </c>
      <c r="D22" s="6" t="n">
        <v>4998</v>
      </c>
      <c r="E22" s="4" t="inlineStr">
        <is>
          <t xml:space="preserve"> </t>
        </is>
      </c>
      <c r="F22" s="4" t="inlineStr">
        <is>
          <t xml:space="preserve"> </t>
        </is>
      </c>
    </row>
    <row r="23">
      <c r="A23" s="4" t="inlineStr">
        <is>
          <t>Stock-based compensation</t>
        </is>
      </c>
      <c r="B23" s="6" t="n">
        <v>59358</v>
      </c>
      <c r="C23" s="4" t="inlineStr">
        <is>
          <t xml:space="preserve"> </t>
        </is>
      </c>
      <c r="D23" s="6" t="n">
        <v>59358</v>
      </c>
      <c r="E23" s="4" t="inlineStr">
        <is>
          <t xml:space="preserve"> </t>
        </is>
      </c>
      <c r="F23" s="4" t="inlineStr">
        <is>
          <t xml:space="preserve"> </t>
        </is>
      </c>
    </row>
    <row r="24">
      <c r="A24" s="4" t="inlineStr">
        <is>
          <t>Net current period other comprehensive income (loss)</t>
        </is>
      </c>
      <c r="B24" s="6" t="n">
        <v>690</v>
      </c>
      <c r="C24" s="4" t="inlineStr">
        <is>
          <t xml:space="preserve"> </t>
        </is>
      </c>
      <c r="D24" s="4" t="inlineStr">
        <is>
          <t xml:space="preserve"> </t>
        </is>
      </c>
      <c r="E24" s="6" t="n">
        <v>690</v>
      </c>
      <c r="F24" s="4" t="inlineStr">
        <is>
          <t xml:space="preserve"> </t>
        </is>
      </c>
    </row>
    <row r="25">
      <c r="A25" s="4" t="inlineStr">
        <is>
          <t>Net income (loss)</t>
        </is>
      </c>
      <c r="B25" s="7" t="n">
        <v>41969</v>
      </c>
      <c r="C25" s="4" t="inlineStr">
        <is>
          <t xml:space="preserve"> </t>
        </is>
      </c>
      <c r="D25" s="4" t="inlineStr">
        <is>
          <t xml:space="preserve"> </t>
        </is>
      </c>
      <c r="E25" s="4" t="inlineStr">
        <is>
          <t xml:space="preserve"> </t>
        </is>
      </c>
      <c r="F25" s="6" t="n">
        <v>41969</v>
      </c>
    </row>
    <row r="26">
      <c r="A26" s="4" t="inlineStr">
        <is>
          <t>Balance at end of period (in shares) at Dec. 31, 2021</t>
        </is>
      </c>
      <c r="B26" s="6" t="n">
        <v>76778000</v>
      </c>
      <c r="C26" s="6" t="n">
        <v>76778000</v>
      </c>
      <c r="D26" s="4" t="inlineStr">
        <is>
          <t xml:space="preserve"> </t>
        </is>
      </c>
      <c r="E26" s="4" t="inlineStr">
        <is>
          <t xml:space="preserve"> </t>
        </is>
      </c>
      <c r="F26" s="4" t="inlineStr">
        <is>
          <t xml:space="preserve"> </t>
        </is>
      </c>
    </row>
    <row r="27">
      <c r="A27" s="4" t="inlineStr">
        <is>
          <t>Balance at end of period at Dec. 31, 2021</t>
        </is>
      </c>
      <c r="B27" s="7" t="n">
        <v>489198</v>
      </c>
      <c r="C27" s="7" t="n">
        <v>8</v>
      </c>
      <c r="D27" s="6" t="n">
        <v>657485</v>
      </c>
      <c r="E27" s="6" t="n">
        <v>2125</v>
      </c>
      <c r="F27" s="6" t="n">
        <v>-17042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pursuant to equity awards, net (in shares)</t>
        </is>
      </c>
      <c r="B29" s="4" t="inlineStr">
        <is>
          <t xml:space="preserve"> </t>
        </is>
      </c>
      <c r="C29" s="6" t="n">
        <v>2391000</v>
      </c>
      <c r="D29" s="4" t="inlineStr">
        <is>
          <t xml:space="preserve"> </t>
        </is>
      </c>
      <c r="E29" s="4" t="inlineStr">
        <is>
          <t xml:space="preserve"> </t>
        </is>
      </c>
      <c r="F29" s="4" t="inlineStr">
        <is>
          <t xml:space="preserve"> </t>
        </is>
      </c>
    </row>
    <row r="30">
      <c r="A30" s="4" t="inlineStr">
        <is>
          <t>Common stock issued pursuant to equity awards, net</t>
        </is>
      </c>
      <c r="B30" s="7" t="n">
        <v>10252</v>
      </c>
      <c r="C30" s="4" t="inlineStr">
        <is>
          <t xml:space="preserve"> </t>
        </is>
      </c>
      <c r="D30" s="6" t="n">
        <v>10252</v>
      </c>
      <c r="E30" s="4" t="inlineStr">
        <is>
          <t xml:space="preserve"> </t>
        </is>
      </c>
      <c r="F30" s="4" t="inlineStr">
        <is>
          <t xml:space="preserve"> </t>
        </is>
      </c>
    </row>
    <row r="31">
      <c r="A31" s="4" t="inlineStr">
        <is>
          <t>Repurchase of common stock (in shares)</t>
        </is>
      </c>
      <c r="B31" s="6" t="n">
        <v>-564449</v>
      </c>
      <c r="C31" s="6" t="n">
        <v>-564000</v>
      </c>
      <c r="D31" s="4" t="inlineStr">
        <is>
          <t xml:space="preserve"> </t>
        </is>
      </c>
      <c r="E31" s="4" t="inlineStr">
        <is>
          <t xml:space="preserve"> </t>
        </is>
      </c>
      <c r="F31" s="4" t="inlineStr">
        <is>
          <t xml:space="preserve"> </t>
        </is>
      </c>
    </row>
    <row r="32">
      <c r="A32" s="4" t="inlineStr">
        <is>
          <t>Repurchase of common stock</t>
        </is>
      </c>
      <c r="B32" s="7" t="n">
        <v>-31511</v>
      </c>
      <c r="C32" s="4" t="inlineStr">
        <is>
          <t xml:space="preserve"> </t>
        </is>
      </c>
      <c r="D32" s="6" t="n">
        <v>-31511</v>
      </c>
      <c r="E32" s="4" t="inlineStr">
        <is>
          <t xml:space="preserve"> </t>
        </is>
      </c>
      <c r="F32" s="4" t="inlineStr">
        <is>
          <t xml:space="preserve"> </t>
        </is>
      </c>
    </row>
    <row r="33">
      <c r="A33" s="4" t="inlineStr">
        <is>
          <t>Employee stock purchase plan (in shares)</t>
        </is>
      </c>
      <c r="B33" s="4" t="inlineStr">
        <is>
          <t xml:space="preserve"> </t>
        </is>
      </c>
      <c r="C33" s="6" t="n">
        <v>140000</v>
      </c>
      <c r="D33" s="4" t="inlineStr">
        <is>
          <t xml:space="preserve"> </t>
        </is>
      </c>
      <c r="E33" s="4" t="inlineStr">
        <is>
          <t xml:space="preserve"> </t>
        </is>
      </c>
      <c r="F33" s="4" t="inlineStr">
        <is>
          <t xml:space="preserve"> </t>
        </is>
      </c>
    </row>
    <row r="34">
      <c r="A34" s="4" t="inlineStr">
        <is>
          <t>Employee stock purchase plan</t>
        </is>
      </c>
      <c r="B34" s="6" t="n">
        <v>4684</v>
      </c>
      <c r="C34" s="4" t="inlineStr">
        <is>
          <t xml:space="preserve"> </t>
        </is>
      </c>
      <c r="D34" s="6" t="n">
        <v>4684</v>
      </c>
      <c r="E34" s="4" t="inlineStr">
        <is>
          <t xml:space="preserve"> </t>
        </is>
      </c>
      <c r="F34" s="4" t="inlineStr">
        <is>
          <t xml:space="preserve"> </t>
        </is>
      </c>
    </row>
    <row r="35">
      <c r="A35" s="4" t="inlineStr">
        <is>
          <t>Stock-based compensation</t>
        </is>
      </c>
      <c r="B35" s="6" t="n">
        <v>81868</v>
      </c>
      <c r="C35" s="4" t="inlineStr">
        <is>
          <t xml:space="preserve"> </t>
        </is>
      </c>
      <c r="D35" s="6" t="n">
        <v>81868</v>
      </c>
      <c r="E35" s="4" t="inlineStr">
        <is>
          <t xml:space="preserve"> </t>
        </is>
      </c>
      <c r="F35" s="4" t="inlineStr">
        <is>
          <t xml:space="preserve"> </t>
        </is>
      </c>
    </row>
    <row r="36">
      <c r="A36" s="4" t="inlineStr">
        <is>
          <t>Net current period other comprehensive income (loss)</t>
        </is>
      </c>
      <c r="B36" s="6" t="n">
        <v>-3146</v>
      </c>
      <c r="C36" s="4" t="inlineStr">
        <is>
          <t xml:space="preserve"> </t>
        </is>
      </c>
      <c r="D36" s="4" t="inlineStr">
        <is>
          <t xml:space="preserve"> </t>
        </is>
      </c>
      <c r="E36" s="6" t="n">
        <v>-3146</v>
      </c>
      <c r="F36" s="4" t="inlineStr">
        <is>
          <t xml:space="preserve"> </t>
        </is>
      </c>
    </row>
    <row r="37">
      <c r="A37" s="4" t="inlineStr">
        <is>
          <t>Net income (loss)</t>
        </is>
      </c>
      <c r="B37" s="7" t="n">
        <v>125040</v>
      </c>
      <c r="C37" s="4" t="inlineStr">
        <is>
          <t xml:space="preserve"> </t>
        </is>
      </c>
      <c r="D37" s="4" t="inlineStr">
        <is>
          <t xml:space="preserve"> </t>
        </is>
      </c>
      <c r="E37" s="4" t="inlineStr">
        <is>
          <t xml:space="preserve"> </t>
        </is>
      </c>
      <c r="F37" s="6" t="n">
        <v>125040</v>
      </c>
    </row>
    <row r="38">
      <c r="A38" s="4" t="inlineStr">
        <is>
          <t>Balance at end of period (in shares) at Dec. 31, 2022</t>
        </is>
      </c>
      <c r="B38" s="6" t="n">
        <v>78745000</v>
      </c>
      <c r="C38" s="6" t="n">
        <v>78745000</v>
      </c>
      <c r="D38" s="4" t="inlineStr">
        <is>
          <t xml:space="preserve"> </t>
        </is>
      </c>
      <c r="E38" s="4" t="inlineStr">
        <is>
          <t xml:space="preserve"> </t>
        </is>
      </c>
      <c r="F38" s="4" t="inlineStr">
        <is>
          <t xml:space="preserve"> </t>
        </is>
      </c>
    </row>
    <row r="39">
      <c r="A39" s="4" t="inlineStr">
        <is>
          <t>Balance at end of period at Dec. 31, 2022</t>
        </is>
      </c>
      <c r="B39" s="7" t="n">
        <v>676385</v>
      </c>
      <c r="C39" s="7" t="n">
        <v>8</v>
      </c>
      <c r="D39" s="7" t="n">
        <v>722778</v>
      </c>
      <c r="E39" s="7" t="n">
        <v>-1021</v>
      </c>
      <c r="F39" s="7" t="n">
        <v>-453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from External Customers by Products and Service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1120252</v>
      </c>
      <c r="C4" s="7" t="n">
        <v>892398</v>
      </c>
      <c r="D4" s="7" t="n">
        <v>478596</v>
      </c>
    </row>
    <row r="5">
      <c r="A5" s="4" t="inlineStr">
        <is>
          <t>Revenue Benchmar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1120252</v>
      </c>
      <c r="C7" s="6" t="n">
        <v>892398</v>
      </c>
      <c r="D7" s="6" t="n">
        <v>478596</v>
      </c>
    </row>
    <row r="8">
      <c r="A8" s="4" t="inlineStr">
        <is>
          <t>Broadban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7" t="n">
        <v>493232</v>
      </c>
      <c r="C10" s="7" t="n">
        <v>492482</v>
      </c>
      <c r="D10" s="7" t="n">
        <v>244424</v>
      </c>
    </row>
    <row r="11">
      <c r="A11" s="4" t="inlineStr">
        <is>
          <t>Broadband | Revenue Benchmark | Product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t>
        </is>
      </c>
      <c r="B13" s="10" t="n">
        <v>0.44</v>
      </c>
      <c r="C13" s="10" t="n">
        <v>0.55</v>
      </c>
      <c r="D13" s="10" t="n">
        <v>0.51</v>
      </c>
    </row>
    <row r="14">
      <c r="A14" s="4" t="inlineStr">
        <is>
          <t>Connectivit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7" t="n">
        <v>303925</v>
      </c>
      <c r="C16" s="7" t="n">
        <v>149285</v>
      </c>
      <c r="D16" s="7" t="n">
        <v>70739</v>
      </c>
    </row>
    <row r="17">
      <c r="A17" s="4" t="inlineStr">
        <is>
          <t>Connectivity | Revenue Benchmark | Product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t>
        </is>
      </c>
      <c r="B19" s="10" t="n">
        <v>0.27</v>
      </c>
      <c r="C19" s="10" t="n">
        <v>0.17</v>
      </c>
      <c r="D19" s="10" t="n">
        <v>0.15</v>
      </c>
    </row>
    <row r="20">
      <c r="A20" s="4" t="inlineStr">
        <is>
          <t>Infrastructur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revenue</t>
        </is>
      </c>
      <c r="B22" s="7" t="n">
        <v>136274</v>
      </c>
      <c r="C22" s="7" t="n">
        <v>119421</v>
      </c>
      <c r="D22" s="7" t="n">
        <v>76166</v>
      </c>
    </row>
    <row r="23">
      <c r="A23" s="4" t="inlineStr">
        <is>
          <t>Infrastructure | Revenue Benchmark | Product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percentage</t>
        </is>
      </c>
      <c r="B25" s="10" t="n">
        <v>0.12</v>
      </c>
      <c r="C25" s="10" t="n">
        <v>0.13</v>
      </c>
      <c r="D25" s="10" t="n">
        <v>0.16</v>
      </c>
    </row>
    <row r="26">
      <c r="A26" s="4" t="inlineStr">
        <is>
          <t>Industrial and multi-market</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revenue</t>
        </is>
      </c>
      <c r="B28" s="7" t="n">
        <v>186821</v>
      </c>
      <c r="C28" s="7" t="n">
        <v>131210</v>
      </c>
      <c r="D28" s="7" t="n">
        <v>87267</v>
      </c>
    </row>
    <row r="29">
      <c r="A29" s="4" t="inlineStr">
        <is>
          <t>Industrial and multi-market | Revenue Benchmark | Product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percentage</t>
        </is>
      </c>
      <c r="B31" s="10" t="n">
        <v>0.17</v>
      </c>
      <c r="C31" s="10" t="n">
        <v>0.15</v>
      </c>
      <c r="D31" s="10" t="n">
        <v>0.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ustomer contract liabilities</t>
        </is>
      </c>
      <c r="B4" s="7" t="n">
        <v>1072000</v>
      </c>
      <c r="C4" s="7" t="n">
        <v>1044000</v>
      </c>
      <c r="D4" s="4" t="inlineStr">
        <is>
          <t xml:space="preserve"> </t>
        </is>
      </c>
    </row>
    <row r="5">
      <c r="A5" s="4" t="inlineStr">
        <is>
          <t>Accrued price protection liability</t>
        </is>
      </c>
      <c r="B5" s="6" t="n">
        <v>113274000</v>
      </c>
      <c r="C5" s="6" t="n">
        <v>40509000</v>
      </c>
      <c r="D5" s="7" t="n">
        <v>47766000</v>
      </c>
    </row>
    <row r="6">
      <c r="A6" s="4" t="inlineStr">
        <is>
          <t>Right of return assets</t>
        </is>
      </c>
      <c r="B6" s="6" t="n">
        <v>200000</v>
      </c>
      <c r="C6" s="6" t="n">
        <v>1100000</v>
      </c>
      <c r="D6" s="4" t="inlineStr">
        <is>
          <t xml:space="preserve"> </t>
        </is>
      </c>
    </row>
    <row r="7">
      <c r="A7" s="4" t="inlineStr">
        <is>
          <t>Accounts Receivable</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Impairment losses</t>
        </is>
      </c>
      <c r="B9" s="6" t="n">
        <v>0</v>
      </c>
      <c r="C9" s="6" t="n">
        <v>0</v>
      </c>
      <c r="D9" s="4" t="inlineStr">
        <is>
          <t xml:space="preserve"> </t>
        </is>
      </c>
    </row>
    <row r="10">
      <c r="A10" s="4" t="inlineStr">
        <is>
          <t>Reduction in Transaction Pric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Accrued obligations to customers for price adjustments</t>
        </is>
      </c>
      <c r="B12" s="6" t="n">
        <v>52392000</v>
      </c>
      <c r="C12" s="6" t="n">
        <v>6721000</v>
      </c>
      <c r="D12" s="4" t="inlineStr">
        <is>
          <t xml:space="preserve"> </t>
        </is>
      </c>
    </row>
    <row r="13">
      <c r="A13" s="4" t="inlineStr">
        <is>
          <t>Sales Returns and Allowanc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Accrued obligations to customers for stock rotation rights</t>
        </is>
      </c>
      <c r="B15" s="7" t="n">
        <v>605000</v>
      </c>
      <c r="C15" s="7" t="n">
        <v>2847000</v>
      </c>
      <c r="D15" s="4" t="inlineStr">
        <is>
          <t xml:space="preserve"> </t>
        </is>
      </c>
    </row>
    <row r="16">
      <c r="A16" s="4" t="inlineStr">
        <is>
          <t>Distributors | Revenue from Distributors | Revenue Benchmark</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Concentration risk percentage</t>
        </is>
      </c>
      <c r="B18" s="10" t="n">
        <v>0.46</v>
      </c>
      <c r="C18" s="10" t="n">
        <v>0.47</v>
      </c>
      <c r="D18" s="10" t="n">
        <v>0.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6" customWidth="1" min="2" max="2"/>
    <col width="2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riginal operating lease terms</t>
        </is>
      </c>
      <c r="B4" s="4" t="inlineStr">
        <is>
          <t>12 months</t>
        </is>
      </c>
      <c r="C4" s="4" t="inlineStr">
        <is>
          <t xml:space="preserve"> </t>
        </is>
      </c>
      <c r="D4" s="4" t="inlineStr">
        <is>
          <t xml:space="preserve"> </t>
        </is>
      </c>
    </row>
    <row r="5">
      <c r="A5" s="4" t="inlineStr">
        <is>
          <t>Operating lease renewal term</t>
        </is>
      </c>
      <c r="B5" s="4" t="inlineStr">
        <is>
          <t>5 years</t>
        </is>
      </c>
      <c r="C5" s="4" t="inlineStr">
        <is>
          <t xml:space="preserve"> </t>
        </is>
      </c>
      <c r="D5" s="4" t="inlineStr">
        <is>
          <t xml:space="preserve"> </t>
        </is>
      </c>
    </row>
    <row r="6">
      <c r="A6" s="4" t="inlineStr">
        <is>
          <t>Operating lease, weighted average discount rate, percent</t>
        </is>
      </c>
      <c r="B6" s="13" t="n">
        <v>0.034</v>
      </c>
      <c r="C6" s="13" t="n">
        <v>0.036</v>
      </c>
      <c r="D6" s="4" t="inlineStr">
        <is>
          <t xml:space="preserve"> </t>
        </is>
      </c>
    </row>
    <row r="7">
      <c r="A7" s="4" t="inlineStr">
        <is>
          <t>Operating lease, weighted average remaining lease term</t>
        </is>
      </c>
      <c r="B7" s="4" t="inlineStr">
        <is>
          <t>3 years 10 months 24 days</t>
        </is>
      </c>
      <c r="C7" s="4" t="inlineStr">
        <is>
          <t>4 years 7 months 6 days</t>
        </is>
      </c>
      <c r="D7" s="4" t="inlineStr">
        <is>
          <t xml:space="preserve"> </t>
        </is>
      </c>
    </row>
    <row r="8">
      <c r="A8" s="4" t="inlineStr">
        <is>
          <t>Operating lease cost</t>
        </is>
      </c>
      <c r="B8" s="7" t="n">
        <v>10400</v>
      </c>
      <c r="C8" s="7" t="n">
        <v>9400</v>
      </c>
      <c r="D8" s="7" t="n">
        <v>5200</v>
      </c>
    </row>
    <row r="9">
      <c r="A9" s="4" t="inlineStr">
        <is>
          <t>Right-of-use asset obtained in exchange for operating lease liability</t>
        </is>
      </c>
      <c r="B9" s="7" t="n">
        <v>12000</v>
      </c>
      <c r="C9" s="6" t="n">
        <v>13200</v>
      </c>
      <c r="D9" s="6" t="n">
        <v>15900</v>
      </c>
    </row>
    <row r="10">
      <c r="A10" s="4" t="inlineStr">
        <is>
          <t>Other noncurrent assets acquired</t>
        </is>
      </c>
      <c r="B10" s="4" t="inlineStr">
        <is>
          <t xml:space="preserve"> </t>
        </is>
      </c>
      <c r="C10" s="7" t="n">
        <v>50</v>
      </c>
      <c r="D10" s="7" t="n">
        <v>1800</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riginal operating lease terms</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riginal operating lease terms</t>
        </is>
      </c>
      <c r="B16" s="4" t="inlineStr">
        <is>
          <t>8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Future Minimum Payments Due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1445</v>
      </c>
      <c r="C3" s="4" t="inlineStr">
        <is>
          <t xml:space="preserve"> </t>
        </is>
      </c>
    </row>
    <row r="4">
      <c r="A4" s="4" t="inlineStr">
        <is>
          <t>2024</t>
        </is>
      </c>
      <c r="B4" s="6" t="n">
        <v>8184</v>
      </c>
      <c r="C4" s="4" t="inlineStr">
        <is>
          <t xml:space="preserve"> </t>
        </is>
      </c>
    </row>
    <row r="5">
      <c r="A5" s="4" t="inlineStr">
        <is>
          <t>2025</t>
        </is>
      </c>
      <c r="B5" s="6" t="n">
        <v>7277</v>
      </c>
      <c r="C5" s="4" t="inlineStr">
        <is>
          <t xml:space="preserve"> </t>
        </is>
      </c>
    </row>
    <row r="6">
      <c r="A6" s="4" t="inlineStr">
        <is>
          <t>2026</t>
        </is>
      </c>
      <c r="B6" s="6" t="n">
        <v>5184</v>
      </c>
      <c r="C6" s="4" t="inlineStr">
        <is>
          <t xml:space="preserve"> </t>
        </is>
      </c>
    </row>
    <row r="7">
      <c r="A7" s="4" t="inlineStr">
        <is>
          <t>2027</t>
        </is>
      </c>
      <c r="B7" s="6" t="n">
        <v>3511</v>
      </c>
      <c r="C7" s="4" t="inlineStr">
        <is>
          <t xml:space="preserve"> </t>
        </is>
      </c>
    </row>
    <row r="8">
      <c r="A8" s="4" t="inlineStr">
        <is>
          <t>Thereafter</t>
        </is>
      </c>
      <c r="B8" s="6" t="n">
        <v>577</v>
      </c>
      <c r="C8" s="4" t="inlineStr">
        <is>
          <t xml:space="preserve"> </t>
        </is>
      </c>
    </row>
    <row r="9">
      <c r="A9" s="4" t="inlineStr">
        <is>
          <t>Total minimum payments</t>
        </is>
      </c>
      <c r="B9" s="6" t="n">
        <v>36178</v>
      </c>
      <c r="C9" s="4" t="inlineStr">
        <is>
          <t xml:space="preserve"> </t>
        </is>
      </c>
    </row>
    <row r="10">
      <c r="A10" s="4" t="inlineStr">
        <is>
          <t>Less: imputed interest</t>
        </is>
      </c>
      <c r="B10" s="6" t="n">
        <v>-2336</v>
      </c>
      <c r="C10" s="4" t="inlineStr">
        <is>
          <t xml:space="preserve"> </t>
        </is>
      </c>
    </row>
    <row r="11">
      <c r="A11" s="4" t="inlineStr">
        <is>
          <t>Total lease liabilities</t>
        </is>
      </c>
      <c r="B11" s="6" t="n">
        <v>33842</v>
      </c>
      <c r="C11" s="4" t="inlineStr">
        <is>
          <t xml:space="preserve"> </t>
        </is>
      </c>
    </row>
    <row r="12">
      <c r="A12" s="4" t="inlineStr">
        <is>
          <t>Less: short-term lease liabilities</t>
        </is>
      </c>
      <c r="B12" s="6" t="n">
        <v>-10489</v>
      </c>
      <c r="C12" s="7" t="n">
        <v>-8888</v>
      </c>
    </row>
    <row r="13">
      <c r="A13" s="4" t="inlineStr">
        <is>
          <t>Long-term lease liabilities</t>
        </is>
      </c>
      <c r="B13" s="7" t="n">
        <v>23353</v>
      </c>
      <c r="C13" s="7" t="n">
        <v>246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unfunded status</t>
        </is>
      </c>
      <c r="B4" s="7" t="n">
        <v>1678</v>
      </c>
      <c r="C4" s="7" t="n">
        <v>4536</v>
      </c>
      <c r="D4" s="4" t="inlineStr">
        <is>
          <t xml:space="preserve"> </t>
        </is>
      </c>
    </row>
    <row r="5">
      <c r="A5" s="4" t="inlineStr">
        <is>
          <t>Net periodic benefit cost</t>
        </is>
      </c>
      <c r="B5" s="6" t="n">
        <v>300</v>
      </c>
      <c r="C5" s="6" t="n">
        <v>500</v>
      </c>
      <c r="D5" s="7" t="n">
        <v>200</v>
      </c>
    </row>
    <row r="6">
      <c r="A6" s="4" t="inlineStr">
        <is>
          <t>Accumulated benefit obligations</t>
        </is>
      </c>
      <c r="B6" s="7" t="n">
        <v>6300</v>
      </c>
      <c r="C6" s="7" t="n">
        <v>9200</v>
      </c>
      <c r="D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Retirement Plans - Change in Projected Benefit Obligations, Fair Value of Plan Assets, and Funded Status of Plan (Details) - USD ($) $ in Thousands</t>
        </is>
      </c>
      <c r="B1" s="2" t="inlineStr">
        <is>
          <t>12 Months Ended</t>
        </is>
      </c>
    </row>
    <row r="2">
      <c r="B2" s="2" t="inlineStr">
        <is>
          <t>Dec. 31, 2022</t>
        </is>
      </c>
      <c r="C2" s="2" t="inlineStr">
        <is>
          <t>Dec. 31, 2021</t>
        </is>
      </c>
    </row>
    <row r="3">
      <c r="A3" s="3" t="inlineStr">
        <is>
          <t>Changes in projected benefit obligation:</t>
        </is>
      </c>
      <c r="B3" s="4" t="inlineStr">
        <is>
          <t xml:space="preserve"> </t>
        </is>
      </c>
      <c r="C3" s="4" t="inlineStr">
        <is>
          <t xml:space="preserve"> </t>
        </is>
      </c>
    </row>
    <row r="4">
      <c r="A4" s="4" t="inlineStr">
        <is>
          <t>Projected benefit obligation, beginning of period</t>
        </is>
      </c>
      <c r="B4" s="7" t="n">
        <v>9733</v>
      </c>
      <c r="C4" s="7" t="n">
        <v>12022</v>
      </c>
    </row>
    <row r="5">
      <c r="A5" s="4" t="inlineStr">
        <is>
          <t>Service cost</t>
        </is>
      </c>
      <c r="B5" s="7" t="n">
        <v>289</v>
      </c>
      <c r="C5" s="7" t="n">
        <v>442</v>
      </c>
    </row>
    <row r="6">
      <c r="A6" s="4" t="inlineStr">
        <is>
          <t>Defined Benefit Plan, Net Periodic Benefit Cost (Credit), Interest Cost, Statement of Income or Comprehensive Income [Extensible Enumeration]</t>
        </is>
      </c>
      <c r="B6" s="4" t="inlineStr">
        <is>
          <t>Research and development</t>
        </is>
      </c>
      <c r="C6" s="4" t="inlineStr">
        <is>
          <t>Research and development</t>
        </is>
      </c>
    </row>
    <row r="7">
      <c r="A7" s="4" t="inlineStr">
        <is>
          <t>Interest cost</t>
        </is>
      </c>
      <c r="B7" s="7" t="n">
        <v>79</v>
      </c>
      <c r="C7" s="7" t="n">
        <v>66</v>
      </c>
    </row>
    <row r="8">
      <c r="A8" s="4" t="inlineStr">
        <is>
          <t>Actuarial (gain) loss</t>
        </is>
      </c>
      <c r="B8" s="6" t="n">
        <v>-2817</v>
      </c>
      <c r="C8" s="6" t="n">
        <v>-1794</v>
      </c>
    </row>
    <row r="9">
      <c r="A9" s="4" t="inlineStr">
        <is>
          <t>Benefits paid</t>
        </is>
      </c>
      <c r="B9" s="6" t="n">
        <v>-124</v>
      </c>
      <c r="C9" s="6" t="n">
        <v>-157</v>
      </c>
    </row>
    <row r="10">
      <c r="A10" s="4" t="inlineStr">
        <is>
          <t>Currency exchange rate changes</t>
        </is>
      </c>
      <c r="B10" s="6" t="n">
        <v>-587</v>
      </c>
      <c r="C10" s="6" t="n">
        <v>-845</v>
      </c>
    </row>
    <row r="11">
      <c r="A11" s="4" t="inlineStr">
        <is>
          <t>Projected benefit obligation, end of period</t>
        </is>
      </c>
      <c r="B11" s="6" t="n">
        <v>6573</v>
      </c>
      <c r="C11" s="6" t="n">
        <v>9733</v>
      </c>
    </row>
    <row r="12">
      <c r="A12" s="3" t="inlineStr">
        <is>
          <t>Changes in fair value of plan assets:</t>
        </is>
      </c>
      <c r="B12" s="4" t="inlineStr">
        <is>
          <t xml:space="preserve"> </t>
        </is>
      </c>
      <c r="C12" s="4" t="inlineStr">
        <is>
          <t xml:space="preserve"> </t>
        </is>
      </c>
    </row>
    <row r="13">
      <c r="A13" s="4" t="inlineStr">
        <is>
          <t>Fair value of plan assets, beginning of period</t>
        </is>
      </c>
      <c r="B13" s="6" t="n">
        <v>5198</v>
      </c>
      <c r="C13" s="6" t="n">
        <v>5634</v>
      </c>
    </row>
    <row r="14">
      <c r="A14" s="4" t="inlineStr">
        <is>
          <t>Actual return on plan assets</t>
        </is>
      </c>
      <c r="B14" s="6" t="n">
        <v>-24</v>
      </c>
      <c r="C14" s="6" t="n">
        <v>2</v>
      </c>
    </row>
    <row r="15">
      <c r="A15" s="4" t="inlineStr">
        <is>
          <t>Currency exchange rate changes</t>
        </is>
      </c>
      <c r="B15" s="6" t="n">
        <v>-279</v>
      </c>
      <c r="C15" s="6" t="n">
        <v>-439</v>
      </c>
    </row>
    <row r="16">
      <c r="A16" s="4" t="inlineStr">
        <is>
          <t>Fair value of plan assets, end of period</t>
        </is>
      </c>
      <c r="B16" s="6" t="n">
        <v>4895</v>
      </c>
      <c r="C16" s="6" t="n">
        <v>5198</v>
      </c>
    </row>
    <row r="17">
      <c r="A17" s="4" t="inlineStr">
        <is>
          <t>Net unfunded status</t>
        </is>
      </c>
      <c r="B17" s="6" t="n">
        <v>1678</v>
      </c>
      <c r="C17" s="6" t="n">
        <v>4536</v>
      </c>
    </row>
    <row r="18">
      <c r="A18" s="3" t="inlineStr">
        <is>
          <t>Amounts recognized in the Consolidated Balance Sheets</t>
        </is>
      </c>
      <c r="B18" s="4" t="inlineStr">
        <is>
          <t xml:space="preserve"> </t>
        </is>
      </c>
      <c r="C18" s="4" t="inlineStr">
        <is>
          <t xml:space="preserve"> </t>
        </is>
      </c>
    </row>
    <row r="19">
      <c r="A19" s="4" t="inlineStr">
        <is>
          <t>Other long-term liabilities</t>
        </is>
      </c>
      <c r="B19" s="6" t="n">
        <v>1678</v>
      </c>
      <c r="C19" s="6" t="n">
        <v>4536</v>
      </c>
    </row>
    <row r="20">
      <c r="A20" s="4" t="inlineStr">
        <is>
          <t>Accumulated other comprehensive (income) loss, before tax</t>
        </is>
      </c>
      <c r="B20" s="7" t="n">
        <v>-2837</v>
      </c>
      <c r="C20" s="7" t="n">
        <v>-17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Defined Benefit Plan, Plan with Accumulated Benefit Obligation and Projected Benefit Obligation in Excess of Plan Assets (Details) - Defined Benefit Plan, Underfunded Plan - USD ($) $ in Thousand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t>
        </is>
      </c>
      <c r="B3" s="7" t="n">
        <v>6258</v>
      </c>
      <c r="C3" s="7" t="n">
        <v>9211</v>
      </c>
    </row>
    <row r="4">
      <c r="A4" s="4" t="inlineStr">
        <is>
          <t>Plans with accumulated benefit obligation in excess of plan assets, plan assets</t>
        </is>
      </c>
      <c r="B4" s="6" t="n">
        <v>4895</v>
      </c>
      <c r="C4" s="6" t="n">
        <v>5198</v>
      </c>
    </row>
    <row r="5">
      <c r="A5" s="4" t="inlineStr">
        <is>
          <t>Projected benefit obligation</t>
        </is>
      </c>
      <c r="B5" s="6" t="n">
        <v>6573</v>
      </c>
      <c r="C5" s="6" t="n">
        <v>9733</v>
      </c>
    </row>
    <row r="6">
      <c r="A6" s="4" t="inlineStr">
        <is>
          <t>Plan with projected benefit obligation in excess of plan assets, plan assets</t>
        </is>
      </c>
      <c r="B6" s="7" t="n">
        <v>4895</v>
      </c>
      <c r="C6" s="7" t="n">
        <v>51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Retirement Plans - Defined Benefit Plan, Assumptions (Details)</t>
        </is>
      </c>
      <c r="B1" s="2" t="inlineStr">
        <is>
          <t>12 Months Ended</t>
        </is>
      </c>
    </row>
    <row r="2">
      <c r="B2" s="2" t="inlineStr">
        <is>
          <t>Dec. 31, 2022</t>
        </is>
      </c>
      <c r="C2" s="2" t="inlineStr">
        <is>
          <t>Dec. 31, 2021</t>
        </is>
      </c>
    </row>
    <row r="3">
      <c r="A3" s="3" t="inlineStr">
        <is>
          <t>Weighted average actuarial assumptions used to determine costs</t>
        </is>
      </c>
      <c r="B3" s="4" t="inlineStr">
        <is>
          <t xml:space="preserve"> </t>
        </is>
      </c>
      <c r="C3" s="4" t="inlineStr">
        <is>
          <t xml:space="preserve"> </t>
        </is>
      </c>
    </row>
    <row r="4">
      <c r="A4" s="4" t="inlineStr">
        <is>
          <t>Expected long-term rate of return on plan assets</t>
        </is>
      </c>
      <c r="B4" s="10" t="n">
        <v>0</v>
      </c>
      <c r="C4" s="10" t="n">
        <v>0</v>
      </c>
    </row>
    <row r="5">
      <c r="A5" s="4" t="inlineStr">
        <is>
          <t>Minimum</t>
        </is>
      </c>
      <c r="B5" s="4" t="inlineStr">
        <is>
          <t xml:space="preserve"> </t>
        </is>
      </c>
      <c r="C5" s="4" t="inlineStr">
        <is>
          <t xml:space="preserve"> </t>
        </is>
      </c>
    </row>
    <row r="6">
      <c r="A6" s="3" t="inlineStr">
        <is>
          <t>Weighted average actuarial assumptions used to determine benefit obligations</t>
        </is>
      </c>
      <c r="B6" s="4" t="inlineStr">
        <is>
          <t xml:space="preserve"> </t>
        </is>
      </c>
      <c r="C6" s="4" t="inlineStr">
        <is>
          <t xml:space="preserve"> </t>
        </is>
      </c>
    </row>
    <row r="7">
      <c r="A7" s="4" t="inlineStr">
        <is>
          <t>Discount rate</t>
        </is>
      </c>
      <c r="B7" s="13" t="n">
        <v>0.035</v>
      </c>
      <c r="C7" s="13" t="n">
        <v>0.008</v>
      </c>
    </row>
    <row r="8">
      <c r="A8" s="4" t="inlineStr">
        <is>
          <t>Rate of compensation increase</t>
        </is>
      </c>
      <c r="B8" s="10" t="n">
        <v>0.03</v>
      </c>
      <c r="C8" s="13" t="n">
        <v>0.026</v>
      </c>
    </row>
    <row r="9">
      <c r="A9" s="3" t="inlineStr">
        <is>
          <t>Weighted average actuarial assumptions used to determine costs</t>
        </is>
      </c>
      <c r="B9" s="4" t="inlineStr">
        <is>
          <t xml:space="preserve"> </t>
        </is>
      </c>
      <c r="C9" s="4" t="inlineStr">
        <is>
          <t xml:space="preserve"> </t>
        </is>
      </c>
    </row>
    <row r="10">
      <c r="A10" s="4" t="inlineStr">
        <is>
          <t>Discount rate</t>
        </is>
      </c>
      <c r="B10" s="13" t="n">
        <v>0.035</v>
      </c>
      <c r="C10" s="13" t="n">
        <v>0.008</v>
      </c>
    </row>
    <row r="11">
      <c r="A11" s="4" t="inlineStr">
        <is>
          <t>Rate of compensation increase</t>
        </is>
      </c>
      <c r="B11" s="10" t="n">
        <v>0.03</v>
      </c>
      <c r="C11" s="13" t="n">
        <v>0.026</v>
      </c>
    </row>
    <row r="12">
      <c r="A12" s="4" t="inlineStr">
        <is>
          <t>Maximum</t>
        </is>
      </c>
      <c r="B12" s="4" t="inlineStr">
        <is>
          <t xml:space="preserve"> </t>
        </is>
      </c>
      <c r="C12" s="4" t="inlineStr">
        <is>
          <t xml:space="preserve"> </t>
        </is>
      </c>
    </row>
    <row r="13">
      <c r="A13" s="3" t="inlineStr">
        <is>
          <t>Weighted average actuarial assumptions used to determine benefit obligations</t>
        </is>
      </c>
      <c r="B13" s="4" t="inlineStr">
        <is>
          <t xml:space="preserve"> </t>
        </is>
      </c>
      <c r="C13" s="4" t="inlineStr">
        <is>
          <t xml:space="preserve"> </t>
        </is>
      </c>
    </row>
    <row r="14">
      <c r="A14" s="4" t="inlineStr">
        <is>
          <t>Discount rate</t>
        </is>
      </c>
      <c r="B14" s="13" t="n">
        <v>0.039</v>
      </c>
      <c r="C14" s="13" t="n">
        <v>0.008999999999999999</v>
      </c>
    </row>
    <row r="15">
      <c r="A15" s="4" t="inlineStr">
        <is>
          <t>Rate of compensation increase</t>
        </is>
      </c>
      <c r="B15" s="13" t="n">
        <v>0.038</v>
      </c>
      <c r="C15" s="13" t="n">
        <v>0.038</v>
      </c>
    </row>
    <row r="16">
      <c r="A16" s="3" t="inlineStr">
        <is>
          <t>Weighted average actuarial assumptions used to determine costs</t>
        </is>
      </c>
      <c r="B16" s="4" t="inlineStr">
        <is>
          <t xml:space="preserve"> </t>
        </is>
      </c>
      <c r="C16" s="4" t="inlineStr">
        <is>
          <t xml:space="preserve"> </t>
        </is>
      </c>
    </row>
    <row r="17">
      <c r="A17" s="4" t="inlineStr">
        <is>
          <t>Discount rate</t>
        </is>
      </c>
      <c r="B17" s="13" t="n">
        <v>0.039</v>
      </c>
      <c r="C17" s="13" t="n">
        <v>0.008999999999999999</v>
      </c>
    </row>
    <row r="18">
      <c r="A18" s="4" t="inlineStr">
        <is>
          <t>Rate of compensation increase</t>
        </is>
      </c>
      <c r="B18" s="13" t="n">
        <v>0.038</v>
      </c>
      <c r="C18" s="13" t="n">
        <v>0.03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Schedule of Expected Benefit Payments (Details) $ in Thousands</t>
        </is>
      </c>
      <c r="B1" s="2" t="inlineStr">
        <is>
          <t>Dec. 31, 2022 USD ($)</t>
        </is>
      </c>
    </row>
    <row r="2">
      <c r="A2" s="3" t="inlineStr">
        <is>
          <t>Retirement Benefits [Abstract]</t>
        </is>
      </c>
      <c r="B2" s="4" t="inlineStr">
        <is>
          <t xml:space="preserve"> </t>
        </is>
      </c>
    </row>
    <row r="3">
      <c r="A3" s="4" t="inlineStr">
        <is>
          <t>2023</t>
        </is>
      </c>
      <c r="B3" s="7" t="n">
        <v>123</v>
      </c>
    </row>
    <row r="4">
      <c r="A4" s="4" t="inlineStr">
        <is>
          <t>2024</t>
        </is>
      </c>
      <c r="B4" s="6" t="n">
        <v>143</v>
      </c>
    </row>
    <row r="5">
      <c r="A5" s="4" t="inlineStr">
        <is>
          <t>2025</t>
        </is>
      </c>
      <c r="B5" s="6" t="n">
        <v>180</v>
      </c>
    </row>
    <row r="6">
      <c r="A6" s="4" t="inlineStr">
        <is>
          <t>2026</t>
        </is>
      </c>
      <c r="B6" s="6" t="n">
        <v>185</v>
      </c>
    </row>
    <row r="7">
      <c r="A7" s="4" t="inlineStr">
        <is>
          <t>2027</t>
        </is>
      </c>
      <c r="B7" s="6" t="n">
        <v>185</v>
      </c>
    </row>
    <row r="8">
      <c r="A8" s="4" t="inlineStr">
        <is>
          <t>Thereafter</t>
        </is>
      </c>
      <c r="B8" s="6" t="n">
        <v>346</v>
      </c>
    </row>
    <row r="9">
      <c r="A9" s="4" t="inlineStr">
        <is>
          <t>Defined benefit plan expected future benefits payments total</t>
        </is>
      </c>
      <c r="B9" s="7" t="n">
        <v>11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Inventory Purchase Obligations and Other Obligations (Details) $ in Thousands</t>
        </is>
      </c>
      <c r="B1" s="2" t="inlineStr">
        <is>
          <t>Dec. 31, 2022 USD ($)</t>
        </is>
      </c>
    </row>
    <row r="2">
      <c r="A2" s="3" t="inlineStr">
        <is>
          <t>Total</t>
        </is>
      </c>
      <c r="B2" s="4" t="inlineStr">
        <is>
          <t xml:space="preserve"> </t>
        </is>
      </c>
    </row>
    <row r="3">
      <c r="A3" s="4" t="inlineStr">
        <is>
          <t>2023</t>
        </is>
      </c>
      <c r="B3" s="7" t="n">
        <v>153455</v>
      </c>
    </row>
    <row r="4">
      <c r="A4" s="4" t="inlineStr">
        <is>
          <t>2024</t>
        </is>
      </c>
      <c r="B4" s="6" t="n">
        <v>9058</v>
      </c>
    </row>
    <row r="5">
      <c r="A5" s="4" t="inlineStr">
        <is>
          <t>2025</t>
        </is>
      </c>
      <c r="B5" s="6" t="n">
        <v>179</v>
      </c>
    </row>
    <row r="6">
      <c r="A6" s="4" t="inlineStr">
        <is>
          <t>Total minimum payments</t>
        </is>
      </c>
      <c r="B6" s="6" t="n">
        <v>162692</v>
      </c>
    </row>
    <row r="7">
      <c r="A7" s="4" t="inlineStr">
        <is>
          <t>Inventory</t>
        </is>
      </c>
      <c r="B7" s="4" t="inlineStr">
        <is>
          <t xml:space="preserve"> </t>
        </is>
      </c>
    </row>
    <row r="8">
      <c r="A8" s="3" t="inlineStr">
        <is>
          <t>Inventory Purchase Obligations</t>
        </is>
      </c>
      <c r="B8" s="4" t="inlineStr">
        <is>
          <t xml:space="preserve"> </t>
        </is>
      </c>
    </row>
    <row r="9">
      <c r="A9" s="4" t="inlineStr">
        <is>
          <t>2023</t>
        </is>
      </c>
      <c r="B9" s="6" t="n">
        <v>132635</v>
      </c>
    </row>
    <row r="10">
      <c r="A10" s="4" t="inlineStr">
        <is>
          <t>2024</t>
        </is>
      </c>
      <c r="B10" s="6" t="n">
        <v>137</v>
      </c>
    </row>
    <row r="11">
      <c r="A11" s="4" t="inlineStr">
        <is>
          <t>2025</t>
        </is>
      </c>
      <c r="B11" s="6" t="n">
        <v>0</v>
      </c>
    </row>
    <row r="12">
      <c r="A12" s="4" t="inlineStr">
        <is>
          <t>Total minimum payments</t>
        </is>
      </c>
      <c r="B12" s="6" t="n">
        <v>132772</v>
      </c>
    </row>
    <row r="13">
      <c r="A13" s="4" t="inlineStr">
        <is>
          <t>Other Obligations</t>
        </is>
      </c>
      <c r="B13" s="4" t="inlineStr">
        <is>
          <t xml:space="preserve"> </t>
        </is>
      </c>
    </row>
    <row r="14">
      <c r="A14" s="3" t="inlineStr">
        <is>
          <t>Other Obligations</t>
        </is>
      </c>
      <c r="B14" s="4" t="inlineStr">
        <is>
          <t xml:space="preserve"> </t>
        </is>
      </c>
    </row>
    <row r="15">
      <c r="A15" s="4" t="inlineStr">
        <is>
          <t>2023</t>
        </is>
      </c>
      <c r="B15" s="6" t="n">
        <v>20820</v>
      </c>
    </row>
    <row r="16">
      <c r="A16" s="4" t="inlineStr">
        <is>
          <t>2024</t>
        </is>
      </c>
      <c r="B16" s="6" t="n">
        <v>8921</v>
      </c>
    </row>
    <row r="17">
      <c r="A17" s="4" t="inlineStr">
        <is>
          <t>2025</t>
        </is>
      </c>
      <c r="B17" s="6" t="n">
        <v>179</v>
      </c>
    </row>
    <row r="18">
      <c r="A18" s="4" t="inlineStr">
        <is>
          <t>Total minimum payments</t>
        </is>
      </c>
      <c r="B18" s="7" t="n">
        <v>299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25040</v>
      </c>
      <c r="C4" s="7" t="n">
        <v>41969</v>
      </c>
      <c r="D4" s="7" t="n">
        <v>-98593</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Amortization and depreciation</t>
        </is>
      </c>
      <c r="B6" s="6" t="n">
        <v>80731</v>
      </c>
      <c r="C6" s="6" t="n">
        <v>91792</v>
      </c>
      <c r="D6" s="6" t="n">
        <v>76513</v>
      </c>
    </row>
    <row r="7">
      <c r="A7" s="4" t="inlineStr">
        <is>
          <t>Impairment losses</t>
        </is>
      </c>
      <c r="B7" s="6" t="n">
        <v>2811</v>
      </c>
      <c r="C7" s="6" t="n">
        <v>0</v>
      </c>
      <c r="D7" s="6" t="n">
        <v>86</v>
      </c>
    </row>
    <row r="8">
      <c r="A8" s="4" t="inlineStr">
        <is>
          <t>Inventory fair value adjustments</t>
        </is>
      </c>
      <c r="B8" s="6" t="n">
        <v>0</v>
      </c>
      <c r="C8" s="6" t="n">
        <v>0</v>
      </c>
      <c r="D8" s="6" t="n">
        <v>32945</v>
      </c>
    </row>
    <row r="9">
      <c r="A9" s="4" t="inlineStr">
        <is>
          <t>Amortization of debt issuance costs and accretion of discounts</t>
        </is>
      </c>
      <c r="B9" s="6" t="n">
        <v>1975</v>
      </c>
      <c r="C9" s="6" t="n">
        <v>3000</v>
      </c>
      <c r="D9" s="6" t="n">
        <v>2201</v>
      </c>
    </row>
    <row r="10">
      <c r="A10" s="4" t="inlineStr">
        <is>
          <t>Stock-based compensation</t>
        </is>
      </c>
      <c r="B10" s="6" t="n">
        <v>81704</v>
      </c>
      <c r="C10" s="6" t="n">
        <v>59358</v>
      </c>
      <c r="D10" s="6" t="n">
        <v>47597</v>
      </c>
    </row>
    <row r="11">
      <c r="A11" s="4" t="inlineStr">
        <is>
          <t>Deferred income taxes</t>
        </is>
      </c>
      <c r="B11" s="6" t="n">
        <v>23454</v>
      </c>
      <c r="C11" s="6" t="n">
        <v>-3235</v>
      </c>
      <c r="D11" s="6" t="n">
        <v>-18488</v>
      </c>
    </row>
    <row r="12">
      <c r="A12" s="4" t="inlineStr">
        <is>
          <t>Loss on disposal of property and equipment</t>
        </is>
      </c>
      <c r="B12" s="6" t="n">
        <v>170</v>
      </c>
      <c r="C12" s="6" t="n">
        <v>533</v>
      </c>
      <c r="D12" s="6" t="n">
        <v>0</v>
      </c>
    </row>
    <row r="13">
      <c r="A13" s="4" t="inlineStr">
        <is>
          <t>Gain on sale of investments</t>
        </is>
      </c>
      <c r="B13" s="6" t="n">
        <v>-3375</v>
      </c>
      <c r="C13" s="6" t="n">
        <v>0</v>
      </c>
      <c r="D13" s="6" t="n">
        <v>0</v>
      </c>
    </row>
    <row r="14">
      <c r="A14" s="4" t="inlineStr">
        <is>
          <t>Unrealized holding loss on investments</t>
        </is>
      </c>
      <c r="B14" s="6" t="n">
        <v>1476</v>
      </c>
      <c r="C14" s="6" t="n">
        <v>0</v>
      </c>
      <c r="D14" s="6" t="n">
        <v>0</v>
      </c>
    </row>
    <row r="15">
      <c r="A15" s="4" t="inlineStr">
        <is>
          <t>Impairment of leasehold improvements</t>
        </is>
      </c>
      <c r="B15" s="6" t="n">
        <v>0</v>
      </c>
      <c r="C15" s="6" t="n">
        <v>226</v>
      </c>
      <c r="D15" s="6" t="n">
        <v>319</v>
      </c>
    </row>
    <row r="16">
      <c r="A16" s="4" t="inlineStr">
        <is>
          <t>Impairment of leased right-of-use assets</t>
        </is>
      </c>
      <c r="B16" s="6" t="n">
        <v>462</v>
      </c>
      <c r="C16" s="6" t="n">
        <v>429</v>
      </c>
      <c r="D16" s="6" t="n">
        <v>1508</v>
      </c>
    </row>
    <row r="17">
      <c r="A17" s="4" t="inlineStr">
        <is>
          <t>Loss on extinguishment of debt</t>
        </is>
      </c>
      <c r="B17" s="6" t="n">
        <v>0</v>
      </c>
      <c r="C17" s="6" t="n">
        <v>5221</v>
      </c>
      <c r="D17" s="6" t="n">
        <v>0</v>
      </c>
    </row>
    <row r="18">
      <c r="A18" s="4" t="inlineStr">
        <is>
          <t>(Gain) loss on foreign currency</t>
        </is>
      </c>
      <c r="B18" s="6" t="n">
        <v>-1829</v>
      </c>
      <c r="C18" s="6" t="n">
        <v>634</v>
      </c>
      <c r="D18" s="6" t="n">
        <v>1289</v>
      </c>
    </row>
    <row r="19">
      <c r="A19" s="4" t="inlineStr">
        <is>
          <t>Excess tax benefits on stock-based awards</t>
        </is>
      </c>
      <c r="B19" s="6" t="n">
        <v>-9921</v>
      </c>
      <c r="C19" s="6" t="n">
        <v>-7415</v>
      </c>
      <c r="D19" s="6" t="n">
        <v>-677</v>
      </c>
    </row>
    <row r="20">
      <c r="A20" s="3" t="inlineStr">
        <is>
          <t>Changes in operating assets and liabilities, net of effects of acquisitions:</t>
        </is>
      </c>
      <c r="B20" s="4" t="inlineStr">
        <is>
          <t xml:space="preserve"> </t>
        </is>
      </c>
      <c r="C20" s="4" t="inlineStr">
        <is>
          <t xml:space="preserve"> </t>
        </is>
      </c>
      <c r="D20" s="4" t="inlineStr">
        <is>
          <t xml:space="preserve"> </t>
        </is>
      </c>
    </row>
    <row r="21">
      <c r="A21" s="4" t="inlineStr">
        <is>
          <t>Accounts receivable</t>
        </is>
      </c>
      <c r="B21" s="6" t="n">
        <v>-50875</v>
      </c>
      <c r="C21" s="6" t="n">
        <v>-51690</v>
      </c>
      <c r="D21" s="6" t="n">
        <v>-16856</v>
      </c>
    </row>
    <row r="22">
      <c r="A22" s="4" t="inlineStr">
        <is>
          <t>Inventory</t>
        </is>
      </c>
      <c r="B22" s="6" t="n">
        <v>-28841</v>
      </c>
      <c r="C22" s="6" t="n">
        <v>-33689</v>
      </c>
      <c r="D22" s="6" t="n">
        <v>-31837</v>
      </c>
    </row>
    <row r="23">
      <c r="A23" s="4" t="inlineStr">
        <is>
          <t>Prepaid expenses and other assets</t>
        </is>
      </c>
      <c r="B23" s="6" t="n">
        <v>1789</v>
      </c>
      <c r="C23" s="6" t="n">
        <v>24186</v>
      </c>
      <c r="D23" s="6" t="n">
        <v>-38954</v>
      </c>
    </row>
    <row r="24">
      <c r="A24" s="4" t="inlineStr">
        <is>
          <t>Leased right-of-use assets</t>
        </is>
      </c>
      <c r="B24" s="6" t="n">
        <v>0</v>
      </c>
      <c r="C24" s="6" t="n">
        <v>72</v>
      </c>
      <c r="D24" s="6" t="n">
        <v>441</v>
      </c>
    </row>
    <row r="25">
      <c r="A25" s="4" t="inlineStr">
        <is>
          <t>Accounts payable, accrued expenses and other current liabilities</t>
        </is>
      </c>
      <c r="B25" s="6" t="n">
        <v>65815</v>
      </c>
      <c r="C25" s="6" t="n">
        <v>12771</v>
      </c>
      <c r="D25" s="6" t="n">
        <v>57094</v>
      </c>
    </row>
    <row r="26">
      <c r="A26" s="4" t="inlineStr">
        <is>
          <t>Accrued compensation</t>
        </is>
      </c>
      <c r="B26" s="6" t="n">
        <v>42003</v>
      </c>
      <c r="C26" s="6" t="n">
        <v>33595</v>
      </c>
      <c r="D26" s="6" t="n">
        <v>32606</v>
      </c>
    </row>
    <row r="27">
      <c r="A27" s="4" t="inlineStr">
        <is>
          <t>Accrued price protection liability</t>
        </is>
      </c>
      <c r="B27" s="6" t="n">
        <v>73574</v>
      </c>
      <c r="C27" s="6" t="n">
        <v>-7320</v>
      </c>
      <c r="D27" s="6" t="n">
        <v>34719</v>
      </c>
    </row>
    <row r="28">
      <c r="A28" s="4" t="inlineStr">
        <is>
          <t>Lease liabilities</t>
        </is>
      </c>
      <c r="B28" s="6" t="n">
        <v>-11440</v>
      </c>
      <c r="C28" s="6" t="n">
        <v>-9905</v>
      </c>
      <c r="D28" s="6" t="n">
        <v>-6386</v>
      </c>
    </row>
    <row r="29">
      <c r="A29" s="4" t="inlineStr">
        <is>
          <t>Other long-term liabilities</t>
        </is>
      </c>
      <c r="B29" s="6" t="n">
        <v>-5997</v>
      </c>
      <c r="C29" s="6" t="n">
        <v>7701</v>
      </c>
      <c r="D29" s="6" t="n">
        <v>-1934</v>
      </c>
    </row>
    <row r="30">
      <c r="A30" s="4" t="inlineStr">
        <is>
          <t>Net cash provided by operating activities</t>
        </is>
      </c>
      <c r="B30" s="6" t="n">
        <v>388726</v>
      </c>
      <c r="C30" s="6" t="n">
        <v>168233</v>
      </c>
      <c r="D30" s="6" t="n">
        <v>73593</v>
      </c>
    </row>
    <row r="31">
      <c r="A31" s="3" t="inlineStr">
        <is>
          <t>Investing Activities</t>
        </is>
      </c>
      <c r="B31" s="4" t="inlineStr">
        <is>
          <t xml:space="preserve"> </t>
        </is>
      </c>
      <c r="C31" s="4" t="inlineStr">
        <is>
          <t xml:space="preserve"> </t>
        </is>
      </c>
      <c r="D31" s="4" t="inlineStr">
        <is>
          <t xml:space="preserve"> </t>
        </is>
      </c>
    </row>
    <row r="32">
      <c r="A32" s="4" t="inlineStr">
        <is>
          <t>Purchases of property and equipment</t>
        </is>
      </c>
      <c r="B32" s="6" t="n">
        <v>-41253</v>
      </c>
      <c r="C32" s="6" t="n">
        <v>-39176</v>
      </c>
      <c r="D32" s="6" t="n">
        <v>-12487</v>
      </c>
    </row>
    <row r="33">
      <c r="A33" s="4" t="inlineStr">
        <is>
          <t>Purchases of intangible assets</t>
        </is>
      </c>
      <c r="B33" s="6" t="n">
        <v>-11184</v>
      </c>
      <c r="C33" s="6" t="n">
        <v>-7581</v>
      </c>
      <c r="D33" s="6" t="n">
        <v>-2799</v>
      </c>
    </row>
    <row r="34">
      <c r="A34" s="4" t="inlineStr">
        <is>
          <t>Cash used in acquisitions, net of cash acquired</t>
        </is>
      </c>
      <c r="B34" s="6" t="n">
        <v>0</v>
      </c>
      <c r="C34" s="6" t="n">
        <v>-40000</v>
      </c>
      <c r="D34" s="6" t="n">
        <v>-160000</v>
      </c>
    </row>
    <row r="35">
      <c r="A35" s="4" t="inlineStr">
        <is>
          <t>Proceeds loaned under notes receivable</t>
        </is>
      </c>
      <c r="B35" s="6" t="n">
        <v>-10000</v>
      </c>
      <c r="C35" s="6" t="n">
        <v>0</v>
      </c>
      <c r="D35" s="6" t="n">
        <v>0</v>
      </c>
    </row>
    <row r="36">
      <c r="A36" s="4" t="inlineStr">
        <is>
          <t>Purchases of long-term investments</t>
        </is>
      </c>
      <c r="B36" s="6" t="n">
        <v>-29325</v>
      </c>
      <c r="C36" s="6" t="n">
        <v>-5000</v>
      </c>
      <c r="D36" s="6" t="n">
        <v>0</v>
      </c>
    </row>
    <row r="37">
      <c r="A37" s="4" t="inlineStr">
        <is>
          <t>Net cash used in investing activities</t>
        </is>
      </c>
      <c r="B37" s="6" t="n">
        <v>-91762</v>
      </c>
      <c r="C37" s="6" t="n">
        <v>-91757</v>
      </c>
      <c r="D37" s="6" t="n">
        <v>-175286</v>
      </c>
    </row>
    <row r="38">
      <c r="A38" s="3" t="inlineStr">
        <is>
          <t>Financing Activities</t>
        </is>
      </c>
      <c r="B38" s="4" t="inlineStr">
        <is>
          <t xml:space="preserve"> </t>
        </is>
      </c>
      <c r="C38" s="4" t="inlineStr">
        <is>
          <t xml:space="preserve"> </t>
        </is>
      </c>
      <c r="D38" s="4" t="inlineStr">
        <is>
          <t xml:space="preserve"> </t>
        </is>
      </c>
    </row>
    <row r="39">
      <c r="A39" s="4" t="inlineStr">
        <is>
          <t>Proceeds from the issuance of debt</t>
        </is>
      </c>
      <c r="B39" s="6" t="n">
        <v>0</v>
      </c>
      <c r="C39" s="6" t="n">
        <v>350000</v>
      </c>
      <c r="D39" s="6" t="n">
        <v>175000</v>
      </c>
    </row>
    <row r="40">
      <c r="A40" s="4" t="inlineStr">
        <is>
          <t>Payment of debt issuance cost</t>
        </is>
      </c>
      <c r="B40" s="6" t="n">
        <v>0</v>
      </c>
      <c r="C40" s="6" t="n">
        <v>-4173</v>
      </c>
      <c r="D40" s="6" t="n">
        <v>-2696</v>
      </c>
    </row>
    <row r="41">
      <c r="A41" s="4" t="inlineStr">
        <is>
          <t>Repayment of debt</t>
        </is>
      </c>
      <c r="B41" s="6" t="n">
        <v>-185000</v>
      </c>
      <c r="C41" s="6" t="n">
        <v>-409813</v>
      </c>
      <c r="D41" s="6" t="n">
        <v>-17188</v>
      </c>
    </row>
    <row r="42">
      <c r="A42" s="4" t="inlineStr">
        <is>
          <t>Net proceeds from issuance of common stock</t>
        </is>
      </c>
      <c r="B42" s="6" t="n">
        <v>5006</v>
      </c>
      <c r="C42" s="6" t="n">
        <v>8780</v>
      </c>
      <c r="D42" s="6" t="n">
        <v>8068</v>
      </c>
    </row>
    <row r="43">
      <c r="A43" s="4" t="inlineStr">
        <is>
          <t>Minimum tax withholding paid on behalf of employees for restricted stock units</t>
        </is>
      </c>
      <c r="B43" s="6" t="n">
        <v>-28896</v>
      </c>
      <c r="C43" s="6" t="n">
        <v>-13149</v>
      </c>
      <c r="D43" s="6" t="n">
        <v>-3535</v>
      </c>
    </row>
    <row r="44">
      <c r="A44" s="4" t="inlineStr">
        <is>
          <t>Repurchase of common stock</t>
        </is>
      </c>
      <c r="B44" s="6" t="n">
        <v>-31511</v>
      </c>
      <c r="C44" s="6" t="n">
        <v>-23548</v>
      </c>
      <c r="D44" s="6" t="n">
        <v>0</v>
      </c>
    </row>
    <row r="45">
      <c r="A45" s="4" t="inlineStr">
        <is>
          <t>Net cash provided by (used in) financing activities</t>
        </is>
      </c>
      <c r="B45" s="6" t="n">
        <v>-240401</v>
      </c>
      <c r="C45" s="6" t="n">
        <v>-91903</v>
      </c>
      <c r="D45" s="6" t="n">
        <v>159649</v>
      </c>
    </row>
    <row r="46">
      <c r="A46" s="4" t="inlineStr">
        <is>
          <t>Effect of exchange rate changes on cash and cash equivalents</t>
        </is>
      </c>
      <c r="B46" s="6" t="n">
        <v>56</v>
      </c>
      <c r="C46" s="6" t="n">
        <v>-2869</v>
      </c>
      <c r="D46" s="6" t="n">
        <v>-1039</v>
      </c>
    </row>
    <row r="47">
      <c r="A47" s="4" t="inlineStr">
        <is>
          <t>Increase (decrease) in cash, cash equivalents and restricted cash</t>
        </is>
      </c>
      <c r="B47" s="6" t="n">
        <v>56619</v>
      </c>
      <c r="C47" s="6" t="n">
        <v>-18296</v>
      </c>
      <c r="D47" s="6" t="n">
        <v>56917</v>
      </c>
    </row>
    <row r="48">
      <c r="A48" s="4" t="inlineStr">
        <is>
          <t>Cash, cash equivalents and restricted cash at beginning of period</t>
        </is>
      </c>
      <c r="B48" s="6" t="n">
        <v>131738</v>
      </c>
      <c r="C48" s="6" t="n">
        <v>150034</v>
      </c>
      <c r="D48" s="6" t="n">
        <v>93117</v>
      </c>
    </row>
    <row r="49">
      <c r="A49" s="4" t="inlineStr">
        <is>
          <t>Cash, cash equivalents and restricted cash at end of period</t>
        </is>
      </c>
      <c r="B49" s="6" t="n">
        <v>188357</v>
      </c>
      <c r="C49" s="6" t="n">
        <v>131738</v>
      </c>
      <c r="D49" s="6" t="n">
        <v>150034</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terest</t>
        </is>
      </c>
      <c r="B51" s="6" t="n">
        <v>9078</v>
      </c>
      <c r="C51" s="6" t="n">
        <v>11034</v>
      </c>
      <c r="D51" s="6" t="n">
        <v>11082</v>
      </c>
    </row>
    <row r="52">
      <c r="A52" s="4" t="inlineStr">
        <is>
          <t>Cash paid for income taxes</t>
        </is>
      </c>
      <c r="B52" s="6" t="n">
        <v>23829</v>
      </c>
      <c r="C52" s="6" t="n">
        <v>3839</v>
      </c>
      <c r="D52" s="6" t="n">
        <v>2822</v>
      </c>
    </row>
    <row r="53">
      <c r="A53" s="3" t="inlineStr">
        <is>
          <t>Supplemental disclosures of non-cash activities:</t>
        </is>
      </c>
      <c r="B53" s="4" t="inlineStr">
        <is>
          <t xml:space="preserve"> </t>
        </is>
      </c>
      <c r="C53" s="4" t="inlineStr">
        <is>
          <t xml:space="preserve"> </t>
        </is>
      </c>
      <c r="D53" s="4" t="inlineStr">
        <is>
          <t xml:space="preserve"> </t>
        </is>
      </c>
    </row>
    <row r="54">
      <c r="A54" s="4" t="inlineStr">
        <is>
          <t>Common stock issued in acquisitions, at fair value</t>
        </is>
      </c>
      <c r="B54" s="6" t="n">
        <v>0</v>
      </c>
      <c r="C54" s="6" t="n">
        <v>0</v>
      </c>
      <c r="D54" s="6" t="n">
        <v>17080</v>
      </c>
    </row>
    <row r="55">
      <c r="A55" s="4" t="inlineStr">
        <is>
          <t>Deferred payments of purchase price for acquisitions, at fair value</t>
        </is>
      </c>
      <c r="B55" s="6" t="n">
        <v>0</v>
      </c>
      <c r="C55" s="6" t="n">
        <v>0</v>
      </c>
      <c r="D55" s="6" t="n">
        <v>34100</v>
      </c>
    </row>
    <row r="56">
      <c r="A56" s="4" t="inlineStr">
        <is>
          <t>Issuance of shares for payment of bonuses</t>
        </is>
      </c>
      <c r="B56" s="7" t="n">
        <v>38826</v>
      </c>
      <c r="C56" s="7" t="n">
        <v>23981</v>
      </c>
      <c r="D56" s="7" t="n">
        <v>32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Proceeds received from other party</t>
        </is>
      </c>
      <c r="B4" s="7" t="n">
        <v>8000000</v>
      </c>
      <c r="C4" s="4" t="inlineStr">
        <is>
          <t xml:space="preserve"> </t>
        </is>
      </c>
    </row>
    <row r="5">
      <c r="A5" s="4" t="inlineStr">
        <is>
          <t>Proceeds received from other party recognized</t>
        </is>
      </c>
      <c r="B5" s="6" t="n">
        <v>3800000</v>
      </c>
      <c r="C5" s="7" t="n">
        <v>0</v>
      </c>
    </row>
    <row r="6">
      <c r="A6" s="4" t="inlineStr">
        <is>
          <t>Loss contingencies, accrued</t>
        </is>
      </c>
      <c r="B6" s="7" t="n">
        <v>0</v>
      </c>
      <c r="C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6" customWidth="1" min="5" max="5"/>
    <col width="14" customWidth="1" min="6" max="6"/>
  </cols>
  <sheetData>
    <row r="1">
      <c r="A1" s="1" t="inlineStr">
        <is>
          <t>Stock Repurchases (Details) - USD ($)</t>
        </is>
      </c>
      <c r="B1" s="2" t="inlineStr">
        <is>
          <t>12 Months Ended</t>
        </is>
      </c>
      <c r="E1" s="2" t="inlineStr">
        <is>
          <t>22 Months Ended</t>
        </is>
      </c>
    </row>
    <row r="2">
      <c r="B2" s="2" t="inlineStr">
        <is>
          <t>Dec. 31, 2022</t>
        </is>
      </c>
      <c r="C2" s="2" t="inlineStr">
        <is>
          <t>Dec. 31, 2021</t>
        </is>
      </c>
      <c r="D2" s="2" t="inlineStr">
        <is>
          <t>Dec. 31, 2020</t>
        </is>
      </c>
      <c r="E2" s="2" t="inlineStr">
        <is>
          <t>Dec. 31, 2022</t>
        </is>
      </c>
      <c r="F2" s="2" t="inlineStr">
        <is>
          <t>Feb. 23,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00000000</v>
      </c>
    </row>
    <row r="5">
      <c r="A5" s="4" t="inlineStr">
        <is>
          <t>Repurchase of common stock (in shares)</t>
        </is>
      </c>
      <c r="B5" s="6" t="n">
        <v>564449</v>
      </c>
      <c r="C5" s="6" t="n">
        <v>454372</v>
      </c>
      <c r="D5" s="4" t="inlineStr">
        <is>
          <t xml:space="preserve"> </t>
        </is>
      </c>
      <c r="E5" s="4" t="inlineStr">
        <is>
          <t xml:space="preserve"> </t>
        </is>
      </c>
      <c r="F5" s="4" t="inlineStr">
        <is>
          <t xml:space="preserve"> </t>
        </is>
      </c>
    </row>
    <row r="6">
      <c r="A6" s="4" t="inlineStr">
        <is>
          <t>Average cost per share (in dollars per share)</t>
        </is>
      </c>
      <c r="B6" s="8" t="n">
        <v>55.7972</v>
      </c>
      <c r="C6" s="8" t="n">
        <v>51.7998</v>
      </c>
      <c r="D6" s="4" t="inlineStr">
        <is>
          <t xml:space="preserve"> </t>
        </is>
      </c>
      <c r="E6" s="4" t="inlineStr">
        <is>
          <t xml:space="preserve"> </t>
        </is>
      </c>
      <c r="F6" s="4" t="inlineStr">
        <is>
          <t xml:space="preserve"> </t>
        </is>
      </c>
    </row>
    <row r="7">
      <c r="A7" s="4" t="inlineStr">
        <is>
          <t>Payments for repurchase of common stock</t>
        </is>
      </c>
      <c r="B7" s="7" t="n">
        <v>31511000</v>
      </c>
      <c r="C7" s="7" t="n">
        <v>23548000</v>
      </c>
      <c r="D7" s="7" t="n">
        <v>0</v>
      </c>
      <c r="E7" s="4" t="inlineStr">
        <is>
          <t xml:space="preserve"> </t>
        </is>
      </c>
      <c r="F7" s="4" t="inlineStr">
        <is>
          <t xml:space="preserve"> </t>
        </is>
      </c>
    </row>
    <row r="8">
      <c r="A8" s="4" t="inlineStr">
        <is>
          <t>Stock repurchased during period</t>
        </is>
      </c>
      <c r="B8" s="6" t="n">
        <v>31511000</v>
      </c>
      <c r="C8" s="7" t="n">
        <v>23548000</v>
      </c>
      <c r="D8" s="4" t="inlineStr">
        <is>
          <t xml:space="preserve"> </t>
        </is>
      </c>
      <c r="E8" s="7" t="n">
        <v>55000000</v>
      </c>
      <c r="F8" s="4" t="inlineStr">
        <is>
          <t xml:space="preserve"> </t>
        </is>
      </c>
    </row>
    <row r="9">
      <c r="A9" s="4" t="inlineStr">
        <is>
          <t>Remaining authorized repurchase amount</t>
        </is>
      </c>
      <c r="B9" s="7" t="n">
        <v>45000000</v>
      </c>
      <c r="C9" s="4" t="inlineStr">
        <is>
          <t xml:space="preserve"> </t>
        </is>
      </c>
      <c r="D9" s="4" t="inlineStr">
        <is>
          <t xml:space="preserve"> </t>
        </is>
      </c>
      <c r="E9" s="7" t="n">
        <v>45000000</v>
      </c>
      <c r="F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ubsequent Event (Details) - USD ($) $ in Thousands</t>
        </is>
      </c>
      <c r="C1" s="2" t="inlineStr">
        <is>
          <t>12 Months Ended</t>
        </is>
      </c>
    </row>
    <row r="2">
      <c r="B2" s="2" t="inlineStr">
        <is>
          <t>Jan. 17,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7" t="n">
        <v>0</v>
      </c>
      <c r="D4" s="7" t="n">
        <v>40000</v>
      </c>
      <c r="E4" s="7" t="n">
        <v>160000</v>
      </c>
    </row>
    <row r="5">
      <c r="A5" s="4" t="inlineStr">
        <is>
          <t>Subsequent Event | Company 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7" t="n">
        <v>9900</v>
      </c>
      <c r="C7" s="4" t="inlineStr">
        <is>
          <t xml:space="preserve"> </t>
        </is>
      </c>
      <c r="D7" s="4" t="inlineStr">
        <is>
          <t xml:space="preserve"> </t>
        </is>
      </c>
      <c r="E7" s="4" t="inlineStr">
        <is>
          <t xml:space="preserve"> </t>
        </is>
      </c>
    </row>
    <row r="8">
      <c r="A8" s="4" t="inlineStr">
        <is>
          <t>Contingent consideration</t>
        </is>
      </c>
      <c r="B8" s="7" t="n">
        <v>26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1:15:15Z</dcterms:created>
  <dcterms:modified xmlns:dcterms="http://purl.org/dc/terms/" xmlns:xsi="http://www.w3.org/2001/XMLSchema-instance" xsi:type="dcterms:W3CDTF">2023-02-01T21:15:15Z</dcterms:modified>
</cp:coreProperties>
</file>